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Basis of Presentation and Signi" sheetId="8" r:id="rId8"/>
    <s:sheet name="Borgata Acquisition" sheetId="9" r:id="rId9"/>
    <s:sheet name="Investments in and Advances to " sheetId="10" r:id="rId10"/>
    <s:sheet name="Long-Term Debt" sheetId="11" r:id="rId11"/>
    <s:sheet name="Commitments and Contingencies" sheetId="12" r:id="rId12"/>
    <s:sheet name="Income Per Share of Common Stoc" sheetId="13" r:id="rId13"/>
    <s:sheet name="Stockholders' Equity" sheetId="14" r:id="rId14"/>
    <s:sheet name="Stock-Based Compensation" sheetId="15" r:id="rId15"/>
    <s:sheet name="Segment Information" sheetId="16" r:id="rId16"/>
    <s:sheet name="Related Party Transactions" sheetId="17" r:id="rId17"/>
    <s:sheet name="Condensed Consolidating Financi" sheetId="18" r:id="rId18"/>
    <s:sheet name="Basis of Presentation and Sig19" sheetId="19" r:id="rId19"/>
    <s:sheet name="Borgata Acquisition (Tables)" sheetId="20" r:id="rId20"/>
    <s:sheet name="Investments in and Advances t21" sheetId="21" r:id="rId21"/>
    <s:sheet name="Long-Term Debt (Tables)" sheetId="22" r:id="rId22"/>
    <s:sheet name="Income Per Share of Common St23" sheetId="23" r:id="rId23"/>
    <s:sheet name="Stockholders' Equity (Tables)" sheetId="24" r:id="rId24"/>
    <s:sheet name="Stock-Based Compensation (Table" sheetId="25" r:id="rId25"/>
    <s:sheet name="Segment Information (Tables)" sheetId="26" r:id="rId26"/>
    <s:sheet name="Condensed Consolidating Finan27" sheetId="27" r:id="rId27"/>
    <s:sheet name="Organization - Additional Infor" sheetId="28" r:id="rId28"/>
    <s:sheet name="Basis of Presentation and Sig29" sheetId="29" r:id="rId29"/>
    <s:sheet name="Borgata Acquisition - Additiona" sheetId="30" r:id="rId30"/>
    <s:sheet name="Borgata Acquisition - Schedule " sheetId="31" r:id="rId31"/>
    <s:sheet name="Borgata Acquisition - Schedul32" sheetId="32" r:id="rId32"/>
    <s:sheet name="Investments in and Advances t33" sheetId="33" r:id="rId33"/>
    <s:sheet name="Investments in and Advances t34" sheetId="34" r:id="rId34"/>
    <s:sheet name="Investments in and Advances t35" sheetId="35" r:id="rId35"/>
    <s:sheet name="Investments in and Advances t36" sheetId="36" r:id="rId36"/>
    <s:sheet name="Investments in and Advances t37" sheetId="37" r:id="rId37"/>
    <s:sheet name="Investments in and Advances t38" sheetId="38" r:id="rId38"/>
    <s:sheet name="Long-Term Debt - Schedule of Lo" sheetId="39" r:id="rId39"/>
    <s:sheet name="Long-Term Debt - Schedule of 40" sheetId="40" r:id="rId40"/>
    <s:sheet name="Long-Term Debt - Additional Inf" sheetId="41" r:id="rId41"/>
    <s:sheet name="Long-Term Debt - Schedule of Ma" sheetId="42" r:id="rId42"/>
    <s:sheet name="Commitments and Contingencies -" sheetId="43" r:id="rId43"/>
    <s:sheet name="Income Per Share of Common St44" sheetId="44" r:id="rId44"/>
    <s:sheet name="Income Per Share of Common St45" sheetId="45" r:id="rId45"/>
    <s:sheet name="Stockholders' Equity - Addition" sheetId="46" r:id="rId46"/>
    <s:sheet name="Stockholders' Equity - Changes " sheetId="47" r:id="rId47"/>
    <s:sheet name="Stockholders' Equity - Schedule" sheetId="48" r:id="rId48"/>
    <s:sheet name="Stock-Based Compensation - Addi" sheetId="49" r:id="rId49"/>
    <s:sheet name="Stock-Based Compensation - Summ" sheetId="50" r:id="rId50"/>
    <s:sheet name="Stock-Based Compensation - Sche" sheetId="51" r:id="rId51"/>
    <s:sheet name="Stock-Based Compensation - Su52" sheetId="52" r:id="rId52"/>
    <s:sheet name="Stock-Based Compensation - Su53" sheetId="53" r:id="rId53"/>
    <s:sheet name="Stock-Based Compensation - Sc54" sheetId="54" r:id="rId54"/>
    <s:sheet name="Segment Information - Additiona" sheetId="55" r:id="rId55"/>
    <s:sheet name="Segment Information - Schedule " sheetId="56" r:id="rId56"/>
    <s:sheet name="Related Party Transactions - Ad" sheetId="57" r:id="rId57"/>
    <s:sheet name="Condensed Consolidating Finan58" sheetId="58" r:id="rId58"/>
    <s:sheet name="Condensed Consolidating Finan59" sheetId="59" r:id="rId59"/>
    <s:sheet name="Condensed Consolidating Finan60" sheetId="60" r:id="rId60"/>
    <s:sheet name="Condensed Consolidating Finan61" sheetId="61" r:id="rId61"/>
  </s:sheets>
  <s:definedNames/>
  <s:calcPr calcId="124519" calcMode="auto" fullCalcOnLoad="1"/>
</s:workbook>
</file>

<file path=xl/sharedStrings.xml><?xml version="1.0" encoding="utf-8"?>
<sst xmlns="http://schemas.openxmlformats.org/spreadsheetml/2006/main" uniqueCount="82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t>
  </si>
  <si>
    <t>Accrued interest on long-term debt</t>
  </si>
  <si>
    <t>Other accrued liabilities</t>
  </si>
  <si>
    <t>Total current liabilities</t>
  </si>
  <si>
    <t>Deferred income taxes, net</t>
  </si>
  <si>
    <t>Long-term debt</t>
  </si>
  <si>
    <t>Other long-term obligations</t>
  </si>
  <si>
    <t>Commitments and contingencies (Note 6)</t>
  </si>
  <si>
    <t xml:space="preserve"> </t>
  </si>
  <si>
    <t>Redeemable noncontrolling interest</t>
  </si>
  <si>
    <t>Stockholders' equity</t>
  </si>
  <si>
    <t>Common stock, $.01 par value: authorized 1,000,000,000 shares, issued and outstanding 572,834,533 and 564,838,893 shares</t>
  </si>
  <si>
    <t>Capital in excess of par value</t>
  </si>
  <si>
    <t>Retained earnings (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3 Months Ended</t>
  </si>
  <si>
    <t>Sep. 30, 2015</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NV Energy exit expense</t>
  </si>
  <si>
    <t>Preopening and start-up expenses</t>
  </si>
  <si>
    <t>Property transactions, net</t>
  </si>
  <si>
    <t>Gain on Borgata transaction</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Consolidated Statements of Comprehensive Income - USD ($) $ in Thousands</t>
  </si>
  <si>
    <t>Statement Of Income And Comprehensive Income [Abstract]</t>
  </si>
  <si>
    <t>Other comprehensive income (loss), net of tax:</t>
  </si>
  <si>
    <t>Foreign currency translation adjustment</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partial disposition of investment in unconsolidated affiliate</t>
  </si>
  <si>
    <t>Proceeds from sale of assets held for sale</t>
  </si>
  <si>
    <t>Acquisition of Borgata, net of cash acquired</t>
  </si>
  <si>
    <t>Distributions from unconsolidated affiliates in excess of cumulative earnings</t>
  </si>
  <si>
    <t>Investments in cash deposits – original maturities longer than 90 days</t>
  </si>
  <si>
    <t>Proceeds from cash deposits – original maturities longer than 90 days</t>
  </si>
  <si>
    <t>Net cash used in investing activities</t>
  </si>
  <si>
    <t>Cash flows from financing activities</t>
  </si>
  <si>
    <t>Net borrowings (repayments) under bank credit facilities – maturities of 90 days or less</t>
  </si>
  <si>
    <t>Borrowings under bank credit facilities – maturities longer than 90 days</t>
  </si>
  <si>
    <t>Repayments under bank credit facilities – maturities longer than 90 days</t>
  </si>
  <si>
    <t>Issuance of long-term debt</t>
  </si>
  <si>
    <t>Retirement of senior notes</t>
  </si>
  <si>
    <t>Repayment of Borgata credit facility</t>
  </si>
  <si>
    <t>Debt issuance costs</t>
  </si>
  <si>
    <t>Issuance of MGM Growth Properties common stock in public offering</t>
  </si>
  <si>
    <t>MGM Growth Properties common stock issuance costs</t>
  </si>
  <si>
    <t>Acquisition of MGM China shares</t>
  </si>
  <si>
    <t>Distributions to noncontrolling interest owners</t>
  </si>
  <si>
    <t>Excess tax benefit from exercise of stock options</t>
  </si>
  <si>
    <t>Proceeds from issuance of redeemable noncontrolling interest</t>
  </si>
  <si>
    <t>Net cash provided by (used in) financing activities</t>
  </si>
  <si>
    <t>Effect of exchange rate on cash</t>
  </si>
  <si>
    <t>Net increase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mmon stock issued for acquisition of MGM China shares</t>
  </si>
  <si>
    <t>Deferred cash payment for acquisition of MGM China shares</t>
  </si>
  <si>
    <t>Conversion of convertible senior notes to equity</t>
  </si>
  <si>
    <t>Decrease in investment in and advances to CityCenter related to change in completion guarantee liability</t>
  </si>
  <si>
    <t>Organization</t>
  </si>
  <si>
    <t>Organization Consolidation And Presentation Of Financial Statements [Abstract]</t>
  </si>
  <si>
    <t>NOTE 1 — ORGANIZATION Organization. MGM Resorts International (the “Company”) is a Delaware corporation that acts largely as a holding company and, through subsidiaries, owns and operates casino resorts. The Company owns and/or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Along with local investors, the Company owns and operates MGM Grand Detroit in Detroit, Michigan. The Company owns and operates the following resorts in Mississippi: Beau Rivage in Biloxi and Gold Strike in Tunica. Additionally, subsequent to its acquisition on August 1, 2016, the Company owns and operates the Borgata Hotel Casino &amp; Spa (“Borgata”), located on Renaissance Pointe in the Marina area of Atlantic City, New Jersey. See Note 3 for additional information on the Borgata acquisition. The Company also owns and operates Shadow Creek, an exclusive world-class golf course located approximately ten miles north of its Las Vegas Strip resorts, Primm Valley Golf Club at the California/Nevada state line and Fallen Oak golf course in Saucier, Mississippi. On April 25, 2016, MGM Growth Properties LLC (“MGP”), a subsidiary of the Company, completed its initial public offering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nd substantially all of its businesses are conducted through its operating partnership subsidiary, MGM Growth Properties Operating Partnership LP ( the “Operating Partnership”). MGP contributed the proceeds from the IPO to the Operating Partnership in exchange for 26.7% of the units in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As such, the Company controls MGP through its majority voting rights and consolidates MGP in its financial results. Pursuant to a master contribution agreement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terest in such subsidiaries to the Operating Partnership in exchange for 73.3% of the Operating Partnership units in the Operating Partnership on the closing date of the IPO. At September 30, 2016, following the completion of the Company’s acquisition of Borgata and the subsequent contribution of Borgata’s real property to MGP, as discussed in Note 11, the Company indirectly owned 76.3% of the Operating Partnership units and MGP’s Class A shareholders owned 23.7% of the Operating Partnership units in the Operating Partnership, which is controlled and consolidated by MGP. The ownership units of the Operating Partnership are exchangeable into Class A shares of MGP on a one-to-one basis, or cash at the fair value of a Class A share. The determination of settlement method is at the option of MGP’s independent conflicts committee. See Note 5 and Note 11 for additional information related to MGP, the IPO and certain other intercompany agreements and debt financing transactions entered into in connection therewith. The Company acquired an additional 4.95% interest in MGM China Holdings Limited (“MGM China”) on September 1, 2016, which increased its ownership to approximately 56%. See Note 8 for additional information. The Company has a controlling interest in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500 hotel rooms. The actual number of gaming tables allocated to MGM Cotai will be determined by the Macau government prior to opening, and such allocation is expected to be less than MGM Cotai’s 500 gaming table capacity. The total estimated project budget is $3.1 billion, excluding development fees eliminated in consolidation, capitalized interest and land related costs.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In April 2016, CityCenter closed the sale of The Shops at The Company and a subsidiary of Anschutz Entertainment Group, Inc. (“AEG”) each own 42.5% of the Las Vegas Arena Company, LLC, the entity which owns the T-Mobile Arena, subsequent to the sale of a 7.5% ownership interest by each of the Company and AEG to Athena Arena, LLC on September 1, 2016. The Company manages the T-Mobile Arena, which is located on a parcel of the Company’s land between Frank Sinatra Drive and New York-New York, adjacent to the Las Vegas Strip. The T-Mobile Arena is a 20,000 seat venue designed to host world-class events – from mixed martial arts, boxing, hockey, basketball and bull riding, to high profile awards shows and top-name concerts. T-Mobile Arena commenced operations in April 2016. The Company also has a 50% interest in Grand Victoria. Grand Victoria is a riverboat casino in Elgin, Illinois; an affiliate of Hyatt Gaming owns the other 50% of Grand Victoria and also operates the resort. See Note 4 for additional information regarding the Company’s investments in its unconsolidated affiliates. The Maryland Video Lottery Facility Location Commission has awarded the Company’s subsidiary developing MGM National Harbor a license to build and operate a destination integrated casino, hotel and entertainment resort in Prince George’s County at National Harbor, which is a waterfront development located on the Potomac River just outside of Washington D.C. The expected cost to develop and construct MGM National Harbor is approximately $1.4 billion, excluding capitalized interest and land related costs. The Company expects the resort to include a casino with over 3,300 slots and approximately 160 table games including poker; a 300-room hotel with luxury spa and rooftop pool; 93,100 square feet of high‑end branded retail and fine and casual dining; a 3,000-seat theater venue; 50,000 square feet of meeting and event space; and a 4,700-space parking garage. A subsidiary of the Company was awarded a casino license to build and operate MGM Springfield in Springfield, Massachusetts. MGM Springfield will be developed on approximately 14 acres of land in downtown Springfield.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The Company has two reportable segments: domestic resorts and MGM China. See Note 10 for additional information about the Company’s segments.</t>
  </si>
  <si>
    <t>Basis of Presentation and Significant Accounting Policies</t>
  </si>
  <si>
    <t>Accounting Policies [Abstract]</t>
  </si>
  <si>
    <t xml:space="preserve">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As of September 30, 2016, MGP had total assets of $9.5 billion, primarily related to its real estate investments, and total liabilities of $3.9 billion, primarily related to its indebtednes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All intercompany balances and transactions are eliminated in consolidation.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Property and equipment. The Company had accrued $37 million and $17 million for property and equipment as of September 30, 2016 and December 31, 2015, respectively, within “Accounts payable” and $31 million and $44 million as of September 30, 2016 and December 31, 2015, respectively, related to construction retention in “Other long-term obligations.”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8.7)% and (1.3)% for the three and nine months ended September 30, 2016,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The current five-year exemption from the Macau 12% complementary tax on gaming profits ends on December 31, 2016, and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concluded that it can no longer assume that MGM Grand Paradise will be entitled to additional exemption periods beyond the end of the extension recently granted. Thus, for all periods beyond March 31, 2020, the Company has assumed that MGM Grand Paradise will pay the Macau 12% complementary tax on gaming profits and it will thus not be able to credit the Macau Special Gaming Tax in such years, and has factored that assumption into its assessment of the realization of the foreign tax credit deferred tax asset and the measurement of Macau deferred tax liabilities. This change resulted in a reduction in the valuation allowance against the foreign tax credit deferred tax asset in the amount of $169 million and an increase in the Macau deferred tax liability in the amount of $36 million with a corresponding reduction in the provision for income taxes of $133 million during the three and nine months ended September 30, 2016. Due to improvements in its U.S. operations, the Company has generated U.S. operating profits for the past seven consecutive quarters and as of June 30, 2016 no longer had cumulative U.S. losses in recent years. Consequently, during the quarter ended June 30, 2016 the Company began to rely on future U.S. source operating income in assessing future foreign tax credit realization during the 10-year foreign tax credit carryover period. This change resulted in a reduction in the valuation allowance and a corresponding reduction in the provision for income taxes during the nine months ended September 30, 2016 of $85 million. As a result of the change in assumption concerning the complementary tax exemption renewal and the reliance on U.S. operating income in assessing future foreign tax credit realization, the Company now projects that it will record a deferred tax asset for foreign tax credits, net of valuation allowance, of approximately $360 million as of December 31, 2016.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 Recently issued accounting standards. In August 2015, the Financial Accounting Standards Board (“FASB”) issued Accounting Standards Update No. 2015-14, “Revenue from Contracts with Customers (Topic 606): Deferral of the Effective Date,” (“ASU 2015-14”), which defers the effective date of Accounting Standards Update No. 2014-09, “Revenue from Contracts with Customers,” (“ASU 2014-09”) to the fiscal year, and interim periods within the year,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ASU 2014-09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y 2016, the FASB issued Accounting Standards Update No. 2016-10, “Revenue from Contracts with Customers (Topic 606): Identifying Performance Obligations and Licensing,” (“ASU 2016-10”), effective for fiscal years beginning after December 15, 2017. ASU 2016-10 clarifies guidance related to identifying performance obligations and licensing implementation guidance as it relates to ASU 2014-09. The update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In May 2016, the FASB issued Accounting Standards Update No. 2016-12, “Revenue from Contracts with Customers (Topic 606): Narrow-Scope Improvements and Practical Expedients,” (“ASU 2016-12”), effective for fiscal years beginning after December 15, 2017. ASU 2016-12 addresses narrow-scope improvements to the guidance on collectability, noncash consideration and completed contracts at transition as it relates to ASU 2014-09. The amendments provide a practical expedient for contract modifications at transition and an accounting policy election related to the presentation of sales taxes and other similar taxes collected from customers. In February 2016, the FASB issued Accounting Standards Update No. 2016-02, “Leases (Topic 842),” (“ASU 2016-02”), which replaces the existing guidance in Accounting Standard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ASU 2016-02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ASU 2016-09 will have on its consolidated financial statements and footnote disclosures. In August 2016, the FASB issued Accounting Standard Update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is currently assessing the impact that adoption of ASU 2016-15 will have on its consolidated financial statements. In October 2016, the FASB issued Accounting Standards Update No. 2016-17, “Consolidation (Topic 810): Interests Held Through Related Parties that are Under Common Control, (“ASU 2016-17”), effective for fiscal years beginning after December 15, 2016. The amendments affect the evaluation of whether to consolidate a VIE in certain situations involving entities under common control. Specifically, the amendments change the evaluation of whether an entity is the primary beneficiary of a VIE for an entity that is a single decision maker of a variable interest by changing how an entity treats indirect interests in the VIE held through related parties that are under common control with the reporting entity. The guidance in ASU 2016-17 must be applied retrospectively to all relevant periods. The Company is currently assessing the impact the adoption of ASU 2016-17 will have on its consolidated financial statements and footnote disclosures. </t>
  </si>
  <si>
    <t>Borgata Acquisition</t>
  </si>
  <si>
    <t>Business Combinations [Abstract]</t>
  </si>
  <si>
    <t>NOTE 3 — BORGATA ACQUISITION On August 1, 2016, the Company completed the acquisition of Boyd Gaming Corporation’s (“Boyd Gaming”) ownership interest in Borgata. Following the completion of the acquisition of Boyd Gaming’s interest, MGP acquired Borgata’s real property from the Company and leased back the real property to a subsidiary of the Company. See Note 11 for additional information. Cash paid to Boyd Gaming as of September 30, 2016 for its interest in Borgata was $594 million. As part of the purchase and sale agreement, the Company agreed to pay Boyd Gaming half of any amount received or utilized by the Company as it relates to the Atlantic City tax refund owed to Borgata at the time of the transaction. Pursuant to tax court judgments, the City of Atlantic City, New Jersey owes Borgata property tax refunds of approximately $106 million, plus interest, related to the over-assessment of property values for the 2009-2012 tax years. As a result of funding shortfalls, the City of Atlantic City has not paid the refunds due to Borgata and therefore, Borgata has withheld its current property tax obligations in satisfaction of the tax court judgment. Borgata applied $23 million of such credits as of September 30, 2016. The Company has accrued as contingent consideration related to the acquisition the amount to be paid to Boyd Gaming related to the property tax refunds expected to be realized by Borgata. During 2014, Borgata and the City of Atlantic City entered into a settlement agreement covering the 2011-2014 tax years, but that agreement has since been terminated. On October 25, 2016, the Atlantic City government released a plan to finance a portion of its potential tax refund obligation to Borgata, based on the assumption of a settlement with Borgata, subject to approval by the state of New Jersey. On November 1, 2016, the state of New Jersey rejected the plan. The Company has not agreed to a settlement amount and has no agreement to settle its judgments or pending tax.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The fair value of the equity interests of Borgata was determined by the transaction price and equaled approximately $1.2 billion. The carrying value of the Company’s equity method investment was significantly less than its share of the fair value of Borgata at the acquisition date, resulting in a $430 million gain on the acquisition. Under the acquisition method, the fair value was allocated to the assets acquired and liabilities assumed in the transaction. The allocation of fair value for substantially all of the assets and liabilities is preliminary and may be adjusted up to one year after the acquisition. Specifically, the Company is finalizing valuation work related to intangible assets and determining property tax credits expected to be realized by Borgata. The following table sets forth the preliminary allocation at August 1, 2016 (in thousands):
Fair value of assets acquired and liabilities assumed:
Current assets
$
111,542
Property and equipment and other long-term assets
1,373,567
Goodwill
385,483
Trademarks and trade name
91,000
Customer relationships
18,000
Current liabilities
(122,743
)
Long-term debt
(583,187
)
Deferred taxes
(14,715
)
Other long-term obligations
(51,894
)
$
1,207,053
As discussed above, the Company recognized the identifiable intangible assets of Borgata at fair value. The trademarks and trade name and customer relationship intangible assets did not have historical cost bases at Borgata. The estimated fair values of the intangible assets were preliminarily determined using methodologies under the income approach based on significant inputs that were not observable. Unfavorable lease liability. The Company has assumed the liability of a series of ground leases for a total of approximately 20 acres of land on which the Borgata employee parking garage, public space expansion, rooms expansion, modified surface parking lot, beer garden and outdoor pool reside. The Company recorded an unfavorable lease liability of $1 million in “Current liabilities” and $47 million in “Other long-term obligations” for the excess contractual lease obligations over the market value of the leases, which will be amortized on a straight-line basis over the term of the lease contracts through December 2070. Both a market and income approach using Level 2 and Level 3 inputs were utilized to determine the fair value of these leases. Deferred taxes. The Company recorded an additional net deferred tax liability of $92 million, of which $83 million and $9 million was recorded to income tax expense and goodwill, respectively. The net deferred tax liability represents the excess of the financial reporting amounts of the net assets of Borgata over their respective basis under U.S. and New Jersey tax law expected to be applied to taxable income in the periods such differences are expected to be realized. Consolidated results. Borgata’s net revenue for the period from August 1, 2016 through September 30, 2016 was $151 million, operating income was $23 million and net income was $11 million .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s occurred as of January 1, 2015 and excludes the transaction gain recognized by the Company. The unaudited pro forma financial information below is not necessarily indicative of either future results of operations or results that might have been achieved had the acquisition been consummated as of January 1, 2015.
Nine Months Ended
September 30,
2016
2015
(In thousands, except per share data)
(unaudited)
Net revenues
$
7,479,356
$
7,608,892
Net income attributable to MGM Resorts International
790,834
358,748
Basis net income per share
$
1.40
$
0.67
Diluted net income per share
$
1.38
$
0.65</t>
  </si>
  <si>
    <t>Investments in and Advances to Unconsolidated Affiliates</t>
  </si>
  <si>
    <t>Equity Method Investments And Joint Ventures [Abstract]</t>
  </si>
  <si>
    <t xml:space="preserve">NOTE 4 — INVESTMENTS IN AND ADVANCES TO UNCONSOLIDATED AFFILIATES Investments in and advances to unconsolidated affiliates consisted of the following:
September 30,
December 31,
2016
2015
(In thousands)
CityCenter Holdings, LLC – CityCenter (50%)
$
988,862
$
1,136,452
Marina District Development Company – Borgata (50%)
—
134,454
Elgin Riverboat Resort–Riverboat Casino – Grand Victoria (50%)
121,561
122,500
Las Vegas Arena Company, LLC ( 42.5% at September 30, 2016; at December 31, 2015
78,343
90,352
Other
7,777
7,739
$
1,196,543
$
1,491,497
The Company recorded its share of the results of operations of unconsolidated affiliates as follows:
Three Months Ended
Nine Months Ended
September 30,
September 30,
2016
2015
2016
2015
(In thousands)
Income from unconsolidated affiliates
$
32,577
$
57,350
$
495,588
$
217,631
Preopening and start-up expenses
(81
)
(970
)
(3,168
)
(2,413
)
Non-operating items from unconsolidated affiliates
(11,132
)
(22,968
)
(45,229
)
(59,745
)
$
21,364
$
33,412
$
447,191
$
155,473
CityCenter Summarized balance sheet information for CityCenter is as follows:
September 30,
December 31,
2016
2015
(In thousands)
Current assets
$
286,338
$
1,092,094
Property and other long-term assets, net
6,744,751
6,966,689
Current liabilities
260,565
271,773
Long-term debt and other long-term obligations
1,235,427
1,499,255
Equity
5,535,097
6,287,755
Summarized income statement information for CityCenter is as follows:
Three Months Ended
Nine Months Ended
September 30,
September 30,
2016
2015
2016
2015
(In thousands)
Net revenues
$
308,467
$
278,422
$
898,994
$
886,227
Operating expenses
(301,240
)
(271,324
)
(919,329
)
(687,250
)
Operating income (loss)
7,227
7,098
(20,335
)
198,977
Non-operating expenses
(14,582
)
(18,365
)
(49,739
)
(54,495
)
Net income (loss) from continuing operations
(7,355
)
(11,267
)
(70,074
)
144,482
Discontinued operations
(521
)
5,349
399,514
17,355
Net income (loss)
$
(7,876
)
$
(5,918
)
$
329,440
$
161,837
Crystals sale. In April 2016, CityCenter closed the sale of Crystals for approximately $1.1 billion. During the nine months ended September 30, 2016, CityCenter recognized a gain on the sale of Crystals of $392 million and the Company recognized a $397 million gain, which included $196 million representing its 50% share of the gain recorded by CityCenter and $201 million representing the reversal of certain basis differences. The basis differences primarily related to other-than-temporary impairment charges recorded on the Company’s investment in CityCenter that were allocated to Crystals’ building assets. As of December 31, 2015, assets held for sale related to Crystals of $668 million and associated liabilities of Crystals were classified as current within the summarized balance sheet information. CityCenter distributions. In March 2016, a $90 million distribution was declared in accordance with CityCenter’s annual distribution policy and in April 2016, CityCenter declared a $990 million special distribution in connection with the Crystals sale. The Company’s $540 million share of such distributions was paid in May 2016. In April 2015, CityCenter declared a special dividend of $400 million, of which the Company received its 50% share of $200 million. CityCenter litigation settlement. During the first quarter of 2015, CityCenter recognized a $160 million gain as a result of the final resolution of its construction litigation and related settlements, of which the Company recorded $80 million, its 50% share of the gain. Borgata Borgata transaction. As discussed in Note 3, the Company acquired Boyd Gaming’s ownership interest in Borgata on August 1, 2016, and therefore began to consolidate Borgata beginning on that date. Prior thereto, the Company’s investment in Borgata was accounted for under the equity method. Las Vegas Arena Company, LLC Athena Arena transaction. On September 1, 2016, the Company and AEG each sold a 7.5% membership interest in the Las Vegas Arena Company, LLC to Athena Arena, LLC. As a result of this transaction, the Company received $15 million in proceeds and recorded a $3 million gain in “Property transactions, net”. </t>
  </si>
  <si>
    <t>Long-Term Debt</t>
  </si>
  <si>
    <t>Debt Disclosure [Abstract]</t>
  </si>
  <si>
    <t>NOTE 5 — LONG-TERM DEBT Long-term debt consisted of the following:
September 30,
December 31,
2016
2015
(In thousands)
Senior credit facility
$
250,000
$
2,716,000
MGM Growth Properties senior credit facility
2,133,250
—
MGM China credit facility
1,764,996
1,559,909
MGM National Harbor credit facility
425,000
—
$242.9 million 6.875% senior notes, due 2016
—
242,900
$732.7 million 7.5% senior notes, due 2016
—
732,749
$500 million 10% senior notes, due 2016
—
500,000
$743 million 7.625% senior notes, due 2017
—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500 million 4.5% MGM Growth Properties senior notes, due 2026
500,000
—
$500 million 4.625% senior notes, due 2026
500,000
—
$0.6 million 7% debentures, due 2036
552
552
$2.3 million 6.7% debentures ($4.3 million at December 31, 2015), due 2096
2,265
4,265
12,951,063
12,824,375
Less: Premiums, discounts, and unamortized debt issuance costs, net
(164,643
)
(127,622
)
12,786,420
12,696,753
Less: Current portion, net of discounts and unamortized debt issuance costs
—
(328,442
)
$
12,786,420
$
12,368,311
Debt due within one year of the September 30, 2016 balance sheet was classified as long-term as the Company has both the intent and ability to refinance current maturities on a long-term basis under its revolving senior credit facilities. At December 31, 2015, the amount available under the Company’s revolving senior credit facility was less than current maturities related to the Company’s term loan credit facilities and senior notes. The Company excluded from the December 31, 2015 current portion of long-term debt the amount available for refinancing under its revolving credit facility. Senior credit facility. In April 2016, the Company entered into an amended and restated credit agreement comprised of a $1.25 billion revolving facility and a $250 million term loan A facility. The revolving facility and the term loan A facility initially bore interest at LIBOR plus 2.75% for the first six months, and thereafter the interest rate is determined by reference to a total net leverage ratio pricing grid which results in an interest rate of LIBOR plus 1.75% to 2.75%. Both the term loan A facility and the revolving facility will mature in April 2021 . The term loan A facility is subject to amortization of principal in equal quarterly installments (commencing with the fiscal quarter ended March 31, 2017), with 5.0% of the initial aggregate principal amount of the term loan A facility to be payable each year. No amounts have been drawn on the revolving credit facility. The Company incurred a loss on early retirement of its prior credit facility of approximately $28 million recorded in “Other, net” in the consolidated statements of operations. At September 30, 2016, the interest rate on the term loan A facility was 3.27%. The amended and restated credit agreement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The Company was in compliance with its credit agreement covenants at September 30, 2016. The amended and restated credit agreement is secured by (i) a mortgage on the real properties comprising the MGM Grand Las Vegas and the Bellagio, (ii) a pledge of substantially all existing and future personal property of the subsidiaries of the Company that own the Mandatory prepayments MGM Growth Properties senior credit facility. In April 2016, the Operating Partnership entered into a credit agreement comprised of a $300 million senior secured term loan A facility, a $1.85 billion senior secured term loan B facility, and a $600 million senior secured revolving credit facility. The revolving credit facility and term loan A facility initially bore interest at LIBOR plus 2.75% for the first six months, and thereafter the interest rate is determined by reference to a total net leverage ratio pricing grid which results in an interest rate of LIBOR plus 2.25% to 2.75%. The term loan B facility initially bore interest at LIBOR plus 3.25%, with a LIBOR floor of 0.75%. The term loan B facility was originally issued at 99.75% to initial lenders. On October 26, the term loan B facility was re-priced at par and will bear interest at LIBOR plus 2.75%, with a LIBOR floor of 0.75%, which represents a 50 basis point reduction compared to the prior rate. In addition, the Operating Partnership will receive a further reduction in pricing to LIBOR plus 2.50%, with a LIBOR floor of 0.75% so long as it achieves minimum corporate family ratings of Ba3/BB-. All other principal provisions of the existing credit facility remain unchanged. The revolving credit facility and the term loan A facility will mature in 2021 and the term loan B facility will mature in 2023.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Company permanently repaid $4 million and $8 million of the term loan A facility in the three and nine months ended September 30, 2016, respectively, in accordance with the scheduled amortization. The Company permanently repaid $5 million and $9 million of the term loan B facility in the three and nine months ended September 30, 2016, respectively, in accordance with the scheduled amortization. At September 30, 2016, the term loan A facility had an amount outstanding of $293 million with an interest rate of 3.27% and the term loan B facility had an amount outstanding of $1.84 billion with an interest rate of 4.0%. No amounts have been drawn on the revolving credit facility. The credit agreement contains customary representations and warranties, events of default, and positive, negative and financial covenants, including that the Operating Partnership maintain compliance with a maximum senior secured net debt to adjusted total assets ratio, maximum total net debt to adjusted assets ratio and a minimum interest coverage ratio. The Operating Partnership was in compliance with its credit agreement covenants at September 30, 2016. MGM China credit facility. At September 30, 2016,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September 30, 2016 was comprised of $1.56 billion of term loans and $206 million drawn on the revolving credit facility. At September 30, 2016, the weighted average interest rate on the term loans was 2.27% and the interest rate on the revolving credit facility was 2.25%. The MGM China credit facility contains customary representations and warranties, events of default, and positive, negative and financial covenants, including that MGM China maintains compliance with a maximum leverage ratio and a minimum interest coverage ratio. MGM China was in compliance with its credit facility covenants at September 30, 2016. MGM National Harbor credit facility. In January 2016, MGM National Harbor, LLC, the Company’s subsidiary developing and constructing MGM National Harbor, entered into a credit agreement consisting of a $100 million revolving credit facility and a $425 million delayed draw term loan facility, the total amount of which was funded as of September 30, 2016. No amounts have been drawn on the revolving credit facility. In connection with any future revolver draws in excess of $25 million prior to the opening date of the project the Company is required to make a matching cash equity contribution in MGM National Harbor. The revolving and term loan facilities bear interest at LIBOR plus an applicable rate determined by the Company’s total leverage ratio (2.25% as of September 30, 2016). The term loan and revolving facilities are scheduled to mature in January 2021 and the term loan facilities are subject to scheduled amortization payments on the last day of each calendar quarter beginning the fourth full fiscal quarter following the opening date of MGM National Harbor, initially in an amount equal to 1.25% of the aggregate principal balance and increasing to 1.875% and 2.50% of the aggregate principal balance on the last day of the twelfth and sixteenth full fiscal quarters, respectively. At September 30, 2016, the interest rate on the term loan A was 2.78%.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in the credit agreement), a percentage of such excess cash flow (ranging from 0% to 50% based on a total leverage ratio) will be required to be used to prepay the term loan facilities commencing with the fiscal year ending 2017. The credit agreement contains customary representations and warranties, events of default, and positive, negative and financial covenants, including that MGM National Harbor, LLC and its restricted subsidiaries maintain compliance with a maximum total leverage ratio and a minimum interest coverage ratio. In addition, borrowings under the credit agreement are subject to a customary “in balance test” (as defined in the credit agreement), which requires that, as of the date of determination prior to the opening date, the available funds (including resources that may be available from the Company) are equal to or exceed the remaining costs for MGM National Harbor. MGM National Harbor was in compliance with its credit agreement covenants at September 30, 2016. Senior notes. On August 19, 2016, the Company issued $500 million in aggregate principal amount of 4.625% senior notes due 2026 for net proceeds of $493 million. I n September 2016, t he Company used the net proceeds, together with cash on hand, to redeem the $743 million outstanding aggregate principal amount of its 7.625% senior notes due 2017. T he Company incurred a loss on early retirement of the 7.625% senior notes of approximately $16 million recorded in “Other, net” in the consolidated statements of operations. In connection with the closing of the IPO, on May 25, 2016 (the “Redemption Date”) the Company redeemed for cash all $1.23 billion aggregate principal amount of its outstanding 7.5% senior notes due 2016 and 10% senior notes due 2016 in accordance with the terms of the applicable indenture. The Company incurred a loss on early retirement of such notes of approximately $22 million recorded in “Other, net” in the consolidated statements of operations. Bridge Facilities. In connection with the Borgata transaction, the Company borrowed $545 million under certain bridge facilities, which were subsequently contributed to the Operating Partnership. The Operating Partnership repaid the bridge facilities with a combination of cash on hand and a draw down on its revolving credit facility, which it subsequently refinanced with proceeds from its offering of its 4.5% senior notes due 2026, discussed below. In connection with the closing of the IPO, the Company borrowed $4.0 billion under certain bridge facilities, the proceeds of which were used to repay its outstanding obligations under its prior senior credit facility and were used to repay its 7.5% senior notes due 2016 and its 10% senior notes due 2016 on the Redemption Date. The bridge facilities were subsequently assumed by the Operating Partnership pursuant to the master contribution agreement. The Operating Partnership repaid the bridge facilities with a combination of proceeds from its financing transactions described in Note 1 and the proceeds from the IPO. MGM Growth Properties senior notes. On August 12, 2016, the Operating Partnership and MGP Finance Co-Issuer, Inc. issued $500 million in aggregate principal amount of 4.5% senior notes due 2026 for net proceeds of $492 million. On April 20, 2016, a wholly owned subsidiary of the Operating Partnership issued $1.05 billion in aggregate principal amount of 5.625% senior notes due 2024 and on April 25, 2016, the Operating Partnership entered into a supplemental indenture through which it assumed the obligations under the notes from such subsidiary (which merged into the Operating Partnership on such date) . Maturities of long-term debt. Maturities of the principal amount of the Company’s long-term debt as of September 30, 2016 are as follows:
Years ending December 31,
(In thousands)
2016
$
8,375
2017
129,249
2018
1,321,607
2019
1,827,610
2020
1,580,531
Thereafter
8,083,691
$
12,951,063
Fair value of long-term debt. The estimated fair value of the Company’s long-term debt at September 30, 2016 was $13.8 billion. At December 31, 2015, the estimated fair value of the Company’s long-term debt was $13.1 billion. Fair value was estimated using quoted market prices for the Company’s senior notes and senior credit facilities.</t>
  </si>
  <si>
    <t>Commitments and Contingencies</t>
  </si>
  <si>
    <t>Commitments And Contingencies Disclosure [Abstract]</t>
  </si>
  <si>
    <t>NOTE 6 — COMMITMENTS AND CONTINGENCIES NV Energy. In July 2016, the Company filed its notice to exit the fully bundled sales system of NV Energy and will purchase energy, capacity, and/or ancillary services from a provider other than NV Energy. The Company elected to pay the upfront impact payment and related costs of $87 million, including $15 million related to CityCenter. The upfront payments were made in September 2016. The Company and CityCenter are required to make ongoing payments to NV Energy for non-bypassable rate charges which primarily relate to each entity’s share of NV Energy’s portfolio of renewable energy contracts which extend through 2040 and each entity’s share of the costs of decommissioning and remediation of coal-fired power plants in Nevada. As of September 30, 2016, the Company recorded an estimate of such liability on a discounted basis of $6 million in “Other accrued liabilities” and $64 million in “Other long-term obligations.” The expense recognized related to the upfront payment and the initial accrual for the non-bypassable charges liability has been recognized within “NV Energy exit expense” in the accompanying consolidated statements of operations. Grand Paradise Macau deferred cash payment. On September 1, 2016, the Company purchased 188.1 million common shares of its MGM China subsidiary from Grand Paradise Macau (“GPM”), an entity controlled by Ms. Ho, Pansy Catilina Chiu King (“Ms. Ho”), as discussed further in Note 8. As part of the consideration for the purchase, the Company agreed to pay GPM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As of September 30, 2016, the Company recorded a liability on a discounted basis of $43 million in “Other long-term obligations.”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installments. As of September 30, 2016, MGM China had paid $159 million of the contract premium, including interest due on the semi-annual installments, and the amount paid is recorded within “Other long-term assets, net.” Including interest on the remaining semi-annual installment, MGM China has approximately $15 million remaining payable for the land concession contract. Under the terms of the land concession contract, MGM Grand Paradise is required to build and open MGM Cotai by January 2018. T-Mobile Arena. In conjunction with Las Vegas Arena Company entering a senior secured credit facility in 2014, the Company and AEG each entered joint and several completion guarantees for the project, as well as a repayment guarantee for term loan B (which is subject to increases and decreases in the event of a rebalancing of the principal amount of indebtedness between term loan A and term loan B facilities). As of September 30, 2016, term loan A was $120 million and term loan B was $80 million.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MGM China’s credit facility limits the amount to $100 million, and MGM National Harbor’s credit facility limits the amount to $30 million. At September 30, 2016, $34 million in letters of credit were outstanding under the Company’s senior credit facility and $39 million in letters of credit were outstanding under MGM China’s credit facility. No amounts were outstanding under the MGP senior credit facility and the MGM National Harbor credit facility at September 30, 2016. The amount of available borrowings under each of the credit facilities are reduced by any outstanding letters of credi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si>
  <si>
    <t>Income Per Share of Common Stock</t>
  </si>
  <si>
    <t>Earnings Per Share [Abstract]</t>
  </si>
  <si>
    <t xml:space="preserve">NOTE 7 — INCOME PER SHARE OF COMMON STOCK The weighted-average number of common and common equivalent shares used in the calculation of basic and diluted income per share consisted of the following:
Three Months Ended
Nine Months Ended
September 30,
September 30,
2016
2015
2016
2015
(In thousands)
Numerator:
Net income attributable to MGM Resorts International - basic
$
535,619
$
66,425
$
1,076,771
$
333,734
Interest on convertible debt, net of tax
—
—
—
2,208
Potentially dilutive effect due to MGP Omnibus Plan
(15
)
—
(18
)
—
Potentially dilutive effect due to MGM China Share Option Plan
—
—
—
(7
)
Net income attributable to MGM Resorts International - diluted
$
535,604
$
66,425
$
1,076,753
$
335,935
Denominator:
Weighted-average common shares outstanding - basic
568,125
563,287
566,220
535,619
Potential dilution from share-based awards
5,687
6,033
5,130
5,920
Potential dilution from assumed conversion of convertible debt
—
—
—
6,211
Weighted-average common and common equivalent shares - diluted
573,812
569,320
571,350
547,750
Antidilutive share-based awards excluded from the calculation of diluted earnings per share
3,362
4,237
4,314
4,438
In April 2015, approximately $1.45 billion in aggregate principal amount of 4.25% convertible senior notes were converted into approximately 78 million shares of the Company’s common stock, and the Company received approximately 6 million shares from capped call transactions entered into in connection with the issuance of certain of the convertible senior notes. Such shares received from the settlement of the capped call transactions were subsequently retired. Potential dilution from the assumed conversion of convertible debt for the nine months ended September 30, 2015 included the weighted average impact of the convertible senior notes for the period from January 1, 2015 to the date of conversion on April 15, 2015. Additionally, potential dilution from the assumed conversion of convertible debt for the nine months ended September 30, 2015 did not take into consideration the 6 million shares received pursuant to the capped call transactions as the effect would be antidilutive. </t>
  </si>
  <si>
    <t>Stockholders' Equity</t>
  </si>
  <si>
    <t>Equity [Abstract]</t>
  </si>
  <si>
    <t>NOTE 8 — STOCKHOLDERS’ EQUITY MGM China dividends. MGM China paid a $58 million interim dividend in August 2016, of which $30 million remained within the consolidated entity and $29 million was distributed to noncontrolling interests, and a $46 million final dividend in May 2016, of which the Company received $23 million, its 51% share of the dividend and $23 million was distributed to noncontrolling interests. MGM China paid a $400 million special dividend in March 2015, of which $204 million remained within the consolidated entity and $196 million was distributed to noncontrolling interests, a $120 million final dividend in June 2015, of which $61 million remained within the consolidated entity and $59 million was distributed to noncontrolling interests, and a $76 million interim dividend in August 2015, of which $39 million remained within the Company and $37 million was distributed to noncontrolling interests. MGP dividends. On September 15, 2016, MGP’s Board of Directors declared a quarterly dividend of $0.3875 per Class A common share totaling $22 million, which was paid on October 14, 2016 to holders of record on September 30, 2016. The Company concurrently received a $72 million distribution attributable to the Operating Partnership units owned by the Company from the Operating Partnership, which remained within the consolidated entity. MGP paid a pro-rated quarterly dividend of $0.2632 per Class A common share totaling $15 million in July 2016. The Company concurrently received a $42 million distribution attributable to the Operating Partnership units owned by the Company from the Operating Partnership, which remained within the consolidated entity. Supplemental equity information. The following table presents the Company’s changes in stockholders’ equity for the nine months ended September 30, 2016:
MGM Resorts
International
Total
Stockholders'
Noncontrolling
Stockholders'
Equity
Interests
Equity
(In thousands)
Balances, January 1, 2016
$
5,119,927
$
2,644,500
$
7,764,427
Net income
1,076,771
90,185
1,166,956
Currency translation adjustment
(2,295
)
(2,107
)
(4,402
)
Stock-based compensation
35,955
3,010
38,965
Tax effect of stock-based compensation
4,505
—
4,505
Issuance of common stock pursuant to stock-based compensation awards
(9,179
)
—
(9,179
)
Issuance of performance share units
5,817
—
5,817
Cash distributions to noncontrolling interest owners
—
(78,780
)
(78,780
)
MGM Growth Properties IPO
(150,414
)
1,334,252
1,183,838
MGP dividend payable to noncontrolling interest owners
—
(22,281
)
(22,281
)
MGM China common stock acquisition
128,291
(270,903
)
(142,612
)
Borgata transaction
(18,385
)
28,752
10,367
Other
(162
)
—
(162
)
Balances, September 30, 2016
$
6,190,831
$
3,726,628
$
9,917,459
MGM Growth Properties IPO. The Company adjusted the carrying value of the noncontrolling interest to reflect MGP’s Class A shareholders’ 26.7% initial ownership interest in the consolidated net assets of MGP related to the IPO and related transactions discussed in Note 1, with an offsetting adjustment to additional paid in capital. MGM China common stock acquisition. In September 2016, the Company acquired 188.1 million ordinary shares of MGM China from GPM. As a result of the transaction, the Company owns approximately 56% of MGM China’s outstanding common shares and Ms. Ho owns approximately 22.5%. As consideration for the MGM China shares, the Company issued 7,060,492 shares of its common stock and paid $100 million to GPM. In addition, the Company agreed to pay GPM a deferred cash payment of $50 million. See Note 6 for additional information regarding the deferred cash payment. The Company adjusted the carrying value of the noncontrolling interest and accumulated other comprehensive income to reflect the change in MGM China’s noncontrolling ownership interest resulting from the transaction. The difference between the fair value of the consideration paid and the aforementioned adjustments was recognized in additional paid in capital. Borgata transaction. The Company has adjusted the carrying value of the noncontrolling interests as a result of the Borgata transaction to adjust for the change in noncontrolling interests ownership percentage of the Operating Partnership’s net assets, including assets and liabilities transferred as a part of the Borgata transaction, with an offsetting adjustment to additional paid in capital. Accumulated other comprehensive income. Changes in accumulated other comprehensive income attributable to MGM Resorts International are as follows:
Accumulated Other
Comprehensive
Income
(In thousands)
Balance, January 1, 2016
$
14,022
Currency translation adjustment
(2,295
)
MGM China stock acquisition adjustment
1,074
Balance, September 30, 2016
$
12,801</t>
  </si>
  <si>
    <t>Stock-Based Compensation</t>
  </si>
  <si>
    <t>Disclosure Of Compensation Related Costs Sharebased Payments [Abstract]</t>
  </si>
  <si>
    <t>NOTE 9 — STOCK-BASED COMPENSATION 2005 Omnibus Incentive Plan. As of September 30, 2016, the Company had an aggregate of 23 million shares of common stock available for grant as share-based awards under the Company’s omnibus incentive plan (“Omnibus Plan”). A summary of activity under the Company’s share-based payment plans for nine months ended September 30, 2016 is presented below: Stock options and stock appreciation rights (“SARs”)
Units
Weighted Average
(000’s)
Exercise Price
Outstanding at January 1, 2016
14,131
$
14.82
Granted
396
24.39
Exercised
(2,543
)
10.74
Forfeited or expired
(158
)
20.34
Outstanding at September 30, 2016
11,826
15.94
Exercisable at September 30, 2016
6,670
12.52
Restricted stock units (“RSUs”) and performance share units (“PSUs”)
RSUs
PSUs
Weighted
Weighted
Weighted
Average
Average
Average
Units
Grant-Date
Units
Grant-Date
Target
(000’s)
Fair Value
(000’s)
Fair Value
Price
Nonvested at January 1, 2016
1,578
$
20.05
1,818
$
18.54
$
26.18
Granted
50
24.10
—
—
—
Vested
(69
)
19.64
—
—
—
Forfeited
(47
)
20.21
—
—
—
Nonvested at September 30, 2016
1,512
20.20
1,818
18.54
26.18
Bonus PSUs
Units
Weighted Average
(000’s)
Target Price
Outstanding at January 1, 2016
494
$
29.03
Granted
291
23.87
Outstanding at September 30, 2016
785
27.12
The Company grants PSUs for the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MGM Growth Properties Omnibus Incentive Plan. As of September 30, 2016, MGP had an aggregate of 2 million shares of common stock available for grant as share-based awards under the MGM Growth Properties omnibus incentive plan (“MGP Omnibus Plan”). A summary of activity under the MGP Omnibus Plan for the period from April 19, 2016 (date of inception) to September 30, 2016 is presented below: Restricted stock units (“RSUs”) and performance share units (“PSUs”)
RSUs
PSUs
Weighted
Weighted
Average
Average
Units
Grant-Date
Units
Grant-Date
(000’s)
Fair Value
(000’s)
Fair Value
Granted
244
$
21.13
45
$
20.66
Nonvested at September 30, 2016
244
21.13
45
20.66
Shares granted in the above table include dividend equivalent rights related to RSUs and PSUs. MGM China Share Option Plan. As of September 30, 2016, MGM China had an aggregate of 301 million shares of common stock available for grant as share-based awards under the MGM China share option plan (“MGM China Plan”). A summary of activity under the MGM China Plan for the nine months ended September 30, 2016 is presented below: Stock options
Units
Weighted Average
(000’s)
Exercise Price
Outstanding at January 1, 2016
49,211
$
2.54
Granted
29,696
1.44
Forfeited or expired
(3,437
)
2.32
Outstanding at September 30, 2016
75,470
2.12
Exercisable at September 30, 2016
24,708
2.53
Recognition of compensation cost. Compensation cost was recognized as follows:
Three Months Ended
Nine Months Ended
September 30,
September 30,
2016
2015
2016
2015
(In thousands)
Compensation cost:
Omnibus Plan
$
10,402
$
7,732
$
30,725
$
23,401
MGP Omnibus Plan
1,223
—
2,179
—
MGM China Plan
2,362
1,989
6,061
7,314
Total compensation cost
13,987
9,721
38,965
30,715
Less: Reimbursed costs and capitalized cost
(314
)
(232
)
(926
)
(823
)
Compensation cost after reimbursed costs and capitalized cost
13,673
9,489
38,039
29,892
Less: Related tax benefit
(4,178
)
(2,591
)
(11,747
)
(7,779
)
Compensation cost, net of tax benefit
$
9,495
$
6,898
$
26,292
$
22,113</t>
  </si>
  <si>
    <t>Segment Information</t>
  </si>
  <si>
    <t>Segment Reporting [Abstract]</t>
  </si>
  <si>
    <t>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NV Energy exit expense, gain on Borgata transaction, goodwill impairment charges, and property transactions, net. The following tables present the Company’s segment information:
Three Months Ended
Nine Months Ended
September 30,
September 30,
2016
2015
2016
2015
(In thousands)
Net Revenues
Domestic resorts
$
1,898,654
$
1,636,188
$
5,212,368
$
4,919,563
MGM China
499,822
529,037
1,420,802
1,715,983
Reportable segment net revenues
2,398,476
2,165,225
6,633,170
6,635,546
Corporate and other
116,639
115,591
361,133
362,649
$
2,515,115
$
2,280,816
$
6,994,303
$
6,998,195
Adjusted Property EBITDA
Domestic resorts
$
570,178
$
411,289
$
1,570,192
$
1,259,231
MGM China
149,868
128,225
383,187
408,898
Reportable segment Adjusted Property EBITDA
720,046
539,514
1,953,379
1,668,129
Other operating income (expense)
Corporate and other
(57,605
)
(13,762
)
253,578
55,527
NV Energy exit expense
(139,335
)
—
(139,335
)
—
Preopening and start-up expenses
(31,660
)
(16,510
)
(78,444
)
(50,270
)
Property transactions, net
1,268
(7,123
)
(4,717
)
(12,665
)
Gain on Borgata transaction
429,778
—
429,778
—
Depreciation and amortization
(209,737
)
(204,742
)
(616,475
)
(619,719
)
Operating income
712,755
297,377
1,797,764
1,041,002
Non-operating income (expense)
Interest expense, net of amounts capitalized
(168,048
)
(191,781
)
(533,069
)
(611,288
)
Non-operating items from unconsolidated affiliates
(11,132
)
(22,968
)
(45,229
)
(59,745
)
Other, net
(17,310
)
(4,386
)
(67,715
)
(12,691
)
(196,490
)
(219,135
)
(646,013
)
(683,724
)
Income before income taxes
516,265
78,242
1,151,751
357,278
Benefit for income taxes
44,995
16,493
15,205
76,570
Net income
561,260
94,735
1,166,956
433,848
Less: Net income attributable to noncontrolling interests
(25,641
)
(28,310
)
(90,185
)
(100,114
)
Net income attributable to MGM Resorts International
$
535,619
$
66,425
$
1,076,771
$
333,734</t>
  </si>
  <si>
    <t>Related Party Transactions</t>
  </si>
  <si>
    <t>Related Party Transactions [Abstract]</t>
  </si>
  <si>
    <t xml:space="preserve">NOTE 11 — RELATED PARTY TRANSACTIONS MGM China.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with MGM China. In accordance with the terms of this agreement, MGM China pays a license fee to MGM Branding and Development equal to 1.75% of MGM China’s consolidated net revenue, subject to an annual cap of $62 million in 2016 with a 20% increase per annum during the term of the agreement. During the three and nine months ended September 30, 2016, MGM China incurred total license fees of $9 million and $25 million, respectively. During the three and nine months ended September 30, 2015, MGM China incurred total license fees of $9 million and $30 million, respectively. Such amounts have been eliminated in consolidation. MGM China is party 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casino resort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 cap of $29 million in 2016, which will increase by 10% per annum for each year during the term of the agreement. During the three and nine months ended September 30, 2016, MGM China paid $0 and $12 million of fees, respectively, to MGM Branding and Development related to development services. During the three and nine months ended September 30, 2015, MGM China paid $0 and $10 million of fees, respectively, to MGM Branding and Development related to development services. Such amounts have been eliminated in consolidation. MGP. Pursuant to a master lease agreement by and between a subsidiary of the Company (the “Tenant”) and a subsidiary of the Operating Partnership (the “Landlord”), the Tenant has leased the contributed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the Company’s development properties located in National Harbor, Maryland and Springfield, Massachusetts, which the Landlord may exercise should the Company elect to sell these properties in the future. Subsequent to the Company completing its acquisition of Borgata on August 1, 2016, MGP acquired Borgata’s real property from a subsidiary of the Company in exchange for MGP’s assumption of $545 million of indebtedness and the issuance of 27.4 million Operating Partnership units to a subsidiary of the Company. In connection with this transaction, the Tenant and Landlord entered into an amendment to the master lease to include the Borgata real property. The annual rent payments due under the master lease were $550 million prior to MGP’s acquisition of Borgata’s real property on August 1, 2016. Subsequent to the acquisition, annual rent payments under the master lease increased to $650 million, prorated for the remainder of the first lease year after the Borgata acquisition. Rent under the master lease consists of a “base rent” component and a “percentage rent” component. For the first year, the base rent will represent 90% of the initial total rent payments due under the master lease and the percentage rent will represent 10% of the initial total rent payments due under the master lease.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 During the three and nine months ended September 30, 2016, the Company made rent payments to the Landlord in the amount of $154 million and $255 million, respectively. Pursuant to the master lease, upon an event of default the Landlord may, at its option (i) terminate the master lease, repossess any leased property, relet any leased property to a third party and require that the Tenant pay damages; (ii) require that the Tenant pay to the Landlord rent and other sums payable with interest calculated at the overdue rate provided for in the master lease or terminate the Tenant’s right to possession of the leased property and seek damages; and/or (iii) seek any and all other rights and remedies available under law or in equity. An event of default will be deemed to occur upon certain events, including: (1) the failure by the Tenant to pay rent or other additional charges when due; (2) failure by the Tenant to comply with the covenants set forth in the master lease; (3) certain events of bankruptcy or insolvency with respect to a Tenant or the guarantor; (4) the occurrence of a default under the guaranty of the master lease; (5) the loss or suspension of a material license that causes cessation of gaming activity that would reasonably be expected to have a material adverse effect on the Tenant, the facilities or the leased properties taken as a whole; and (6) the failure of the Company, on a consolidated basis with Tenant, to maintain an EBITDAR to rent ratio (as described in the master lease) of at least 1.10:1.00 for two consecutive test periods, beginning with the test periods ending December 31, 2016 and March 31, 2017. Pursuant to a corporate services agreement, the Company provides MG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The Company is reimbursed for all costs it incurs directly related to providing the services thereunder. Due to the Company’s continuing involvement with MGP and the Operating Partnership, the contribution and leaseback of the real estate described above does not qualify for sale-leaseback accounting. In addition, all intercompany transactions, including transactions under the corporate services agreement and master lease, have been eliminated in the Company’s consolidation of MGP. The public ownership of MGP’s Class A shares is recognized as non-controlling interests in the Company’s consolidated financial statements. </t>
  </si>
  <si>
    <t>Condensed Consolidating Financial Information</t>
  </si>
  <si>
    <t>NOTE 12 — CONDENSED CONSOLIDATING FINANCIAL INFORMATION As of September 30, 2016, all of the Company’s principal debt arrangements were guaranteed by each of its material domestic subsidiaries, other than MGP, MGM Grand Detroit, LLC, MGM National Harbor, LLC, Blue Tarp reDevelopment, LLC (the company that will own and operate the Company’s proposed casino in Springfield, Massachusetts), and each of their respective subsidiaries. The Company’s international subsidiaries, including MGM China and its subsidiaries, are not guarantors of such indebtedness. Separate condensed financial information for the subsidiary guarantors and non-guarantors as of September 30, 2016 and December 31, 2015, and for the three and nine months ended September 30, 2016 and 2015 are presented below. Within the Condensed Consolidating Statements of Cash Flows for the nine months ended September 30, 2016 and 2015,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OPCOs”) collectively own 76.3% of the Operating Partnership units as of September 30, 2016, and each subsidiary accounts for its respective investment under the equity method within the condensed consolidating financial information presented below. At these subsidiaries, such investment constitutes continuing involvement, and accordingly, the contribution and leaseback of the real estate assets do not qualify for sale-leaseback accounting. The real estate assets that were contributed to and owned by the Operating Partnership in connection with the IPO, along with the related transactions, are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condensed consolidating financial information presented below therefore includes the accounting for such activity within the respective columns presented and in the elimination column. For all periods prior to the commencement of the Master Lease arrangement, the condensed consolidating financial information set forth herein has been retrospectively adjusted to conform prior periods to the current presentation, as the transactions occurred between entities, which are considered businesses, under common control. Accordingly, the real estate assets and associated operations in all periods prior to the IPO date were reclassified to conform to the current organizational structure, and are reflected in the MGP subsidiary that currently has legal title to such assets. The September 30, 2016 condensed consolidating balance sheets presented below for the Guarantor Subsidiaries and MGP includes corrections that the Company has determined to be immaterial, which were made in order to properly reflect the recognition of the OPCOs investment in the initial proceeds received by the Operating Partnership in connection with the second quarter 2016 IPO transaction. As a result of the Borgata transaction in the third quarter of 2016, the OPCOs investment balances reflect the difference between the carrying value of their investment immediately prior to the Borgata transaction and their percentage share of the underlying equity of the Operating Partnership immediately after the Borgata transaction. CONDENSED CONSOLIDATING BALANCE SHEET INFORMATION
At September 30, 2016
Guarantor
Non-Guarantor Subsidiaries
Parent
Subsidiaries
MGP
Other
Elimination
Consolidated
(In thousands)
Current assets
$
171,786
$
932,091
$
346,578
$
770,446
$
(6,553
)
$
2,214,348
Property and equipment, net
—
13,569,921
9,122,208
4,390,096
(9,134,180
)
17,948,045
Investments in subsidiaries
18,567,912
3,291,467
—
—
(21,859,379
)
—
Investments in MGP Operating Partnership
—
3,576,377
—
640,340
(4,216,717
)
—
Investments in and advances to unconsolidated affiliates
—
1,165,007
—
6,536
25,000
1,196,543
Intercompany accounts
—
4,498,612
—
—
(4,498,612
)
—
Other non-current assets
52,533
942,894
56,776
5,341,764
(47,617
)
6,346,350
$
18,792,231
$
27,976,369
$
9,525,562
$
11,149,182
$
(39,738,058
)
$
27,705,286
Current liabilities
$
130,701
$
1,201,950
$
132,072
$
830,081
$
(164,169
)
$
2,130,635
Intercompany accounts
3,240,646
—
211
1,257,755
(4,498,612
)
—
Deferred income taxes, net
2,187,275
10,066
24,828
346,474
(24,828
)
2,543,815
Long-term debt
7,016,185
2,836
3,620,681
2,146,718
—
12,786,420
Other long-term obligations
26,593
7,369,439
99,271
1,049,388
(8,223,984
)
320,707
Total liabilities
12,601,400
8,584,291
3,877,063
5,630,416
(12,911,593
)
17,781,577
Redeemable noncontrolling interest
—
—
—
6,250
—
6,250
MGM Resorts International stockholders' equity
6,190,831
19,392,078
4,305,283
3,129,104
(26,826,465
)
6,190,831
Noncontrolling interests
—
—
1,343,216
2,383,412
—
3,726,628
Total stockholders' equity
6,190,831
19,392,078
5,648,499
5,512,516
(26,826,465
)
9,917,459
$
18,792,231
$
27,976,369
$
9,525,562
$
11,149,182
$
(39,738,058
)
$
27,705,286
At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
CONDENSED CONSOLIDATING STATEMENT OF OPERATIONS AND COMPREHENSIVE INCOME INFORMATION
Three Months Ended September 30, 2016
Guarantor
Non-Guarantor Subsidiaries
Parent
Subsidiaries
MGP
Other
Elimination
Consolidated
(In thousands)
Net revenues
$
—
$
1,873,313
$
172,499
$
642,644
$
(173,341
)
$
2,515,115
Equity in subsidiaries' earnings
610,002
48,309
—
—
(658,311
)
—
Expenses
Casino and hotel operations
2,128
1,034,706
—
389,527
(842
)
1,425,519
General and administrative
1,575
317,104
17,690
53,271
(17,690
)
371,950
Corporate expense
29,265
46,330
12,315
(14
)
(114
)
87,782
NV Energy exit expense
—
139,335
—
—
—
139,335
Preopening and start-up expenses
—
1,005
—
30,655
—
31,660
Property transactions, net
—
(120
)
1,442
(1,148
)
(1,442
)
(1,268
)
Gain on Borgata transaction
—
(429,778
)
—
—
—
(429,778
)
Depreciation and amortization
—
145,631
54,260
64,106
(54,260
)
209,737
32,968
1,254,213
85,707
536,397
(74,348
)
1,834,937
Income from unconsolidated affiliates
—
32,238
—
339
—
32,577
Operating income (loss)
577,034
699,647
86,792
106,586
(757,304
)
712,755
Interest expense, net of amounts capitalized
(123,836
)
(206
)
(42,839
)
(1,167
)
—
(168,048
)
Other, net
(996
)
(104,360
)
(367
)
(27,676
)
104,957
(28,442
)
Income (loss) before income taxes
452,202
595,081
43,586
77,743
(652,347
)
516,265
Benefit (provision) for income taxes
83,417
(748
)
(915
)
(36,759
)
—
44,995
Net income (loss)
535,619
594,333
42,671
40,984
(652,347
)
561,260
Less: Net income attributable to noncontrolling interests
—
—
(10,591
)
(15,050
)
—
(25,641
)
Net income (loss) attributable to MGM Resorts International
$
535,619
$
594,333
$
32,080
$
25,934
$
(652,347
)
$
535,619
Net income (loss)
$
535,619
$
594,333
$
42,671
$
40,984
$
(652,347
)
$
561,260
Other comprehensive income (loss), net of tax:
Foreign currency translation adjustment
919
918
—
1,733
(1,836
)
1,734
Other comprehensive income (loss)
919
918
—
1,733
(1,836
)
1,734
Comprehensive income (loss)
536,538
595,251
42,671
42,717
(654,183
)
562,994
Less: Comprehensive income attributable to noncontrolling interests
—
—
(10,591
)
(15,865
)
—
(26,456
)
Comprehensive income (loss) attributable to MGM Resorts International
$
536,538
$
595,251
$
32,080
$
26,852
$
(654,183
)
$
536,538
Nine Months Ended September 30, 2016
Guarantor
Non-Guarantor Subsidiaries
Parent
Subsidiaries
MGP
Other
Elimination
Consolidated
(In thousands)
Net revenues
$
—
$
5,150,751
$
283,402
$
1,846,107
$
(285,957
)
$
6,994,303
Equity in subsidiaries' earnings
1,589,882
125,283
—
—
(1,715,165
)
—
Expenses
Casino and hotel operations
6,191
2,879,139
—
1,157,426
(2,555
)
4,040,201
General and administrative
4,776
823,290
47,174
154,000
(27,340
)
1,001,900
Corporate expense
105,245
119,170
16,703
(171
)
(114
)
240,833
NV Energy exit expense
—
139,335
—
—
—
139,335
Preopening and start-up expenses
—
7,232
—
71,212
—
78,444
Property transactions, net
—
3,720
2,651
123
(1,777
)
4,717
Gain on Borgata transaction
—
(429,778
)
—
—
—
(429,778
)
Depreciation and amortization
—
360,847
158,860
191,954
(95,186
)
616,475
116,212
3,902,955
225,388
1,574,544
(126,972
)
5,692,127
Income from unconsolidated affiliates
—
495,427
—
161
—
495,588
Operating income (loss)
1,473,670
1,868,506
58,014
271,724
(1,874,150
)
1,797,764
Interest expense, net of amounts capitalized
(447,258
)
(564
)
(72,314
)
(12,933
)
—
(533,069
)
Other, net
(21,714
)
(212,828
)
(439
)
(65,459
)
187,496
(112,944
)
Income (loss) before income taxes
1,004,698
1,655,114
(14,739
)
193,332
(1,686,654
)
1,151,751
Benefit (provision) for income taxes
72,073
(21,663
)
(915
)
(34,290
)
—
15,205
Net income (loss)
1,076,771
1,633,451
(15,654
)
159,042
(1,686,654
)
1,166,956
Less: Net income attributable to noncontrolling interests
—
—
(17,544
)
(72,641
)
—
(90,185
)
Net income (loss) attributable to MGM Resorts International
$
1,076,771
$
1,633,451
$
(33,198
)
$
86,401
$
(1,686,654
)
$
1,076,771
Net income (loss)
$
1,076,771
$
1,633,451
$
(15,654
)
$
159,042
$
(1,686,654
)
$
1,166,956
Other comprehensive income (loss), net of tax:
Foreign currency translation adjustment
(2,295
)
(2,295
)
—
(4,402
)
4,590
(4,402
)
Other comprehensive income (loss)
(2,295
)
(2,295
)
—
(4,402
)
4,590
(4,402
)
Comprehensive income (loss)
1,074,476
1,631,156
(15,654
)
154,640
(1,682,064
)
1,162,554
Less: Comprehensive income attributable to noncontrolling interests
—
—
(17,544
)
(70,534
)
—
(88,078
)
Comprehensive income (loss) attributable to MGM Resorts International
$
1,074,476
$
1,631,156
$
(33,198
)
$
84,106
$
(1,682,064
)
$
1,074,476
CONDENSED CONSOLIDATING STATEMENT OF CASH FLOWS INFORMATION
Nine Months Ended September 30, 2016
Guarantor
Non-Guarantor Subsidiaries
Parent
Subsidiaries
MGP
Other
Elimination
Consolidated
(In thousands)
Cash flows from operating activities
Net cash provided by (used in) operating activities
$
(593,124
)
$
1,066,700
$
182,421
$
393,008
$
—
$
1,049,005
Cash flows from investing activities
Capital expenditures, net of construction payable
—
(113,333
)
(138,987
)
(1,337,988
)
—
(1,590,308
)
Dispositions of property and equipment
—
1,682
—
1,608
—
3,290
Proceeds from partial disposition of investment in unconsolidated affiliate
—
15,000
—
—
—
15,000
Acquisition of Borgata, net of cash acquired
—
(550,975
)
—
—
—
(550,975
)
Investments in and advances to unconsolidated affiliates
—
(1,555
)
—
—
—
(1,555
)
Distributions from unconsolidated affiliates in excess of cumulative earnings
—
543,036
—
—
—
543,036
Intercompany accounts
—
(1,264,341
)
—
—
1,264,341
—
Other
—
(5,666
)
—
(2,591
)
—
(8,257
)
Net cash provided by (used in) investing activities
—
(1,376,152
)
(138,987
)
(1,338,971
)
1,264,341
(1,589,769
)
Cash flows from financing activities
Net borrowings (repayments) under bank credit facilities - maturities of 90 days or less
(2,016,000
)
4,094,850
(2,411,600
)
631,198
—
298,448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8,254
)
(1,530
)
(76,120
)
(32,550
)
—
(138,454
)
Issuance of MGM Growth Properties common stock in public offering
—
—
1,207,500
—
—
1,207,500
MGM Growth Properties common stock issuance costs
—
—
(75,032
)
—
—
(75,032
)
Acquisition of MGM China shares
(100,000
)
—
—
—
—
(100,000
)
MGP dividends paid to consolidated subsidiaries
41,586
—
(41,586
)
—
—
—
Distributions to noncontrolling interest owners
—
—
(15,134
)
(63,556
)
—
(78,690
)
Excess tax benefit from exercise of stock options
4,770
—
—
—
—
4,770
Intercompany accounts
4,070,558
(3,225,641
)
158,822
260,602
(1,264,341
)
—
Other
(9,147
)
(32
)
—
—
—
(9,179
)
Net cash provided by (used in) financing activities
208,121
281,388
296,850
795,694
(1,264,341
)
317,712
Effect of exchange rate on cash
—
—
—
(1,102
)
—
(1,102
)
Cash and cash equivalents
Net increase (decrease) for the period
(385,003
)
(28,064
)
340,284
(151,371
)
—
(224,154
)
Balance, beginning of period
538,856
304,168
—
827,288
—
1,670,312
Balance, end of period
$
153,853
$
276,104
$
340,284
$
675,917
$
—
$
1,446,158
CONDENSED CONSOLIDATING STATEMENT OF OPERATIONS AND COMPREHENSIVE INCOME INFORMATION
Three Months Ended September 30, 2015
Guarantor
Non-Guarantor Subsidiaries
Parent
Subsidiaries
MGP
Other
Elimination
Consolidated
(In thousands)
Net revenues
$
—
$
1,622,593
$
—
$
658,889
$
(666
)
$
2,280,816
Equity in subsidiaries' earnings
247,524
40,742
—
—
(288,266
)
—
Expenses
Casino and hotel operations
1,552
962,392
—
434,622
(666
)
1,397,900
General and administrative
1,132
273,435
14,587
51,341
—
340,495
Corporate expense
36,186
37,873
—
(40
)
—
74,019
Preopening and start-up expenses
—
1,268
—
15,242
—
16,510
Property transactions, net
—
6,984
—
139
—
7,123
Depreciation and amortization
—
86,636
54,188
63,918
—
204,742
38,870
1,368,588
68,775
565,222
(666
)
2,040,789
Income from unconsolidated affiliates
—
56,829
—
521
—
57,350
Operating income (loss)
208,654
351,576
(68,775
)
94,188
(288,266
)
297,377
Interest expense, net of amounts capitalized
(179,636
)
(232
)
—
(11,913
)
—
(191,781
)
Other, net
12,882
(25,748
)
—
(14,488
)
—
(27,354
)
Income (loss) before income taxes
41,900
325,596
(68,775
)
67,787
(288,266
)
78,242
Benefit (provision) for income taxes
24,525
(7,078
)
—
(954
)
—
16,493
Net income (loss)
66,425
318,518
(68,775
)
66,833
(288,266
)
94,735
Less: Net income attributable to noncontrolling interests
—
—
—
(28,310
)
—
(28,310
)
Net income (loss) attributable to MGM Resorts International
$
66,425
$
318,518
$
(68,775
)
$
38,523
$
(288,266
)
$
66,425
Net income (loss)
$
66,425
$
318,518
$
(68,775
)
$
66,833
$
(288,266
)
$
94,735
Other comprehensive income (loss), net of tax:
Foreign currency translation adjustment
556
556
—
1,291
(1,112
)
1,291
Other comprehensive income (loss)
556
556
—
1,291
(1,112
)
1,291
Comprehensive income (loss)
66,981
319,074
(68,775
)
68,124
(289,378
)
96,026
Less: Comprehensive income attributable to noncontrolling interests
—
—
—
(29,045
)
—
(29,045
)
Comprehensive income (loss) attributable to MGM Resorts International
$
66,981
$
319,074
$
(68,775
)
$
39,079
$
(289,378
)
$
66,981
Nine Months Ended September 30, 2015
Guarantor
Non-Guarantor Subsidiaries
Parent
Subsidiaries
MGP
Other
Elimination
Consolidated
(In thousands)
Net revenues
$
—
$
4,879,596
$
—
$
2,120,699
$
(2,100
)
$
6,998,195
Equity in subsidiaries' earnings
875,725
133,367
—
—
(1,009,092
)
—
Expenses
Casino and hotel operations
4,558
2,893,832
—
1,409,527
(2,100
)
4,305,817
General and administrative
3,372
798,902
45,261
154,841
—
1,002,376
Corporate expense
72,279
112,143
—
(445
)
—
183,977
Preopening and start-up expenses
—
3,511
—
46,759
—
50,270
Property transactions, net
—
11,697
—
968
—
12,665
Depreciation and amortization
—
262,758
145,805
211,156
—
619,719
80,209
4,082,843
191,066
1,822,806
(2,100
)
6,174,824
Income from unconsolidated affiliates
—
217,575
—
56
—
217,631
Operating income (loss)
795,516
1,147,695
(191,066
)
297,949
(1,009,092
)
1,041,002
Interest expense, net of amounts capitalized
(587,286
)
(783
)
—
(23,219
)
—
(611,288
)
Other, net
35,306
(64,900
)
—
(42,842
)
—
(72,436
)
Income (loss) before income taxes
243,536
1,082,012
(191,066
)
231,888
(1,009,092
)
357,278
Benefit (provision) for income taxes
90,198
(11,575
)
—
(2,053
)
—
76,570
Net income (loss)
333,734
1,070,437
(191,066
)
229,835
(1,009,092
)
433,848
Less: Net income attributable to noncontrolling interests
—
—
—
(100,114
)
—
(100,114
)
Net income (loss) attributable to MGM Resorts International
$
333,734
$
1,070,437
$
(191,066
)
$
129,721
$
(1,009,092
)
$
333,734
Net income (loss)
$
333,734
$
1,070,437
$
(191,066
)
$
229,835
$
(1,009,092
)
$
433,848
Other comprehensive income (loss), net of tax:
Foreign currency translation adjustment
2,128
2,128
—
4,375
(4,256
)
4,375
Other
(672
)
(672
)
—
—
672
(672
)
Other comprehensive income (loss)
1,456
1,456
—
4,375
(3,584
)
3,703
Comprehensive income (loss)
335,190
1,071,893
(191,066
)
234,210
(1,012,676
)
437,551
Less: Comprehensive income attributable to noncontrolling interests
—
—
—
(102,361
)
—
(102,361
)
Comprehensive income (loss) attributable to MGM Resorts International
$
335,190
$
1,071,893
$
(191,066
)
$
131,849
$
(1,012,676
)
$
335,190
CONDENSED CONSOLIDATING STATEMENT OF CASH FLOWS INFORMATION
Nine Months Ended September 30, 2015
Guarantor
Non-Guarantor Subsidiaries
Parent
Subsidiaries
MGP
Other
Elimination
Consolidated
(In thousands)
Cash flows from operating activities
Net cash provided by (used in) operating activities
$
(620,381
)
$
1,028,341
$
(45,261
)
$
375,081
$
—
$
737,780
Cash flows from investing activities
Capital expenditures, net of construction payable
—
(287,555
)
(24,575
)
(688,448
)
—
(1,000,578
)
Dispositions of property and equipment
—
266
—
77
—
343
Proceeds from sale of assets held for sale
—
19,797
—
—
—
19,797
Investments in and advances to unconsolidated affiliates
(141,390
)
(53,134
)
—
—
—
(194,524
)
Distributions from unconsolidated affiliates in excess of cumulative earnings
—
202,850
—
—
—
202,850
Investments in cash deposits - original maturities longer than 90 days
(200,205
)
—
—
—
—
(200,205
)
Proceeds from cash deposits - original maturities longer than 90 days
770,205
—
—
—
—
770,205
Intercompany accounts
—
(883,440
)
—
—
883,440
—
Other
—
(5,483
)
—
5,542
—
59
Net cash provided by (used in) investing activities
428,610
(1,006,699
)
(24,575
)
(682,829
)
883,440
(402,053
)
Cash flows from financing activities
Net borrowings (repayments) under bank credit facilities - maturities of 90 days or less
(1,272,875
)
—
—
555,275
—
(717,600
)
Borrowings under bank credit facilities - maturities longer than 90 days
3,768,750
—
—
1,350,000
—
5,118,750
Repayments under bank credit facilities - maturities longer than 90 days
(2,516,875
)
—
—
(900,000
)
—
(3,416,875
)
Retirement of senior notes
(875,504
)
—
—
—
—
(875,504
)
Debt issuance costs
—
—
—
(46,170
)
—
(46,170
)
Intercompany accounts
911,212
(44,979
)
69,836
(52,629
)
(883,440
)
—
Distributions to noncontrolling interest owners
—
—
—
(304,562
)
—
(304,562
)
Excess tax benefit from exercise of stock options
514
—
—
—
—
514
Proceeds from issuance of redeemable noncontrolling interest
—
—
—
5,000
—
5,000
Other
(1,573
)
—
—
9
—
(1,564
)
Net cash provided by (used in) financing activities
13,649
(44,979
)
69,836
606,923
(883,440
)
(238,011
)
Effect of exchange rate on cash
—
—
—
845
—
845
Cash and cash equivalents
Net increase (decrease) for the period
(178,122
)
(23,337
)
—
300,020
—
98,561
Change in cash related to assets held for sale
—
(4,481
)
—
—
—
(4,481
)
Balance, beginning of period
799,508
255,655
—
658,552
—
1,713,715
Balance, end of period
$
621,386
$
227,837
$
—
$
958,572
$
—
$
1,807,795</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5 annual consolidated financial statements and notes thereto included in the Company’s Annual Report on Form 10-K for the year ended December 31, 2015.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Principles of consolidation. The Company identifies entities for which control is achieved through means other than voting rights and to determine which business enterprise is the primary beneficiary of variable interest entities (“VIEs”).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As of September 30, 2016, MGP had total assets of $9.5 billion, primarily related to its real estate investments, and total liabilities of $3.9 billion, primarily related to its indebtednes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All intercompany balances and transactions are eliminated in consolidation.</t>
  </si>
  <si>
    <t>Fair value measurements</t>
  </si>
  <si>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si>
  <si>
    <t>Property and equipment</t>
  </si>
  <si>
    <t>Property and equipment. The Company had accrued $ 37 million and $17 million for property and equipment as of September 30, 2016 and December 31, 2015, respectively, within “Accounts payable” and $31 million and $44 million as of September 30, 2016 and December 31, 2015, respectively, related to construction retention in “Other long-term obligations.”</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8.7)% and (1.3)% for the three and nine months ended September 30, 2016, respectively. 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As of December 31, 2015, the scheduled future reversal of existing U.S. federal taxable temporary differences exceeded the scheduled future reversal of existing U.S. federal deductible temporary differences. Consequently, the Company no longer applies a valuation allowance against its domestic deferred tax assets other than its foreign tax credit deferred tax asset. The Company has generated significant excess foreign tax credits that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and the Company continues to receive distributions from MGM China, the Company expects that it will generate excess foreign tax credits in most years and that most of the excess foreign credits will not be utilized before the exemption expires. The current five-year exemption from the Macau 12% complementary tax on gaming profits ends on December 31, 2016, and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concluded that it can no longer assume that MGM Grand Paradise will be entitled to additional exemption periods beyond the end of the extension recently granted. Thus, for all periods beyond March 31, 2020, the Company has assumed that MGM Grand Paradise will pay the Macau 12% complementary tax on gaming profits and it will thus not be able to credit the Macau Special Gaming Tax in such years, and has factored that assumption into its assessment of the realization of the foreign tax credit deferred tax asset and the measurement of Macau deferred tax liabilities. This change resulted in a reduction in the valuation allowance against the foreign tax credit deferred tax asset in the amount of $169 million and an increase in the Macau deferred tax liability in the amount of $36 million with a corresponding reduction in the provision for income taxes of $133 million during the three and nine months ended September 30, 2016. Due to improvements in its U.S. operations, the Company has generated U.S. operating profits for the past seven consecutive quarters and as of June 30, 2016 no longer had cumulative U.S. losses in recent years. Consequently, during the quarter ended June 30, 2016 the Company began to rely on future U.S. source operating income in assessing future foreign tax credit realization during the 10-year foreign tax credit carryover period. This change resulted in a reduction in the valuation allowance and a corresponding reduction in the provision for income taxes during the nine months ended September 30, 2016 of $85 million. As a result of the change in assumption concerning the complementary tax exemption renewal and the reliance on U.S. operating income in assessing future foreign tax credit realization, the Company now projects that it will record a deferred tax asset for foreign tax credits, net of valuation allowance, of approximately $360 million as of December 31, 2016. The Company’s assessment of realization of its foreign tax credit deferred tax asset is based on available evidence, including assumptions about future profitability of and distributions from MGM China, as well as its assumption concerning renewals of the exemption from Macau’s 12% complementary tax on gaming profits and future profitability of its U.S. operations. As a result, significant judgment is required in assessing the possible need for and amount of valuation allowance and changes to such assumptions may have a material impact on the amount of the valuation allowance. For example, should the Company in a future period actually receive or be able to assume an additional five-year exemption, an additional valuation allowance would likely need to be provided on some portion or all of the foreign tax credit deferred tax asset, resulting in an increase in the provision for income taxes in such period, and such increase may be material. In addition, a change to forecasts of future profitability of, and distributions from, MGM China could also result in a material change in the valuation allowance with a corresponding impact on the provision for income taxes in such period.</t>
  </si>
  <si>
    <t>Recently issued accounting standards</t>
  </si>
  <si>
    <t xml:space="preserve">Recently issued accounting standards. In August 2015, the Financial Accounting Standards Board (“FASB”) issued Accounting Standards Update No. 2015-14, “Revenue from Contracts with Customers (Topic 606): Deferral of the Effective Date,” (“ASU 2015-14”), which defers the effective date of Accounting Standards Update No. 2014-09, “Revenue from Contracts with Customers,” (“ASU 2014-09”) to the fiscal year, and interim periods within the year,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on of ASU 2014-09 will have on its consolidated financial statements and footnote disclosures. In March 2016, the FASB issued Accounting Standards Update No. 2016-08, “Revenue from Contracts with Customers (Topic 606): Principal versus Agent Considerations (Reporting Revenue Gross versus Net),” (“ASU 2016-08”), effective for the fiscal years beginning after December 15, 2017. ASU 2016-08 clarifies the implementation guidance on principal versus agent considerations as it relates to ASU 2014-09. The amendment relates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The Company is currently assessing the impact that adoption of ASU 2016-08 will have on its consolidated financial statements and footnote disclosures. In May 2016, the FASB issued Accounting Standards Update No. 2016-10, “Revenue from Contracts with Customers (Topic 606): Identifying Performance Obligations and Licensing,” (“ASU 2016-10”), effective for fiscal years beginning after December 15, 2017. ASU 2016-10 clarifies guidance related to identifying performance obligations and licensing implementation guidance as it relates to ASU 2014-09. The update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In May 2016, the FASB issued Accounting Standards Update No. 2016-12, “Revenue from Contracts with Customers (Topic 606): Narrow-Scope Improvements and Practical Expedients,” (“ASU 2016-12”), effective for fiscal years beginning after December 15, 2017. ASU 2016-12 addresses narrow-scope improvements to the guidance on collectability, noncash consideration and completed contracts at transition as it relates to ASU 2014-09. The amendments provide a practical expedient for contract modifications at transition and an accounting policy election related to the presentation of sales taxes and other similar taxes collected from customers. In February 2016, the FASB issued Accounting Standards Update No. 2016-02, “Leases (Topic 842),” (“ASU 2016-02”), which replaces the existing guidance in Accounting Standard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ASU 2016-02 will have on its consolidated financial statements and footnote disclosures. In March 2016, the FASB issued Accounting Standards Update No. 2016-09, “Compensation – Stock Compensation (Topic 718),” (“ASU 2016-09”), effective for fiscal years beginning after December 15, 2016, including interim periods within those fiscal years. ASU 2016-09 simplifies the accounting for share-based payment transactions, including the income tax consequences, classification of awards as either equity or liabilities, and classification on the statement of cash flows. The Company is currently assessing the impact that adoption of ASU 2016-09 will have on its consolidated financial statements and footnote disclosures. In August 2016, the FASB issued Accounting Standard Update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is currently assessing the impact that adoption of ASU 2016-15 will have on its consolidated financial statements. In October 2016, the FASB issued Accounting Standards Update No. 2016-17, “Consolidation (Topic 810): Interests Held Through Related Parties that are Under Common Control, (“ASU 2016-17”), effective for fiscal years beginning after December 15, 2016. The amendments affect the evaluation of whether to consolidate a VIE in certain situations involving entities under common control. Specifically, the amendments change the evaluation of whether an entity is the primary beneficiary of a VIE for an entity that is a single decision maker of a variable interest by changing how an entity treats indirect interests in the VIE held through related parties that are under common control with the reporting entity. The guidance in ASU 2016-17 must be applied retrospectively to all relevant periods. The Company is currently assessing the impact the adoption of ASU 2016-17 will have on its consolidated financial statements and footnote disclosures. </t>
  </si>
  <si>
    <t>Borgata Acquisition (Tables)</t>
  </si>
  <si>
    <t>Schedule of Preliminary Allocation</t>
  </si>
  <si>
    <t>The following table sets forth the preliminary allocation at August 1, 2016 (in thousands):
Fair value of assets acquired and liabilities assumed:
Current assets
$
111,542
Property and equipment and other long-term assets
1,373,567
Goodwill
385,483
Trademarks and trade name
91,000
Customer relationships
18,000
Current liabilities
(122,743
)
Long-term debt
(583,187
)
Deferred taxes
(14,715
)
Other long-term obligations
(51,894
)
$
1,207,053</t>
  </si>
  <si>
    <t>Schedule of Unaudited Pro Forma Consolidated Financial Information</t>
  </si>
  <si>
    <t>The following unaudited pro forma consolidated financial information for the Company has been prepared assuming the Company’s acquisition of its controlling interest has occurred as of January 1, 2015 and excludes the transaction gain recognized by the Company. The unaudited pro forma financial information below is not necessarily indicative of either future results of operations or results that might have been achieved had the acquisition been consummated as of January 1, 2015.
Nine Months Ended
September 30,
2016
2015
(In thousands, except per share data)
(unaudited)
Net revenues
$
7,479,356
$
7,608,892
Net income attributable to MGM Resorts International
790,834
358,748
Basis net income per share
$
1.40
$
0.67
Diluted net income per share
$
1.38
$
0.65</t>
  </si>
  <si>
    <t>Investments in and Advances to Unconsolidated Affiliates (Tables)</t>
  </si>
  <si>
    <t>Schedule of Investments in and Advances to Unconsolidated Affiliates</t>
  </si>
  <si>
    <t>Investments in and advances to unconsolidated affiliates consisted of the following:
September 30,
December 31,
2016
2015
(In thousands)
CityCenter Holdings, LLC – CityCenter (50%)
$
988,862
$
1,136,452
Marina District Development Company – Borgata (50%)
—
134,454
Elgin Riverboat Resort–Riverboat Casino – Grand Victoria (50%)
121,561
122,500
Las Vegas Arena Company, LLC ( 42.5% at September 30, 2016; at December 31, 2015
78,343
90,352
Other
7,777
7,739
$
1,196,543
$
1,491,497</t>
  </si>
  <si>
    <t>Schedule of Share of Results of Operations of Unconsolidated Affiliates</t>
  </si>
  <si>
    <t>The Company recorded its share of the results of operations of unconsolidated affiliates as follows:
Three Months Ended
Nine Months Ended
September 30,
September 30,
2016
2015
2016
2015
(In thousands)
Income from unconsolidated affiliates
$
32,577
$
57,350
$
495,588
$
217,631
Preopening and start-up expenses
(81
)
(970
)
(3,168
)
(2,413
)
Non-operating items from unconsolidated affiliates
(11,132
)
(22,968
)
(45,229
)
(59,745
)
$
21,364
$
33,412
$
447,191
$
155,473</t>
  </si>
  <si>
    <t>CityCenter Holdings, LLC [Member]</t>
  </si>
  <si>
    <t>Summarized Balance Sheet Information</t>
  </si>
  <si>
    <t>Summarized balance sheet information for CityCenter is as follows:
September 30,
December 31,
2016
2015
(In thousands)
Current assets
$
286,338
$
1,092,094
Property and other long-term assets, net
6,744,751
6,966,689
Current liabilities
260,565
271,773
Long-term debt and other long-term obligations
1,235,427
1,499,255
Equity
5,535,097
6,287,755</t>
  </si>
  <si>
    <t>Summarized Income Statement Information</t>
  </si>
  <si>
    <t>Summarized income statement information for CityCenter is as follows:
Three Months Ended
Nine Months Ended
September 30,
September 30,
2016
2015
2016
2015
(In thousands)
Net revenues
$
308,467
$
278,422
$
898,994
$
886,227
Operating expenses
(301,240
)
(271,324
)
(919,329
)
(687,250
)
Operating income (loss)
7,227
7,098
(20,335
)
198,977
Non-operating expenses
(14,582
)
(18,365
)
(49,739
)
(54,495
)
Net income (loss) from continuing operations
(7,355
)
(11,267
)
(70,074
)
144,482
Discontinued operations
(521
)
5,349
399,514
17,355
Net income (loss)
$
(7,876
)
$
(5,918
)
$
329,440
$
161,837</t>
  </si>
  <si>
    <t>Long-Term Debt (Tables)</t>
  </si>
  <si>
    <t>Schedule of Long-Term Debt</t>
  </si>
  <si>
    <t>Long-term debt consisted of the following:
September 30,
December 31,
2016
2015
(In thousands)
Senior credit facility
$
250,000
$
2,716,000
MGM Growth Properties senior credit facility
2,133,250
—
MGM China credit facility
1,764,996
1,559,909
MGM National Harbor credit facility
425,000
—
$242.9 million 6.875% senior notes, due 2016
—
242,900
$732.7 million 7.5% senior notes, due 2016
—
732,749
$500 million 10% senior notes, due 2016
—
500,000
$743 million 7.625% senior notes, due 2017
—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500 million 4.5% MGM Growth Properties senior notes, due 2026
500,000
—
$500 million 4.625% senior notes, due 2026
500,000
—
$0.6 million 7% debentures, due 2036
552
552
$2.3 million 6.7% debentures ($4.3 million at December 31, 2015), due 2096
2,265
4,265
12,951,063
12,824,375
Less: Premiums, discounts, and unamortized debt issuance costs, net
(164,643
)
(127,622
)
12,786,420
12,696,753
Less: Current portion, net of discounts and unamortized debt issuance costs
—
(328,442
)
$
12,786,420
$
12,368,311</t>
  </si>
  <si>
    <t>Schedule of Maturities of Long-Term Debt</t>
  </si>
  <si>
    <t>Maturities of long-term debt. Maturities of the principal amount of the Company’s long-term debt as of September 30, 2016 are as follows:
Years ending December 31,
(In thousands)
2016
$
8,375
2017
129,249
2018
1,321,607
2019
1,827,610
2020
1,580,531
Thereafter
8,083,691
$
12,951,063</t>
  </si>
  <si>
    <t>Income Per Share of Common Stock (Tables)</t>
  </si>
  <si>
    <t>Schedule of Weighted-Average Number of Common and Common Equivalent Shares Used in the Calculation of Basic and Diluted Income Per Share</t>
  </si>
  <si>
    <t>The weighted-average number of common and common equivalent shares used in the calculation of basic and diluted income per share consisted of the following:
Three Months Ended
Nine Months Ended
September 30,
September 30,
2016
2015
2016
2015
(In thousands)
Numerator:
Net income attributable to MGM Resorts International - basic
$
535,619
$
66,425
$
1,076,771
$
333,734
Interest on convertible debt, net of tax
—
—
—
2,208
Potentially dilutive effect due to MGP Omnibus Plan
(15
)
—
(18
)
—
Potentially dilutive effect due to MGM China Share Option Plan
—
—
—
(7
)
Net income attributable to MGM Resorts International - diluted
$
535,604
$
66,425
$
1,076,753
$
335,935
Denominator:
Weighted-average common shares outstanding - basic
568,125
563,287
566,220
535,619
Potential dilution from share-based awards
5,687
6,033
5,130
5,920
Potential dilution from assumed conversion of convertible debt
—
—
—
6,211
Weighted-average common and common equivalent shares - diluted
573,812
569,320
571,350
547,750
Antidilutive share-based awards excluded from the calculation of diluted earnings per share
3,362
4,237
4,314
4,438</t>
  </si>
  <si>
    <t>Stockholders' Equity (Tables)</t>
  </si>
  <si>
    <t>Changes in Stockholders' Equity</t>
  </si>
  <si>
    <t>The following table presents the Company’s changes in stockholders’ equity for the nine months ended September 30, 2016:
MGM Resorts
International
Total
Stockholders'
Noncontrolling
Stockholders'
Equity
Interests
Equity
(In thousands)
Balances, January 1, 2016
$
5,119,927
$
2,644,500
$
7,764,427
Net income
1,076,771
90,185
1,166,956
Currency translation adjustment
(2,295
)
(2,107
)
(4,402
)
Stock-based compensation
35,955
3,010
38,965
Tax effect of stock-based compensation
4,505
—
4,505
Issuance of common stock pursuant to stock-based compensation awards
(9,179
)
—
(9,179
)
Issuance of performance share units
5,817
—
5,817
Cash distributions to noncontrolling interest owners
—
(78,780
)
(78,780
)
MGM Growth Properties IPO
(150,414
)
1,334,252
1,183,838
MGP dividend payable to noncontrolling interest owners
—
(22,281
)
(22,281
)
MGM China common stock acquisition
128,291
(270,903
)
(142,612
)
Borgata transaction
(18,385
)
28,752
10,367
Other
(162
)
—
(162
)
Balances, September 30, 2016
$
6,190,831
$
3,726,628
$
9,917,459</t>
  </si>
  <si>
    <t>Schedule of Changes in Accumulated Other Comprehensive Income Attributable to MGM Resorts International by Component</t>
  </si>
  <si>
    <t>Changes in accumulated other comprehensive income attributable to MGM Resorts International are as follows:
Accumulated Other
Comprehensive
Income
(In thousands)
Balance, January 1, 2016
$
14,022
Currency translation adjustment
(2,295
)
MGM China stock acquisition adjustment
1,074
Balance, September 30, 2016
$
12,801</t>
  </si>
  <si>
    <t>Stock-Based Compensation (Tables)</t>
  </si>
  <si>
    <t>Schedule of Compensation Cost Recognized</t>
  </si>
  <si>
    <t>Recognition of compensation cost. Compensation cost was recognized as follows:
Three Months Ended
Nine Months Ended
September 30,
September 30,
2016
2015
2016
2015
(In thousands)
Compensation cost:
Omnibus Plan
$
10,402
$
7,732
$
30,725
$
23,401
MGP Omnibus Plan
1,223
—
2,179
—
MGM China Plan
2,362
1,989
6,061
7,314
Total compensation cost
13,987
9,721
38,965
30,715
Less: Reimbursed costs and capitalized cost
(314
)
(232
)
(926
)
(823
)
Compensation cost after reimbursed costs and capitalized cost
13,673
9,489
38,039
29,892
Less: Related tax benefit
(4,178
)
(2,591
)
(11,747
)
(7,779
)
Compensation cost, net of tax benefit
$
9,495
$
6,898
$
26,292
$
22,113</t>
  </si>
  <si>
    <t>Omnibus Plan [Member]</t>
  </si>
  <si>
    <t>Summary of Stock Options and Stock Appreciation Rights Activity</t>
  </si>
  <si>
    <t>Stock options and stock appreciation rights (“SARs”)
Units
Weighted Average
(000’s)
Exercise Price
Outstanding at January 1, 2016
14,131
$
14.82
Granted
396
24.39
Exercised
(2,543
)
10.74
Forfeited or expired
(158
)
20.34
Outstanding at September 30, 2016
11,826
15.94
Exercisable at September 30, 2016
6,670
12.52</t>
  </si>
  <si>
    <t>Schedule of Restricted Stock Units and Performance Share Units Activity</t>
  </si>
  <si>
    <t>Restricted stock units (“RSUs”) and performance share units (“PSUs”)
RSUs
PSUs
Weighted
Weighted
Weighted
Average
Average
Average
Units
Grant-Date
Units
Grant-Date
Target
(000’s)
Fair Value
(000’s)
Fair Value
Price
Nonvested at January 1, 2016
1,578
$
20.05
1,818
$
18.54
$
26.18
Granted
50
24.10
—
—
—
Vested
(69
)
19.64
—
—
—
Forfeited
(47
)
20.21
—
—
—
Nonvested at September 30, 2016
1,512
20.20
1,818
18.54
26.18</t>
  </si>
  <si>
    <t>Summary Of Bonus Performance Share Units Activity</t>
  </si>
  <si>
    <t>Bonus PSUs
Units
Weighted Average
(000’s)
Target Price
Outstanding at January 1, 2016
494
$
29.03
Granted
291
23.87
Outstanding at September 30, 2016
785
27.12</t>
  </si>
  <si>
    <t>MGP Omnibus Plan [Member]</t>
  </si>
  <si>
    <t>Restricted stock units (“RSUs”) and performance share units (“PSUs”)
RSUs
PSUs
Weighted
Weighted
Average
Average
Units
Grant-Date
Units
Grant-Date
(000’s)
Fair Value
(000’s)
Fair Value
Granted
244
$
21.13
45
$
20.66
Nonvested at September 30, 2016
244
21.13
45
20.66</t>
  </si>
  <si>
    <t>MGM China Plan [Member]</t>
  </si>
  <si>
    <t>Summary of Stock Options Activity</t>
  </si>
  <si>
    <t>A summary of activity under the MGM China Plan for the nine months ended September 30, 2016 is presented below:
Stock options
Units
Weighted Average
(000’s)
Exercise Price
Outstanding at January 1, 2016
49,211
$
2.54
Granted
29,696
1.44
Forfeited or expired
(3,437
)
2.32
Outstanding at September 30, 2016
75,470
2.12
Exercisable at September 30, 2016
24,708
2.53</t>
  </si>
  <si>
    <t>Segment Information (Tables)</t>
  </si>
  <si>
    <t>Schedule of Segment Information</t>
  </si>
  <si>
    <t>The following tables present the Company’s segment information:
Three Months Ended
Nine Months Ended
September 30,
September 30,
2016
2015
2016
2015
(In thousands)
Net Revenues
Domestic resorts
$
1,898,654
$
1,636,188
$
5,212,368
$
4,919,563
MGM China
499,822
529,037
1,420,802
1,715,983
Reportable segment net revenues
2,398,476
2,165,225
6,633,170
6,635,546
Corporate and other
116,639
115,591
361,133
362,649
$
2,515,115
$
2,280,816
$
6,994,303
$
6,998,195
Adjusted Property EBITDA
Domestic resorts
$
570,178
$
411,289
$
1,570,192
$
1,259,231
MGM China
149,868
128,225
383,187
408,898
Reportable segment Adjusted Property EBITDA
720,046
539,514
1,953,379
1,668,129
Other operating income (expense)
Corporate and other
(57,605
)
(13,762
)
253,578
55,527
NV Energy exit expense
(139,335
)
—
(139,335
)
—
Preopening and start-up expenses
(31,660
)
(16,510
)
(78,444
)
(50,270
)
Property transactions, net
1,268
(7,123
)
(4,717
)
(12,665
)
Gain on Borgata transaction
429,778
—
429,778
—
Depreciation and amortization
(209,737
)
(204,742
)
(616,475
)
(619,719
)
Operating income
712,755
297,377
1,797,764
1,041,002
Non-operating income (expense)
Interest expense, net of amounts capitalized
(168,048
)
(191,781
)
(533,069
)
(611,288
)
Non-operating items from unconsolidated affiliates
(11,132
)
(22,968
)
(45,229
)
(59,745
)
Other, net
(17,310
)
(4,386
)
(67,715
)
(12,691
)
(196,490
)
(219,135
)
(646,013
)
(683,724
)
Income before income taxes
516,265
78,242
1,151,751
357,278
Benefit for income taxes
44,995
16,493
15,205
76,570
Net income
561,260
94,735
1,166,956
433,848
Less: Net income attributable to noncontrolling interests
(25,641
)
(28,310
)
(90,185
)
(100,114
)
Net income attributable to MGM Resorts International
$
535,619
$
66,425
$
1,076,771
$
333,734</t>
  </si>
  <si>
    <t>Condensed Consolidating Financial Information (Tables)</t>
  </si>
  <si>
    <t>Schedule of Condensed Consolidating Balance Sheet Information</t>
  </si>
  <si>
    <t>CONDENSED CONSOLIDATING BALANCE SHEET INFORMATION
At September 30, 2016
Guarantor
Non-Guarantor Subsidiaries
Parent
Subsidiaries
MGP
Other
Elimination
Consolidated
(In thousands)
Current assets
$
171,786
$
932,091
$
346,578
$
770,446
$
(6,553
)
$
2,214,348
Property and equipment, net
—
13,569,921
9,122,208
4,390,096
(9,134,180
)
17,948,045
Investments in subsidiaries
18,567,912
3,291,467
—
—
(21,859,379
)
—
Investments in MGP Operating Partnership
—
3,576,377
—
640,340
(4,216,717
)
—
Investments in and advances to unconsolidated affiliates
—
1,165,007
—
6,536
25,000
1,196,543
Intercompany accounts
—
4,498,612
—
—
(4,498,612
)
—
Other non-current assets
52,533
942,894
56,776
5,341,764
(47,617
)
6,346,350
$
18,792,231
$
27,976,369
$
9,525,562
$
11,149,182
$
(39,738,058
)
$
27,705,286
Current liabilities
$
130,701
$
1,201,950
$
132,072
$
830,081
$
(164,169
)
$
2,130,635
Intercompany accounts
3,240,646
—
211
1,257,755
(4,498,612
)
—
Deferred income taxes, net
2,187,275
10,066
24,828
346,474
(24,828
)
2,543,815
Long-term debt
7,016,185
2,836
3,620,681
2,146,718
—
12,786,420
Other long-term obligations
26,593
7,369,439
99,271
1,049,388
(8,223,984
)
320,707
Total liabilities
12,601,400
8,584,291
3,877,063
5,630,416
(12,911,593
)
17,781,577
Redeemable noncontrolling interest
—
—
—
6,250
—
6,250
MGM Resorts International stockholders' equity
6,190,831
19,392,078
4,305,283
3,129,104
(26,826,465
)
6,190,831
Noncontrolling interests
—
—
1,343,216
2,383,412
—
3,726,628
Total stockholders' equity
6,190,831
19,392,078
5,648,499
5,512,516
(26,826,465
)
9,917,459
$
18,792,231
$
27,976,369
$
9,525,562
$
11,149,182
$
(39,738,058
)
$
27,705,286
At December 31, 2015
Guarantor
Non-Guarantor Subsidiaries
Parent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t>
  </si>
  <si>
    <t>Schedule of Condensed Consolidating Statement of Operations and Comprehensive Income Information</t>
  </si>
  <si>
    <t>CONDENSED CONSOLIDATING STATEMENT OF OPERATIONS AND COMPREHENSIVE INCOME INFORMATION
Three Months Ended September 30, 2016
Guarantor
Non-Guarantor Subsidiaries
Parent
Subsidiaries
MGP
Other
Elimination
Consolidated
(In thousands)
Net revenues
$
—
$
1,873,313
$
172,499
$
642,644
$
(173,341
)
$
2,515,115
Equity in subsidiaries' earnings
610,002
48,309
—
—
(658,311
)
—
Expenses
Casino and hotel operations
2,128
1,034,706
—
389,527
(842
)
1,425,519
General and administrative
1,575
317,104
17,690
53,271
(17,690
)
371,950
Corporate expense
29,265
46,330
12,315
(14
)
(114
)
87,782
NV Energy exit expense
—
139,335
—
—
—
139,335
Preopening and start-up expenses
—
1,005
—
30,655
—
31,660
Property transactions, net
—
(120
)
1,442
(1,148
)
(1,442
)
(1,268
)
Gain on Borgata transaction
—
(429,778
)
—
—
—
(429,778
)
Depreciation and amortization
—
145,631
54,260
64,106
(54,260
)
209,737
32,968
1,254,213
85,707
536,397
(74,348
)
1,834,937
Income from unconsolidated affiliates
—
32,238
—
339
—
32,577
Operating income (loss)
577,034
699,647
86,792
106,586
(757,304
)
712,755
Interest expense, net of amounts capitalized
(123,836
)
(206
)
(42,839
)
(1,167
)
—
(168,048
)
Other, net
(996
)
(104,360
)
(367
)
(27,676
)
104,957
(28,442
)
Income (loss) before income taxes
452,202
595,081
43,586
77,743
(652,347
)
516,265
Benefit (provision) for income taxes
83,417
(748
)
(915
)
(36,759
)
—
44,995
Net income (loss)
535,619
594,333
42,671
40,984
(652,347
)
561,260
Less: Net income attributable to noncontrolling interests
—
—
(10,591
)
(15,050
)
—
(25,641
)
Net income (loss) attributable to MGM Resorts International
$
535,619
$
594,333
$
32,080
$
25,934
$
(652,347
)
$
535,619
Net income (loss)
$
535,619
$
594,333
$
42,671
$
40,984
$
(652,347
)
$
561,260
Other comprehensive income (loss), net of tax:
Foreign currency translation adjustment
919
918
—
1,733
(1,836
)
1,734
Other comprehensive income (loss)
919
918
—
1,733
(1,836
)
1,734
Comprehensive income (loss)
536,538
595,251
42,671
42,717
(654,183
)
562,994
Less: Comprehensive income attributable to noncontrolling interests
—
—
(10,591
)
(15,865
)
—
(26,456
)
Comprehensive income (loss) attributable to MGM Resorts International
$
536,538
$
595,251
$
32,080
$
26,852
$
(654,183
)
$
536,538
Nine Months Ended September 30, 2016
Guarantor
Non-Guarantor Subsidiaries
Parent
Subsidiaries
MGP
Other
Elimination
Consolidated
(In thousands)
Net revenues
$
—
$
5,150,751
$
283,402
$
1,846,107
$
(285,957
)
$
6,994,303
Equity in subsidiaries' earnings
1,589,882
125,283
—
—
(1,715,165
)
—
Expenses
Casino and hotel operations
6,191
2,879,139
—
1,157,426
(2,555
)
4,040,201
General and administrative
4,776
823,290
47,174
154,000
(27,340
)
1,001,900
Corporate expense
105,245
119,170
16,703
(171
)
(114
)
240,833
NV Energy exit expense
—
139,335
—
—
—
139,335
Preopening and start-up expenses
—
7,232
—
71,212
—
78,444
Property transactions, net
—
3,720
2,651
123
(1,777
)
4,717
Gain on Borgata transaction
—
(429,778
)
—
—
—
(429,778
)
Depreciation and amortization
—
360,847
158,860
191,954
(95,186
)
616,475
116,212
3,902,955
225,388
1,574,544
(126,972
)
5,692,127
Income from unconsolidated affiliates
—
495,427
—
161
—
495,588
Operating income (loss)
1,473,670
1,868,506
58,014
271,724
(1,874,150
)
1,797,764
Interest expense, net of amounts capitalized
(447,258
)
(564
)
(72,314
)
(12,933
)
—
(533,069
)
Other, net
(21,714
)
(212,828
)
(439
)
(65,459
)
187,496
(112,944
)
Income (loss) before income taxes
1,004,698
1,655,114
(14,739
)
193,332
(1,686,654
)
1,151,751
Benefit (provision) for income taxes
72,073
(21,663
)
(915
)
(34,290
)
—
15,205
Net income (loss)
1,076,771
1,633,451
(15,654
)
159,042
(1,686,654
)
1,166,956
Less: Net income attributable to noncontrolling interests
—
—
(17,544
)
(72,641
)
—
(90,185
)
Net income (loss) attributable to MGM Resorts International
$
1,076,771
$
1,633,451
$
(33,198
)
$
86,401
$
(1,686,654
)
$
1,076,771
Net income (loss)
$
1,076,771
$
1,633,451
$
(15,654
)
$
159,042
$
(1,686,654
)
$
1,166,956
Other comprehensive income (loss), net of tax:
Foreign currency translation adjustment
(2,295
)
(2,295
)
—
(4,402
)
4,590
(4,402
)
Other comprehensive income (loss)
(2,295
)
(2,295
)
—
(4,402
)
4,590
(4,402
)
Comprehensive income (loss)
1,074,476
1,631,156
(15,654
)
154,640
(1,682,064
)
1,162,554
Less: Comprehensive income attributable to noncontrolling interests
—
—
(17,544
)
(70,534
)
—
(88,078
)
Comprehensive income (loss) attributable to MGM Resorts International
$
1,074,476
$
1,631,156
$
(33,198
)
$
84,106
$
(1,682,064
)
$
1,074,476
CONDENSED CONSOLIDATING STATEMENT OF OPERATIONS AND COMPREHENSIVE INCOME INFORMATION
Three Months Ended September 30, 2015
Guarantor
Non-Guarantor Subsidiaries
Parent
Subsidiaries
MGP
Other
Elimination
Consolidated
(In thousands)
Net revenues
$
—
$
1,622,593
$
—
$
658,889
$
(666
)
$
2,280,816
Equity in subsidiaries' earnings
247,524
40,742
—
—
(288,266
)
—
Expenses
Casino and hotel operations
1,552
962,392
—
434,622
(666
)
1,397,900
General and administrative
1,132
273,435
14,587
51,341
—
340,495
Corporate expense
36,186
37,873
—
(40
)
—
74,019
Preopening and start-up expenses
—
1,268
—
15,242
—
16,510
Property transactions, net
—
6,984
—
139
—
7,123
Depreciation and amortization
—
86,636
54,188
63,918
—
204,742
38,870
1,368,588
68,775
565,222
(666
)
2,040,789
Income from unconsolidated affiliates
—
56,829
—
521
—
57,350
Operating income (loss)
208,654
351,576
(68,775
)
94,188
(288,266
)
297,377
Interest expense, net of amounts capitalized
(179,636
)
(232
)
—
(11,913
)
—
(191,781
)
Other, net
12,882
(25,748
)
—
(14,488
)
—
(27,354
)
Income (loss) before income taxes
41,900
325,596
(68,775
)
67,787
(288,266
)
78,242
Benefit (provision) for income taxes
24,525
(7,078
)
—
(954
)
—
16,493
Net income (loss)
66,425
318,518
(68,775
)
66,833
(288,266
)
94,735
Less: Net income attributable to noncontrolling interests
—
—
—
(28,310
)
—
(28,310
)
Net income (loss) attributable to MGM Resorts International
$
66,425
$
318,518
$
(68,775
)
$
38,523
$
(288,266
)
$
66,425
Net income (loss)
$
66,425
$
318,518
$
(68,775
)
$
66,833
$
(288,266
)
$
94,735
Other comprehensive income (loss), net of tax:
Foreign currency translation adjustment
556
556
—
1,291
(1,112
)
1,291
Other comprehensive income (loss)
556
556
—
1,291
(1,112
)
1,291
Comprehensive income (loss)
66,981
319,074
(68,775
)
68,124
(289,378
)
96,026
Less: Comprehensive income attributable to noncontrolling interests
—
—
—
(29,045
)
—
(29,045
)
Comprehensive income (loss) attributable to MGM Resorts International
$
66,981
$
319,074
$
(68,775
)
$
39,079
$
(289,378
)
$
66,981
Nine Months Ended September 30, 2015
Guarantor
Non-Guarantor Subsidiaries
Parent
Subsidiaries
MGP
Other
Elimination
Consolidated
(In thousands)
Net revenues
$
—
$
4,879,596
$
—
$
2,120,699
$
(2,100
)
$
6,998,195
Equity in subsidiaries' earnings
875,725
133,367
—
—
(1,009,092
)
—
Expenses
Casino and hotel operations
4,558
2,893,832
—
1,409,527
(2,100
)
4,305,817
General and administrative
3,372
798,902
45,261
154,841
—
1,002,376
Corporate expense
72,279
112,143
—
(445
)
—
183,977
Preopening and start-up expenses
—
3,511
—
46,759
—
50,270
Property transactions, net
—
11,697
—
968
—
12,665
Depreciation and amortization
—
262,758
145,805
211,156
—
619,719
80,209
4,082,843
191,066
1,822,806
(2,100
)
6,174,824
Income from unconsolidated affiliates
—
217,575
—
56
—
217,631
Operating income (loss)
795,516
1,147,695
(191,066
)
297,949
(1,009,092
)
1,041,002
Interest expense, net of amounts capitalized
(587,286
)
(783
)
—
(23,219
)
—
(611,288
)
Other, net
35,306
(64,900
)
—
(42,842
)
—
(72,436
)
Income (loss) before income taxes
243,536
1,082,012
(191,066
)
231,888
(1,009,092
)
357,278
Benefit (provision) for income taxes
90,198
(11,575
)
—
(2,053
)
—
76,570
Net income (loss)
333,734
1,070,437
(191,066
)
229,835
(1,009,092
)
433,848
Less: Net income attributable to noncontrolling interests
—
—
—
(100,114
)
—
(100,114
)
Net income (loss) attributable to MGM Resorts International
$
333,734
$
1,070,437
$
(191,066
)
$
129,721
$
(1,009,092
)
$
333,734
Net income (loss)
$
333,734
$
1,070,437
$
(191,066
)
$
229,835
$
(1,009,092
)
$
433,848
Other comprehensive income (loss), net of tax:
Foreign currency translation adjustment
2,128
2,128
—
4,375
(4,256
)
4,375
Other
(672
)
(672
)
—
—
672
(672
)
Other comprehensive income (loss)
1,456
1,456
—
4,375
(3,584
)
3,703
Comprehensive income (loss)
335,190
1,071,893
(191,066
)
234,210
(1,012,676
)
437,551
Less: Comprehensive income attributable to noncontrolling interests
—
—
—
(102,361
)
—
(102,361
)
Comprehensive income (loss) attributable to MGM Resorts International
$
335,190
$
1,071,893
$
(191,066
)
$
131,849
$
(1,012,676
)
$
335,190</t>
  </si>
  <si>
    <t>Schedule of Condensed Consolidating Statement of Cash Flows Information</t>
  </si>
  <si>
    <t>CONDENSED CONSOLIDATING STATEMENT OF CASH FLOWS INFORMATION
Nine Months Ended September 30, 2016
Guarantor
Non-Guarantor Subsidiaries
Parent
Subsidiaries
MGP
Other
Elimination
Consolidated
(In thousands)
Cash flows from operating activities
Net cash provided by (used in) operating activities
$
(593,124
)
$
1,066,700
$
182,421
$
393,008
$
—
$
1,049,005
Cash flows from investing activities
Capital expenditures, net of construction payable
—
(113,333
)
(138,987
)
(1,337,988
)
—
(1,590,308
)
Dispositions of property and equipment
—
1,682
—
1,608
—
3,290
Proceeds from partial disposition of investment in unconsolidated affiliate
—
15,000
—
—
—
15,000
Acquisition of Borgata, net of cash acquired
—
(550,975
)
—
—
—
(550,975
)
Investments in and advances to unconsolidated affiliates
—
(1,555
)
—
—
—
(1,555
)
Distributions from unconsolidated affiliates in excess of cumulative earnings
—
543,036
—
—
—
543,036
Intercompany accounts
—
(1,264,341
)
—
—
1,264,341
—
Other
—
(5,666
)
—
(2,591
)
—
(8,257
)
Net cash provided by (used in) investing activities
—
(1,376,152
)
(138,987
)
(1,338,971
)
1,264,341
(1,589,769
)
Cash flows from financing activities
Net borrowings (repayments) under bank credit facilities - maturities of 90 days or less
(2,016,000
)
4,094,850
(2,411,600
)
631,198
—
298,448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8,254
)
(1,530
)
(76,120
)
(32,550
)
—
(138,454
)
Issuance of MGM Growth Properties common stock in public offering
—
—
1,207,500
—
—
1,207,500
MGM Growth Properties common stock issuance costs
—
—
(75,032
)
—
—
(75,032
)
Acquisition of MGM China shares
(100,000
)
—
—
—
—
(100,000
)
MGP dividends paid to consolidated subsidiaries
41,586
—
(41,586
)
—
—
—
Distributions to noncontrolling interest owners
—
—
(15,134
)
(63,556
)
—
(78,690
)
Excess tax benefit from exercise of stock options
4,770
—
—
—
—
4,770
Intercompany accounts
4,070,558
(3,225,641
)
158,822
260,602
(1,264,341
)
—
Other
(9,147
)
(32
)
—
—
—
(9,179
)
Net cash provided by (used in) financing activities
208,121
281,388
296,850
795,694
(1,264,341
)
317,712
Effect of exchange rate on cash
—
—
—
(1,102
)
—
(1,102
)
Cash and cash equivalents
Net increase (decrease) for the period
(385,003
)
(28,064
)
340,284
(151,371
)
—
(224,154
)
Balance, beginning of period
538,856
304,168
—
827,288
—
1,670,312
Balance, end of period
$
153,853
$
276,104
$
340,284
$
675,917
$
—
$
1,446,158
CONDENSED CONSOLIDATING STATEMENT OF CASH FLOWS INFORMATION
Nine Months Ended September 30, 2015
Guarantor
Non-Guarantor Subsidiaries
Parent
Subsidiaries
MGP
Other
Elimination
Consolidated
(In thousands)
Cash flows from operating activities
Net cash provided by (used in) operating activities
$
(620,381
)
$
1,028,341
$
(45,261
)
$
375,081
$
—
$
737,780
Cash flows from investing activities
Capital expenditures, net of construction payable
—
(287,555
)
(24,575
)
(688,448
)
—
(1,000,578
)
Dispositions of property and equipment
—
266
—
77
—
343
Proceeds from sale of assets held for sale
—
19,797
—
—
—
19,797
Investments in and advances to unconsolidated affiliates
(141,390
)
(53,134
)
—
—
—
(194,524
)
Distributions from unconsolidated affiliates in excess of cumulative earnings
—
202,850
—
—
—
202,850
Investments in cash deposits - original maturities longer than 90 days
(200,205
)
—
—
—
—
(200,205
)
Proceeds from cash deposits - original maturities longer than 90 days
770,205
—
—
—
—
770,205
Intercompany accounts
—
(883,440
)
—
—
883,440
—
Other
—
(5,483
)
—
5,542
—
59
Net cash provided by (used in) investing activities
428,610
(1,006,699
)
(24,575
)
(682,829
)
883,440
(402,053
)
Cash flows from financing activities
Net borrowings (repayments) under bank credit facilities - maturities of 90 days or less
(1,272,875
)
—
—
555,275
—
(717,600
)
Borrowings under bank credit facilities - maturities longer than 90 days
3,768,750
—
—
1,350,000
—
5,118,750
Repayments under bank credit facilities - maturities longer than 90 days
(2,516,875
)
—
—
(900,000
)
—
(3,416,875
)
Retirement of senior notes
(875,504
)
—
—
—
—
(875,504
)
Debt issuance costs
—
—
—
(46,170
)
—
(46,170
)
Intercompany accounts
911,212
(44,979
)
69,836
(52,629
)
(883,440
)
—
Distributions to noncontrolling interest owners
—
—
—
(304,562
)
—
(304,562
)
Excess tax benefit from exercise of stock options
514
—
—
—
—
514
Proceeds from issuance of redeemable noncontrolling interest
—
—
—
5,000
—
5,000
Other
(1,573
)
—
—
9
—
(1,564
)
Net cash provided by (used in) financing activities
13,649
(44,979
)
69,836
606,923
(883,440
)
(238,011
)
Effect of exchange rate on cash
—
—
—
845
—
845
Cash and cash equivalents
Net increase (decrease) for the period
(178,122
)
(23,337
)
—
300,020
—
98,561
Change in cash related to assets held for sale
—
(4,481
)
—
—
—
(4,481
)
Balance, beginning of period
799,508
255,655
—
658,552
—
1,713,715
Balance, end of period
$
621,386
$
227,837
$
—
$
958,572
$
—
$
1,807,795</t>
  </si>
  <si>
    <t>Organization - Additional Information (Detail) $ / shares in Units, $ in Millions</t>
  </si>
  <si>
    <t>Sep. 30, 2016aft²gamesSlotRoomSeatParking_garage_space</t>
  </si>
  <si>
    <t>Sep. 01, 2016</t>
  </si>
  <si>
    <t>Jul. 31, 2016</t>
  </si>
  <si>
    <t>Apr. 25, 2016$ / sharesshares</t>
  </si>
  <si>
    <t>May 31, 2016</t>
  </si>
  <si>
    <t>Sep. 30, 2016USD ($)aft²gamesSlotRoomSeatParking_garage_spaceSegment</t>
  </si>
  <si>
    <t>Oct. 31, 2015Seat</t>
  </si>
  <si>
    <t>Apr. 30, 2015</t>
  </si>
  <si>
    <t>Mar. 31, 2015</t>
  </si>
  <si>
    <t>Organization Disclosure [Line Items]</t>
  </si>
  <si>
    <t>Partnership interest</t>
  </si>
  <si>
    <t>76.30%</t>
  </si>
  <si>
    <t>73.30%</t>
  </si>
  <si>
    <t>Number of reportable segments | Segment</t>
  </si>
  <si>
    <t>Percentage ownership interest</t>
  </si>
  <si>
    <t>50.00%</t>
  </si>
  <si>
    <t>Las Vegas Arena Company, LLC [Member]</t>
  </si>
  <si>
    <t>Number of seats | Seat</t>
  </si>
  <si>
    <t>Grand Victoria [Member]</t>
  </si>
  <si>
    <t>Infinity World Development Corp [Member] | CityCenter Holdings, LLC [Member]</t>
  </si>
  <si>
    <t>Anschutz Entertainment Group, Inc [Member] | Las Vegas Arena Company, LLC [Member]</t>
  </si>
  <si>
    <t>42.50%</t>
  </si>
  <si>
    <t>Hyatt Gaming [Member] | Grand Victoria [Member] | Co-venturer [Member]</t>
  </si>
  <si>
    <t>Class A shares [Member]</t>
  </si>
  <si>
    <t>Common stock voting rights</t>
  </si>
  <si>
    <t>one vote per share</t>
  </si>
  <si>
    <t>Description of operating partnership units exchangeable into Class A shares</t>
  </si>
  <si>
    <t>one-to-one basis</t>
  </si>
  <si>
    <t>MGM Growth Properties LLC [Member]</t>
  </si>
  <si>
    <t>Percentage of minority interest</t>
  </si>
  <si>
    <t>23.70%</t>
  </si>
  <si>
    <t>26.70%</t>
  </si>
  <si>
    <t>Minimum ownership percentage required for majority voting interest</t>
  </si>
  <si>
    <t>30.00%</t>
  </si>
  <si>
    <t>Ownership interest transferred</t>
  </si>
  <si>
    <t>100.00%</t>
  </si>
  <si>
    <t>MGM Growth Properties LLC [Member] | Class A shares [Member]</t>
  </si>
  <si>
    <t>MGM Growth Properties LLC [Member] | Class A shares [Member] | Initial Public Offering [Member]</t>
  </si>
  <si>
    <t>New issuance of shares | shares</t>
  </si>
  <si>
    <t>Shares authorized to underwriters | shares</t>
  </si>
  <si>
    <t>Initial offering price | $ / shares</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China [Member]</t>
  </si>
  <si>
    <t>Additional interest acquired</t>
  </si>
  <si>
    <t>4.95%</t>
  </si>
  <si>
    <t>56.00%</t>
  </si>
  <si>
    <t>51.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Athena Arena, LLC [Member]</t>
  </si>
  <si>
    <t>Business acquisition, Date of acquisition</t>
  </si>
  <si>
    <t>Jul. 31,
		2016</t>
  </si>
  <si>
    <t>Athena Arena, LLC [Member] | Las Vegas Arena Company, LLC [Member]</t>
  </si>
  <si>
    <t>Sale of interest in joint venture</t>
  </si>
  <si>
    <t>7.50%</t>
  </si>
  <si>
    <t>MGM National Harbor [Member]</t>
  </si>
  <si>
    <t>Area of meeting and event space</t>
  </si>
  <si>
    <t>Area of retail and restaurant space</t>
  </si>
  <si>
    <t>Parking garage space | Parking_garage_space</t>
  </si>
  <si>
    <t>MGM Springfield [Member] | Massachusetts [Member]</t>
  </si>
  <si>
    <t>Basis of Presentation and Significant Accounting Policies - Additional Information (Detail) - USD ($) $ in Thousands</t>
  </si>
  <si>
    <t>Dec. 31, 2016</t>
  </si>
  <si>
    <t>Basis Of Presentation And Summary Of Significant Accounting Policies [Line Items]</t>
  </si>
  <si>
    <t>Total assets, related to real estate investments</t>
  </si>
  <si>
    <t>Total liabilities, related to indebtedness</t>
  </si>
  <si>
    <t>Percentage of ownership interest</t>
  </si>
  <si>
    <t>Accrual for property and equipment</t>
  </si>
  <si>
    <t>Construction retention accrued</t>
  </si>
  <si>
    <t>Effective income tax rate</t>
  </si>
  <si>
    <t>(8.70%)</t>
  </si>
  <si>
    <t>(1.30%)</t>
  </si>
  <si>
    <t>Macau [Member]</t>
  </si>
  <si>
    <t>Special gaming tax rate</t>
  </si>
  <si>
    <t>35.00%</t>
  </si>
  <si>
    <t>MGM Grand Paradise SA [Member] | Macau [Member]</t>
  </si>
  <si>
    <t>Complementary tax rate</t>
  </si>
  <si>
    <t>12.00%</t>
  </si>
  <si>
    <t>Period exempted from complementary tax, second exemption period granted</t>
  </si>
  <si>
    <t>5 years</t>
  </si>
  <si>
    <t>Complementary tax exemption expiration date</t>
  </si>
  <si>
    <t>Dec. 31,
		2016</t>
  </si>
  <si>
    <t>Third exemption period from complementary tax assumed based on third exemption period granted to a competitor</t>
  </si>
  <si>
    <t>Tax credit carryforward, description</t>
  </si>
  <si>
    <t>The current five-year exemption from the Macau 12% complementary tax on gaming profits ends on December 31, 2016, and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concluded that it can no longer assume that MGM Grand Paradise will be entitled to additional exemption periods beyond the end of the extension recently granted. Thus, for all periods beyond March 31, 2020, the Company has assumed that MGM Grand Paradise will pay the Macau 12% complementary tax on gaming profits and it will thus not be able to credit the Macau Special Gaming Tax in such years, and has factored that assumption into its assessment of the realization of the foreign tax credit deferred tax asset and the measurement of Macau deferred tax liabilities.</t>
  </si>
  <si>
    <t>Foreign tax credit carryforward expiration period</t>
  </si>
  <si>
    <t>10 years</t>
  </si>
  <si>
    <t>Increase in valuation allowance against deferred tax liability</t>
  </si>
  <si>
    <t>Reduction in provision of income taxes</t>
  </si>
  <si>
    <t>MGM Grand Paradise SA [Member] | Foreign Tax Authority [Member] | Macau [Member]</t>
  </si>
  <si>
    <t>Reduction in valuation allowance against deferred tax asset</t>
  </si>
  <si>
    <t>MGM China [Member] | Macau [Member]</t>
  </si>
  <si>
    <t>MGM China [Member] | Foreign Tax Authority [Member] | Macau [Member] | Scenario, Forecast [Member]</t>
  </si>
  <si>
    <t>Net deferred foreign tax credit asset</t>
  </si>
  <si>
    <t>Borgata Acquisition - Additional Information (Detail) - Borgata [Member] $ in Millions</t>
  </si>
  <si>
    <t>Aug. 01, 2016USD ($)</t>
  </si>
  <si>
    <t>Sep. 30, 2016USD ($)a</t>
  </si>
  <si>
    <t>Business Acquisition [Line Items]</t>
  </si>
  <si>
    <t>Cash proceeds paid to Boyd Gaming</t>
  </si>
  <si>
    <t>Property tax credit</t>
  </si>
  <si>
    <t>Business acquisition, pre-existing ownership percentage</t>
  </si>
  <si>
    <t>Business acquisition, percentage of equity interest acquired</t>
  </si>
  <si>
    <t>Business acquisition, ownership percentage after additional acquisition</t>
  </si>
  <si>
    <t>Business acquisition, fair value of the equity interests</t>
  </si>
  <si>
    <t>Gain on acquisition</t>
  </si>
  <si>
    <t>Area of ground lease | a</t>
  </si>
  <si>
    <t>Lease expiration date</t>
  </si>
  <si>
    <t>Dec. 31,
		2070</t>
  </si>
  <si>
    <t>Deferred tax liabilities, net</t>
  </si>
  <si>
    <t>Deferred tax liabilities, income tax expense</t>
  </si>
  <si>
    <t>Deferred tax liability, goodwill</t>
  </si>
  <si>
    <t>Net revenue included in consolidated results</t>
  </si>
  <si>
    <t>Operating income included in consolidated results</t>
  </si>
  <si>
    <t>Net income included in consolidated results</t>
  </si>
  <si>
    <t>Current liabilities [Member]</t>
  </si>
  <si>
    <t>Unfavorable lease liability</t>
  </si>
  <si>
    <t>Other long-term obligations [Member]</t>
  </si>
  <si>
    <t>City of Atlantic City, New Jersey [Member]</t>
  </si>
  <si>
    <t>Property tax refunds plus interest</t>
  </si>
  <si>
    <t>Borgata Acquisition - Schedule of Preliminary Allocation (Detail) - USD ($) $ in Thousands</t>
  </si>
  <si>
    <t>Aug. 01, 2016</t>
  </si>
  <si>
    <t>Fair value of assets acquired and liabilities assumed:</t>
  </si>
  <si>
    <t>Borgata [Member]</t>
  </si>
  <si>
    <t>Property and equipment and other long-term assets</t>
  </si>
  <si>
    <t>Deferred taxes</t>
  </si>
  <si>
    <t>Total consideration</t>
  </si>
  <si>
    <t>Borgata [Member] | Customer Relationships [Member]</t>
  </si>
  <si>
    <t>Customer relationships</t>
  </si>
  <si>
    <t>Borgata [Member] | Trademarks and Trade Name [Member]</t>
  </si>
  <si>
    <t>Trademarks and trade name</t>
  </si>
  <si>
    <t>Borgata Acquisition - Schedule of Unaudited Proforma Consolidated Financial Information (Detail) - Borgata [Member] - USD ($) $ / shares in Units, $ in Thousands</t>
  </si>
  <si>
    <t>Net revenues</t>
  </si>
  <si>
    <t>Basis net income per share</t>
  </si>
  <si>
    <t>Diluted net income per share</t>
  </si>
  <si>
    <t>Investments in and Advances to Unconsolidated Affiliates - Schedule of Investments in and Advances to Unconsolidated Affiliates (Detail) - USD ($) $ in Thousands</t>
  </si>
  <si>
    <t>Schedule Of Equity Method Investments [Line Items]</t>
  </si>
  <si>
    <t>Marina District Development Company [Member]</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Results of Operations of Unconsolidated Affiliates (Detail) - USD ($) $ in Thousands</t>
  </si>
  <si>
    <t>Net income (loss) from unconsolidated affiliates</t>
  </si>
  <si>
    <t>Investments in and Advances to Unconsolidated Affiliates - Summarized Balance Sheet Information (Detail) - CityCenter Holdings, LLC [Member] - USD ($) $ in Thousands</t>
  </si>
  <si>
    <t>Property and other long-term assets, net</t>
  </si>
  <si>
    <t>Long-term debt and other long-term obligations</t>
  </si>
  <si>
    <t>Equity</t>
  </si>
  <si>
    <t>Investments in and Advances to Unconsolidated Affiliates - Summarized Income Statement Information (Detail) - CityCenter Holdings, LLC [Member] - USD ($) $ in Thousands</t>
  </si>
  <si>
    <t>Operating expenses</t>
  </si>
  <si>
    <t>Operating income (loss)</t>
  </si>
  <si>
    <t>Non-operating expenses</t>
  </si>
  <si>
    <t>Net income (loss) from continuing operations</t>
  </si>
  <si>
    <t>Discontinued operations</t>
  </si>
  <si>
    <t>Net income (loss)</t>
  </si>
  <si>
    <t>Investments in and Advances to Unconsolidated Affiliates - Additional Information (Detail) - USD ($) $ in Millions</t>
  </si>
  <si>
    <t>Apr. 30, 2016</t>
  </si>
  <si>
    <t>Mar. 31, 2016</t>
  </si>
  <si>
    <t>Recognized property transactions, net</t>
  </si>
  <si>
    <t>Crystals [Member]</t>
  </si>
  <si>
    <t>Consideration received from sale of discontinued operations</t>
  </si>
  <si>
    <t>Recognized gain on sale, unconsolidated affiliates and reversal of basis differences</t>
  </si>
  <si>
    <t>Recognized gain on sale, unconsolidated affiliates</t>
  </si>
  <si>
    <t>Recognized gain on sale, reversal of certain basis differences</t>
  </si>
  <si>
    <t>Carrying value of net assets</t>
  </si>
  <si>
    <t>Special distribution declared</t>
  </si>
  <si>
    <t>Distribution paid</t>
  </si>
  <si>
    <t>Special distribution received</t>
  </si>
  <si>
    <t>CityCenter Holdings, LLC [Member] | Crystals [Member]</t>
  </si>
  <si>
    <t>Recognized gain on sale</t>
  </si>
  <si>
    <t>Las Vegas Arena Company, LLC [Member] | Athena Arena, LLC [Member]</t>
  </si>
  <si>
    <t>Proceed from transaction</t>
  </si>
  <si>
    <t>Las Vegas Arena Company, LLC [Member] | Property Transactions, Net [Member] | Athena Arena, LLC [Member]</t>
  </si>
  <si>
    <t>Long-Term Debt - Schedule of Long-Term Debt (Detail) - USD ($) $ in Thousands</t>
  </si>
  <si>
    <t>Debt Instrument [Line Items]</t>
  </si>
  <si>
    <t>Long-term debt, Gross</t>
  </si>
  <si>
    <t>Less: Premiums, discounts, and unamortized debt issuance costs, net</t>
  </si>
  <si>
    <t>Less: Current portion, net of discounts and unamortized debt issuance costs</t>
  </si>
  <si>
    <t>Senior Credit Facility Term Loans</t>
  </si>
  <si>
    <t>MGM Growth Properties Senior Credit Facility [Member]</t>
  </si>
  <si>
    <t>M G M China Credit Facility [Member]</t>
  </si>
  <si>
    <t>MGM National Harbor Credit Facility [Member]</t>
  </si>
  <si>
    <t>6.875% senior notes, due 2016 [Member]</t>
  </si>
  <si>
    <t>Senior notes</t>
  </si>
  <si>
    <t>7.5% senior notes, due 2016 [Member]</t>
  </si>
  <si>
    <t>10% senior notes, due 2016 [Member]</t>
  </si>
  <si>
    <t>7.625% senior notes, due 2017 [Member]</t>
  </si>
  <si>
    <t>11.375% senior notes, due 2018 [Member]</t>
  </si>
  <si>
    <t>8.625% senior notes, due 2019 [Member]</t>
  </si>
  <si>
    <t>5.25% senior notes, due 2020 [Member]</t>
  </si>
  <si>
    <t>6.75% senior notes, due 2020 [Member]</t>
  </si>
  <si>
    <t>6.625% senior notes, due 2021 [Member]</t>
  </si>
  <si>
    <t>7.75% senior notes, due 2022 [Member]</t>
  </si>
  <si>
    <t>6% senior notes, due 2023 [Member]</t>
  </si>
  <si>
    <t>5.625% MGM Growth Properties senior notes, due 2024 [Member]</t>
  </si>
  <si>
    <t>4.5% MGM Growth Properties senior notes, due 2026 [Member]</t>
  </si>
  <si>
    <t>4.625% senior notes, due 2026 [Member]</t>
  </si>
  <si>
    <t>7% debentures, due 2036 [Member]</t>
  </si>
  <si>
    <t>6.7% debentures, due 2096 [Member]</t>
  </si>
  <si>
    <t>Long-Term Debt - Schedule of Long-Term Debt (Parenthetical) (Detail) - USD ($) $ in Millions</t>
  </si>
  <si>
    <t>12 Months Ended</t>
  </si>
  <si>
    <t>Aug. 19, 2016</t>
  </si>
  <si>
    <t>Long-term debt, principal amount</t>
  </si>
  <si>
    <t>Long-term debt, interest rate (as a percent)</t>
  </si>
  <si>
    <t>6.875%</t>
  </si>
  <si>
    <t>Long-term debt, maturity year</t>
  </si>
  <si>
    <t>10.00%</t>
  </si>
  <si>
    <t>7.625%</t>
  </si>
  <si>
    <t>11.375%</t>
  </si>
  <si>
    <t>8.625%</t>
  </si>
  <si>
    <t>5.25%</t>
  </si>
  <si>
    <t>6.75%</t>
  </si>
  <si>
    <t>6.625%</t>
  </si>
  <si>
    <t>7.75%</t>
  </si>
  <si>
    <t>6.00%</t>
  </si>
  <si>
    <t>5.625%</t>
  </si>
  <si>
    <t>4.50%</t>
  </si>
  <si>
    <t>4.625%</t>
  </si>
  <si>
    <t>7.00%</t>
  </si>
  <si>
    <t>6.70%</t>
  </si>
  <si>
    <t>Long-Term Debt - Additional Information (Detail) - USD ($)</t>
  </si>
  <si>
    <t>Oct. 26, 2016</t>
  </si>
  <si>
    <t>Aug. 12, 2016</t>
  </si>
  <si>
    <t>May 25, 2016</t>
  </si>
  <si>
    <t>Jan. 31, 2016</t>
  </si>
  <si>
    <t>Apr. 20, 2016</t>
  </si>
  <si>
    <t>Credit facility amount</t>
  </si>
  <si>
    <t>Senior Notes Redemption Date</t>
  </si>
  <si>
    <t>May 25,
		2016</t>
  </si>
  <si>
    <t>Long-term debt, fair value</t>
  </si>
  <si>
    <t>Other, net [Member]</t>
  </si>
  <si>
    <t>Net proceeds from senior notes</t>
  </si>
  <si>
    <t>Redemption of aggregate principal amount</t>
  </si>
  <si>
    <t>7.625% senior notes, due 2017 [Member] | Other, net [Member]</t>
  </si>
  <si>
    <t>Amended and Restated Senior Credit Facility [Member] | Other, net [Member]</t>
  </si>
  <si>
    <t>Amended and Restated Senior Credit Facility [Member] | Term Loan A [Member]</t>
  </si>
  <si>
    <t>Variable interest rate base</t>
  </si>
  <si>
    <t>LIBOR</t>
  </si>
  <si>
    <t>Credit facility, maturity date</t>
  </si>
  <si>
    <t>2021-04</t>
  </si>
  <si>
    <t>Term loan repayment percentage of initial aggregate principal amount</t>
  </si>
  <si>
    <t>5.00%</t>
  </si>
  <si>
    <t>Interest rate at the end of the period (as a percent)</t>
  </si>
  <si>
    <t>3.27%</t>
  </si>
  <si>
    <t>Amended and Restated Senior Credit Facility [Member] | Term Loan A [Member] | First Six Months [Member] | LIBOR [Member]</t>
  </si>
  <si>
    <t>Interest rate margin (as a percent)</t>
  </si>
  <si>
    <t>2.75%</t>
  </si>
  <si>
    <t>Amended and Restated Senior Credit Facility [Member] | Minimum [Member] | Term Loan A [Member] | After Six Months [Member] | LIBOR [Member]</t>
  </si>
  <si>
    <t>1.75%</t>
  </si>
  <si>
    <t>Amended and Restated Senior Credit Facility [Member] | Maximum [Member] | Term Loan A [Member] | After Six Months [Member] | LIBOR [Member]</t>
  </si>
  <si>
    <t>Amended and Restated Senior Credit Facility [Member] | Revolving Credit Facility [Member]</t>
  </si>
  <si>
    <t>Line of credit facility drawn</t>
  </si>
  <si>
    <t>MGM Growth Properties Senior Credit Facility [Member] | Term Loan A [Member]</t>
  </si>
  <si>
    <t>Repayments of term loan</t>
  </si>
  <si>
    <t>MGM Growth Properties Senior Credit Facility [Member] | Term Loan A [Member] | First Six Months [Member] | LIBOR [Member]</t>
  </si>
  <si>
    <t>MGM Growth Properties Senior Credit Facility [Member] | Term Loan B [Member]</t>
  </si>
  <si>
    <t>1.00%</t>
  </si>
  <si>
    <t>Interest rate floor (as a percent)</t>
  </si>
  <si>
    <t>0.75%</t>
  </si>
  <si>
    <t>Percentage of credit facility issued to lenders</t>
  </si>
  <si>
    <t>99.75%</t>
  </si>
  <si>
    <t>4.00%</t>
  </si>
  <si>
    <t>MGM Growth Properties Senior Credit Facility [Member] | Term Loan B [Member] | Subsequent Event [Member]</t>
  </si>
  <si>
    <t>Basis points reduction</t>
  </si>
  <si>
    <t>0.50%</t>
  </si>
  <si>
    <t>MGM Growth Properties Senior Credit Facility [Member] | Term Loan B [Member] | LIBOR [Member]</t>
  </si>
  <si>
    <t>3.25%</t>
  </si>
  <si>
    <t>MGM Growth Properties Senior Credit Facility [Member] | Term Loan B [Member] | LIBOR [Member] | Subsequent Event [Member]</t>
  </si>
  <si>
    <t>MGM Growth Properties Senior Credit Facility [Member] | Term Loan B [Member] | LIBOR [Member] | Subsequent Event [Member] | Corporate Family Ratings, Ba3/BB- [Member]</t>
  </si>
  <si>
    <t>2.50%</t>
  </si>
  <si>
    <t>MGM Growth Properties Senior Credit Facility [Member] | Minimum [Member] | Term Loan A [Member] | After Six Months [Member] | LIBOR [Member]</t>
  </si>
  <si>
    <t>2.25%</t>
  </si>
  <si>
    <t>MGM Growth Properties Senior Credit Facility [Member] | Maximum [Member] | Term Loan A [Member] | After Six Months [Member] | LIBOR [Member]</t>
  </si>
  <si>
    <t>MGM Growth Properties Senior Credit Facility [Member] | Revolving Credit Facility [Member]</t>
  </si>
  <si>
    <t>Line of credit facility</t>
  </si>
  <si>
    <t>MGM Growth Properties Senior Credit Facility [Member] | Revolving Credit Facility [Member] | First Six Months [Member] | LIBOR [Member]</t>
  </si>
  <si>
    <t>MGM Growth Properties Senior Credit Facility [Member] | Revolving Credit Facility [Member] | Minimum [Member] | After Six Months [Member] | LIBOR [Member]</t>
  </si>
  <si>
    <t>MGM Growth Properties Senior Credit Facility [Member] | Revolving Credit Facility [Member] | Maximum [Member] | After Six Months [Member] | LIBOR [Member]</t>
  </si>
  <si>
    <t>Long-term debt, maturity date</t>
  </si>
  <si>
    <t>Apr. 30,
		2019</t>
  </si>
  <si>
    <t>M G M China Credit Facility [Member] | Hong Kong Interbank Offered Rate H I B O R</t>
  </si>
  <si>
    <t>HIBOR</t>
  </si>
  <si>
    <t>M G M China Credit Facility [Member] | Minimum [Member] | Hong Kong Interbank Offered Rate H I B O R</t>
  </si>
  <si>
    <t>1.375%</t>
  </si>
  <si>
    <t>M G M China Credit Facility [Member] | Maximum [Member] | Hong Kong Interbank Offered Rate H I B O R</t>
  </si>
  <si>
    <t>M G M China Credit Facility [Member] | Revolving Credit Facility [Member]</t>
  </si>
  <si>
    <t>M G M China Credit Facility [Member] | Term loans [Member]</t>
  </si>
  <si>
    <t>Amortization payments of term loan beginning date</t>
  </si>
  <si>
    <t>Oct. 31,
		2017</t>
  </si>
  <si>
    <t>Weighted average interest rate at the end of the period (as a percent)</t>
  </si>
  <si>
    <t>2.27%</t>
  </si>
  <si>
    <t>MGM National Harbor Credit Facility [Member] | Twelfth Full Fiscal Quarter [Member]</t>
  </si>
  <si>
    <t>Amortization payments of aggregate principal balance (as percent)</t>
  </si>
  <si>
    <t>1.875%</t>
  </si>
  <si>
    <t>MGM National Harbor Credit Facility [Member] | Sixteenth Full Fiscal Quarter [Member]</t>
  </si>
  <si>
    <t>MGM National Harbor Credit Facility [Member] | Minimum [Member]</t>
  </si>
  <si>
    <t>Debt repayment excess cash, percentage</t>
  </si>
  <si>
    <t>0.00%</t>
  </si>
  <si>
    <t>MGM National Harbor Credit Facility [Member] | Maximum [Member]</t>
  </si>
  <si>
    <t>MGM National Harbor Credit Facility [Member] | Revolving Credit Facility [Member]</t>
  </si>
  <si>
    <t>Jan. 31,
		2021</t>
  </si>
  <si>
    <t>1.25%</t>
  </si>
  <si>
    <t>MGM National Harbor Credit Facility [Member] | Term loans [Member]</t>
  </si>
  <si>
    <t>Excess drawn on delayed draw loan facility and revolving credit facility to make matching cash equity contribution</t>
  </si>
  <si>
    <t>MGM National Harbor Credit Facility [Member] | Term loans [Member] | Term Loan A [Member]</t>
  </si>
  <si>
    <t>2.78%</t>
  </si>
  <si>
    <t>Bridge Facilities [Member]</t>
  </si>
  <si>
    <t>Bridge Facilities [Member] | Borgata [Member]</t>
  </si>
  <si>
    <t>Bridge Facilities [Member] | 7.5% senior notes, due 2016 [Member]</t>
  </si>
  <si>
    <t>Bridge Facilities [Member] | 10% senior notes, due 2016 [Member]</t>
  </si>
  <si>
    <t>MGP Growth Properties Senior Notes [Member] | 4.5% senior unsecured notes, due 2026 [Member]</t>
  </si>
  <si>
    <t>MGP Growth Properties Senior Notes [Member] | 5.625% senior notes, due 2024 [Member]</t>
  </si>
  <si>
    <t>Long-Term Debt - Schedule of Maturities of Long-Term Debt (Detail) - USD ($) $ in Thousands</t>
  </si>
  <si>
    <t>Thereafter</t>
  </si>
  <si>
    <t>Commitments and Contingencies - Additional Information (Detail)</t>
  </si>
  <si>
    <t>Sep. 01, 2016USD ($)shares</t>
  </si>
  <si>
    <t>Jul. 31, 2016USD ($)</t>
  </si>
  <si>
    <t>Jan. 09, 2013USD ($)Installment</t>
  </si>
  <si>
    <t>Sep. 30, 2016USD ($)ashares</t>
  </si>
  <si>
    <t>Dec. 31, 2015USD ($)</t>
  </si>
  <si>
    <t>Loss Contingencies [Line Items]</t>
  </si>
  <si>
    <t>Upfront impact payment and related costs</t>
  </si>
  <si>
    <t>MGP Senior Credit Facility [Member]</t>
  </si>
  <si>
    <t>Credit facility outstanding</t>
  </si>
  <si>
    <t>Senior credit facility [Member]</t>
  </si>
  <si>
    <t>Letters of credit [Member] | MGP Senior Credit Facility [Member]</t>
  </si>
  <si>
    <t>Letter of credit issued</t>
  </si>
  <si>
    <t>Letters of credit [Member] | MGM China Credit Facility [Member] | Standby Letters of Credit [Member]</t>
  </si>
  <si>
    <t>Letters of credit [Member] | MGM National Harbor Credit Facility [Member]</t>
  </si>
  <si>
    <t>Letters of credit [Member] | Senior credit facility [Member]</t>
  </si>
  <si>
    <t>Cotai land concession contract [Member] | MGM Grand Paradise SA [Member]</t>
  </si>
  <si>
    <t>Initial term of contract</t>
  </si>
  <si>
    <t>25 years</t>
  </si>
  <si>
    <t>Payable for land concession contract</t>
  </si>
  <si>
    <t>Number of semi-annual installment | Installment</t>
  </si>
  <si>
    <t>Cotai land concession contract [Member] | Macau [Member] | MGM Grand Paradise SA [Member]</t>
  </si>
  <si>
    <t>NV Energy [Member]</t>
  </si>
  <si>
    <t>Ordinary shares acquired | shares</t>
  </si>
  <si>
    <t>MGM China [Member] | Guarantee Type, Other [Member]</t>
  </si>
  <si>
    <t>MGM China [Member] | Cotai land concession contract [Member]</t>
  </si>
  <si>
    <t>Contract premium, recorded within other long-term assets</t>
  </si>
  <si>
    <t>GPM [Member]</t>
  </si>
  <si>
    <t>Deferred cash payment to GPM</t>
  </si>
  <si>
    <t>T-Mobile Arena [Member] | Term Loan A [Member]</t>
  </si>
  <si>
    <t>Payment guarantee</t>
  </si>
  <si>
    <t>T-Mobile Arena [Member] | Term Loan B [Member]</t>
  </si>
  <si>
    <t>Income Per Share of Common Stock - Schedule of Weighted-Average Number of Common and Common Equivalent Shares Used in the Calculation of Basic and Diluted Income Per Share (Detail) - USD ($) shares in Thousands, $ in Thousands</t>
  </si>
  <si>
    <t>Numerator:</t>
  </si>
  <si>
    <t>Net income attributable to MGM Resorts International - basic</t>
  </si>
  <si>
    <t>Interest on convertible debt, net of tax</t>
  </si>
  <si>
    <t>Net income attributable to MGM Resorts International - diluted</t>
  </si>
  <si>
    <t>Denominator:</t>
  </si>
  <si>
    <t>Weighted-average common shares outstanding - basic</t>
  </si>
  <si>
    <t>Potential dilution from share-based awards</t>
  </si>
  <si>
    <t>Potential dilution from assumed conversion of convertible debt</t>
  </si>
  <si>
    <t>Weighted-average common and common equivalent shares - diluted</t>
  </si>
  <si>
    <t>Antidilutive share-based awards excluded from the calculation of diluted earnings per share</t>
  </si>
  <si>
    <t>Potentially dilutive effect due to plan</t>
  </si>
  <si>
    <t>Income Per Share of Common Stock - Additional Information (Detail) - USD ($) shares in Thousands, $ in Millions</t>
  </si>
  <si>
    <t>1 Months Ended</t>
  </si>
  <si>
    <t>Investment Holdings [Line Items]</t>
  </si>
  <si>
    <t>4.25% convertible senior notes, due 2015, net [Member]</t>
  </si>
  <si>
    <t>4.25%</t>
  </si>
  <si>
    <t>Common stock shares issued</t>
  </si>
  <si>
    <t>Share received upon capped call transactions</t>
  </si>
  <si>
    <t>Convertible Debt Securities</t>
  </si>
  <si>
    <t>Stockholders' Equity - Additional Information (Detail) - USD ($) $ / shares in Units, $ in Thousands</t>
  </si>
  <si>
    <t>Aug. 31, 2016</t>
  </si>
  <si>
    <t>Aug. 31, 2015</t>
  </si>
  <si>
    <t>Jun. 30, 2015</t>
  </si>
  <si>
    <t>Sep. 15, 2016</t>
  </si>
  <si>
    <t>Stockholders Equity Note [Line Items]</t>
  </si>
  <si>
    <t>Dividend remained within the consolidated entity</t>
  </si>
  <si>
    <t>Common stock issued to GPM's subsidiary</t>
  </si>
  <si>
    <t>Consideration paid of issuance</t>
  </si>
  <si>
    <t>Ms Ho Pansy Catilina Chiu King</t>
  </si>
  <si>
    <t>22.50%</t>
  </si>
  <si>
    <t>Ordinary shares acquired</t>
  </si>
  <si>
    <t>MGM China [Member] | Interim Dividend</t>
  </si>
  <si>
    <t>Dividends paid</t>
  </si>
  <si>
    <t>MGM China [Member] | Final Dividend [Member]</t>
  </si>
  <si>
    <t>Dividends received</t>
  </si>
  <si>
    <t>MGM China [Member] | Special Dividend [Member]</t>
  </si>
  <si>
    <t>Dividend declared date</t>
  </si>
  <si>
    <t>Sep. 15,
		2016</t>
  </si>
  <si>
    <t>Dividends declared per share</t>
  </si>
  <si>
    <t>Dividends declared</t>
  </si>
  <si>
    <t>Dividend distribution date</t>
  </si>
  <si>
    <t>Oct. 14,
		2016</t>
  </si>
  <si>
    <t>Dividend record date</t>
  </si>
  <si>
    <t>Stockholders' Equity - Changes in Stockholders' Equity (Detail) - USD ($) $ in Thousands</t>
  </si>
  <si>
    <t>Class Of Stock [Line Items]</t>
  </si>
  <si>
    <t>Balances, January 1, 2016</t>
  </si>
  <si>
    <t>Currency translation adjustment</t>
  </si>
  <si>
    <t>Tax effect of stock-based compensation</t>
  </si>
  <si>
    <t>Issuance of common stock pursuant to stock-based compensation awards</t>
  </si>
  <si>
    <t>Issuance of performance share units</t>
  </si>
  <si>
    <t>Cash distributions to noncontrolling interest owners</t>
  </si>
  <si>
    <t>Balances, September 30, 2016</t>
  </si>
  <si>
    <t>Acquisition transaction</t>
  </si>
  <si>
    <t>MGM Resorts Stockholders' Equity [Member]</t>
  </si>
  <si>
    <t>MGM Resorts Stockholders' Equity [Member] | Borgata [Member]</t>
  </si>
  <si>
    <t>Non-controlling Interests [Member]</t>
  </si>
  <si>
    <t>Non-controlling Interests [Member] | Borgata [Member]</t>
  </si>
  <si>
    <t>MGM Growth Properties IPO</t>
  </si>
  <si>
    <t>MGM Growth Properties LLC [Member] | MGM Resorts Stockholders' Equity [Member]</t>
  </si>
  <si>
    <t>MGM Growth Properties LLC [Member] | Non-controlling Interests [Member]</t>
  </si>
  <si>
    <t>MGM China [Member] | MGM Resorts Stockholders' Equity [Member]</t>
  </si>
  <si>
    <t>MGM China [Member] | Non-controlling Interests [Member]</t>
  </si>
  <si>
    <t>Stockholders' Equity - Schedule of Changes in Accumulated Other Comprehensive Income Attributable to MGM Resorts International by Component (Detail) $ in Thousands</t>
  </si>
  <si>
    <t>Sep. 30, 2016USD ($)</t>
  </si>
  <si>
    <t>Accumulated Other Comprehensive Income Loss [Line Items]</t>
  </si>
  <si>
    <t>Balances, beginning of the period</t>
  </si>
  <si>
    <t>Balances, end of the period</t>
  </si>
  <si>
    <t>AOCI Attributable to Parent [Member]</t>
  </si>
  <si>
    <t>Accumulated Foreign Currency Adjustment Attributable to Parent [Member]</t>
  </si>
  <si>
    <t>MGM China [Member] | Accumulated Foreign Currency Adjustment Attributable to Parent [Member]</t>
  </si>
  <si>
    <t>MGM China stock acquisition adjustment</t>
  </si>
  <si>
    <t>Stock-Based Compensation - Additional Information (Detail) shares in Millions</t>
  </si>
  <si>
    <t>Sep. 30, 2016shares</t>
  </si>
  <si>
    <t>Share Based Compensation Arrangement By Share Based Payment Award [Line Items]</t>
  </si>
  <si>
    <t>Number of shares available for grant as share-based awards</t>
  </si>
  <si>
    <t>MGP Omnibus Plan [Member] | MGM Growth Properties LLC [Member]</t>
  </si>
  <si>
    <t>MGM China Plan [Member] | Stock Options [Member] | MGM China [Member]</t>
  </si>
  <si>
    <t>Stock-Based Compensation - Summary of Stock Options and Stock Appreciation Rights Activity (Detail) - Omnibus Plan [Member] shares in Thousands</t>
  </si>
  <si>
    <t>Sep. 30, 2016$ / sharesshares</t>
  </si>
  <si>
    <t>Outstanding at the beginning of the period | shares</t>
  </si>
  <si>
    <t>Granted | shares</t>
  </si>
  <si>
    <t>Exercised | shares</t>
  </si>
  <si>
    <t>Forfeited or expired | shares</t>
  </si>
  <si>
    <t>Outstanding at the end of the period | shares</t>
  </si>
  <si>
    <t>Exercisable at the end of the period | shares</t>
  </si>
  <si>
    <t>Outstanding at the beginning of the period | $ / shares</t>
  </si>
  <si>
    <t>Granted | $ / shares</t>
  </si>
  <si>
    <t>Exercised | $ / shares</t>
  </si>
  <si>
    <t>Forfeited or expired | $ / shares</t>
  </si>
  <si>
    <t>Outstanding at the end of the period | $ / shares</t>
  </si>
  <si>
    <t>Exercisable at the end of the period | $ / shares</t>
  </si>
  <si>
    <t>Stock-Based Compensation - Schedule of Restricted Stock Units and Performance Share Units Activity (Detail) - $ / shares shares in Thousands</t>
  </si>
  <si>
    <t>5 Months Ended</t>
  </si>
  <si>
    <t>Omnibus Plan [Member] | RSUs [Member]</t>
  </si>
  <si>
    <t>Nonvested at the beginning of the period</t>
  </si>
  <si>
    <t>Granted</t>
  </si>
  <si>
    <t>Vested</t>
  </si>
  <si>
    <t>Forfeited</t>
  </si>
  <si>
    <t>Nonvested at the end of the period</t>
  </si>
  <si>
    <t>Omnibus Plan [Member] | PSUs [Member]</t>
  </si>
  <si>
    <t>Nonvested at the beginning of period, Weighted Average Target Price</t>
  </si>
  <si>
    <t>Granted, Weighted Average Target Price</t>
  </si>
  <si>
    <t>Vested, Weighted Average Target Price</t>
  </si>
  <si>
    <t>Forfeited, Weighted Average Target Price</t>
  </si>
  <si>
    <t>Nonvested at the end of period, Weighted Average Target Price</t>
  </si>
  <si>
    <t>MGP Omnibus Plan [Member] | RSUs [Member]</t>
  </si>
  <si>
    <t>MGP Omnibus Plan [Member] | PSUs [Member]</t>
  </si>
  <si>
    <t>Stock-Based Compensation - Summary of Bonus Performance Share Units Activity (Detail) - Omnibus Plan [Member] - Bonus PSUs [Member] shares in Thousands</t>
  </si>
  <si>
    <t>Nonvested at the beginning of the period | shares</t>
  </si>
  <si>
    <t>Nonvested at the end of the period | shares</t>
  </si>
  <si>
    <t>Outstanding at the beginning of period, Weighted Average Target Price | $ / shares</t>
  </si>
  <si>
    <t>Granted, Weighted Average Target Price | $ / shares</t>
  </si>
  <si>
    <t>Outstanding at the end of period, Weighted Average Target Price | $ / shares</t>
  </si>
  <si>
    <t>Stock-Based Compensation - Summary of Stock Options Activity (Detail) - MGM China Plan [Member] shares in Thousand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Segment Information - Additional Information (Detail)</t>
  </si>
  <si>
    <t>Sep. 30, 2016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Reportable segments [Member]</t>
  </si>
  <si>
    <t>Adjusted Property EBITDA</t>
  </si>
  <si>
    <t>Reportable segments [Member] | Domestic Resorts [Member]</t>
  </si>
  <si>
    <t>Reportable segments [Member] | MGM China [Member]</t>
  </si>
  <si>
    <t>Corporate and other [Member]</t>
  </si>
  <si>
    <t>Corporate and other</t>
  </si>
  <si>
    <t>Related Party Transactions - Additional Information (Detail)</t>
  </si>
  <si>
    <t>Aug. 02, 2016USD ($)shares</t>
  </si>
  <si>
    <t>Sep. 30, 2015USD ($)</t>
  </si>
  <si>
    <t>Sep. 30, 2016USD ($)Term</t>
  </si>
  <si>
    <t>Related Party Transaction [Line Items]</t>
  </si>
  <si>
    <t>Initial lease term</t>
  </si>
  <si>
    <t>Company initial lease can be extended | Term</t>
  </si>
  <si>
    <t>Company initial lease additional extension option</t>
  </si>
  <si>
    <t>Adjusted net revenue to rent ratio</t>
  </si>
  <si>
    <t>625.00%</t>
  </si>
  <si>
    <t>Leasing arrangement description of rent</t>
  </si>
  <si>
    <t>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t>
  </si>
  <si>
    <t>Rent multiplier percentage of operating subsidiary subleases</t>
  </si>
  <si>
    <t>1.40%</t>
  </si>
  <si>
    <t>Payments for rent</t>
  </si>
  <si>
    <t>Master Lease [Member]</t>
  </si>
  <si>
    <t>Annual rent payments under master lease before Acquisition of Borgata' real property</t>
  </si>
  <si>
    <t>Master Lease [Member] | Federal Reserve Bank Of New York [Member]</t>
  </si>
  <si>
    <t>Termination liquidated damages discount rate</t>
  </si>
  <si>
    <t>Base Rent [Member]</t>
  </si>
  <si>
    <t>Percentage of initial total rent payments due</t>
  </si>
  <si>
    <t>90.00%</t>
  </si>
  <si>
    <t>Fixed annual rent escalator percentage</t>
  </si>
  <si>
    <t>2.00%</t>
  </si>
  <si>
    <t>Percentage Rent [Member]</t>
  </si>
  <si>
    <t>Issuance of operating partnership units | shares</t>
  </si>
  <si>
    <t>Minimum [Member] | Master Lease [Member]</t>
  </si>
  <si>
    <t>EBITDAR to rent ratio</t>
  </si>
  <si>
    <t>110.00%</t>
  </si>
  <si>
    <t>MGM China [Member] | Brand License Agreement [Member] | Ms Ho Pansy Catilina Chiu King</t>
  </si>
  <si>
    <t>License fee as percentage of MGM China consolidated net revenue</t>
  </si>
  <si>
    <t>Per annum percentage increase in development fee annual cap</t>
  </si>
  <si>
    <t>20.00%</t>
  </si>
  <si>
    <t>License fees</t>
  </si>
  <si>
    <t>MGM China [Member] | Brand License Agreement [Member] | Maximum [Member] | Ms Ho Pansy Catilina Chiu King</t>
  </si>
  <si>
    <t>License fee cap</t>
  </si>
  <si>
    <t>MGM China [Member] | Development Services Agreement [Member] | Ms Ho Pansy Catilina Chiu King</t>
  </si>
  <si>
    <t>Development fee as percentage of project cost</t>
  </si>
  <si>
    <t>2.625%</t>
  </si>
  <si>
    <t>Development fees</t>
  </si>
  <si>
    <t>MGM China [Member] | Development Services Agreement [Member] | Maximum [Member] | Ms Ho Pansy Catilina Chiu King</t>
  </si>
  <si>
    <t>Condensed Consolidating Financial Information - Additional Information (Detail)</t>
  </si>
  <si>
    <t>Apr. 25, 2016</t>
  </si>
  <si>
    <t>Condensed Financial Information Of Parent Company Only Disclosure [Abstract]</t>
  </si>
  <si>
    <t>Condensed Consolidating Financial Information - Schedule of Condensed Consolidating Balance Sheet Information (Detail) - USD ($) $ in Thousands</t>
  </si>
  <si>
    <t>Condensed Balance Sheet Statements Captions [Line Items]</t>
  </si>
  <si>
    <t>Investments in subsidiaries</t>
  </si>
  <si>
    <t>Investments in MGP Operating Partnership</t>
  </si>
  <si>
    <t>Intercompany accounts</t>
  </si>
  <si>
    <t>Other non-current assets</t>
  </si>
  <si>
    <t>Total liabilities</t>
  </si>
  <si>
    <t>MGM Resorts International stockholders' equity</t>
  </si>
  <si>
    <t>Parent [Member]</t>
  </si>
  <si>
    <t>Guarantor Subsidiaries [Member]</t>
  </si>
  <si>
    <t>Non-Guarantor MGP Subsidiaries [Member]</t>
  </si>
  <si>
    <t>Non-Guarantor Other Subsidiaries [Member]</t>
  </si>
  <si>
    <t>Elimination [Member]</t>
  </si>
  <si>
    <t>Condensed Consolidating Financial Information - Schedule of Condensed Consolidating Statement of Operations and Comprehensive Income Information (Detail) - USD ($) $ in Thousands</t>
  </si>
  <si>
    <t>Condensed Income Statements Captions [Line Items]</t>
  </si>
  <si>
    <t>Equity in subsidiaries' earnings</t>
  </si>
  <si>
    <t>Casino and hotel operations</t>
  </si>
  <si>
    <t>Benefit (provision) for income taxes</t>
  </si>
  <si>
    <t>Condensed Consolidating Financial Information - Schedule of Condensed Consolidating Statement of Cash Flows Information (Detail) - USD ($) $ in Thousands</t>
  </si>
  <si>
    <t>Net cash provided by (used in) operating activities</t>
  </si>
  <si>
    <t>Borrowings under bank credit facilities - maturities longer than 90 days</t>
  </si>
  <si>
    <t>MGP dividends paid to consolidated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89570</v>
      </c>
    </row>
    <row r="12" spans="1:3">
      <c s="4" r="A12" t="s">
        <v>19</v>
      </c>
      <c s="4" r="B12" t="s">
        <v>20</v>
      </c>
    </row>
    <row r="13" spans="1:3">
      <c s="4" r="A13" t="s">
        <v>21</v>
      </c>
      <c s="4" r="B13" t="s">
        <v>22</v>
      </c>
    </row>
    <row r="14" spans="1:3">
      <c s="4" r="A14" t="s">
        <v>23</v>
      </c>
      <c s="6" r="C14" t="n">
        <v>573366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169</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172</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46158</v>
      </c>
      <c s="7" r="C3" t="n">
        <v>1670312</v>
      </c>
    </row>
    <row r="4" spans="1:3">
      <c s="4" r="A4" t="s">
        <v>28</v>
      </c>
      <c s="6" r="B4" t="n">
        <v>492426</v>
      </c>
      <c s="6" r="C4" t="n">
        <v>480559</v>
      </c>
    </row>
    <row r="5" spans="1:3">
      <c s="4" r="A5" t="s">
        <v>29</v>
      </c>
      <c s="6" r="B5" t="n">
        <v>97400</v>
      </c>
      <c s="6" r="C5" t="n">
        <v>104200</v>
      </c>
    </row>
    <row r="6" spans="1:3">
      <c s="4" r="A6" t="s">
        <v>30</v>
      </c>
      <c s="6" r="B6" t="n">
        <v>478</v>
      </c>
      <c s="6" r="C6" t="n">
        <v>15993</v>
      </c>
    </row>
    <row r="7" spans="1:3">
      <c s="4" r="A7" t="s">
        <v>31</v>
      </c>
      <c s="6" r="B7" t="n">
        <v>177886</v>
      </c>
      <c s="6" r="C7" t="n">
        <v>137685</v>
      </c>
    </row>
    <row r="8" spans="1:3">
      <c s="4" r="A8" t="s">
        <v>32</v>
      </c>
      <c s="6" r="B8" t="n">
        <v>2214348</v>
      </c>
      <c s="6" r="C8" t="n">
        <v>2408749</v>
      </c>
    </row>
    <row r="9" spans="1:3">
      <c s="4" r="A9" t="s">
        <v>33</v>
      </c>
      <c s="6" r="B9" t="n">
        <v>17948045</v>
      </c>
      <c s="6" r="C9" t="n">
        <v>15371795</v>
      </c>
    </row>
    <row r="10" spans="1:3">
      <c s="3" r="A10" t="s">
        <v>34</v>
      </c>
    </row>
    <row r="11" spans="1:3">
      <c s="4" r="A11" t="s">
        <v>35</v>
      </c>
      <c s="6" r="B11" t="n">
        <v>1196543</v>
      </c>
      <c s="6" r="C11" t="n">
        <v>1491497</v>
      </c>
    </row>
    <row r="12" spans="1:3">
      <c s="4" r="A12" t="s">
        <v>36</v>
      </c>
      <c s="6" r="B12" t="n">
        <v>1815209</v>
      </c>
      <c s="6" r="C12" t="n">
        <v>1430767</v>
      </c>
    </row>
    <row r="13" spans="1:3">
      <c s="4" r="A13" t="s">
        <v>37</v>
      </c>
      <c s="6" r="B13" t="n">
        <v>4137475</v>
      </c>
      <c s="6" r="C13" t="n">
        <v>4164781</v>
      </c>
    </row>
    <row r="14" spans="1:3">
      <c s="4" r="A14" t="s">
        <v>38</v>
      </c>
      <c s="6" r="B14" t="n">
        <v>393666</v>
      </c>
      <c s="6" r="C14" t="n">
        <v>347589</v>
      </c>
    </row>
    <row r="15" spans="1:3">
      <c s="4" r="A15" t="s">
        <v>39</v>
      </c>
      <c s="6" r="B15" t="n">
        <v>7542893</v>
      </c>
      <c s="6" r="C15" t="n">
        <v>7434634</v>
      </c>
    </row>
    <row r="16" spans="1:3">
      <c s="4" r="A16" t="s">
        <v>40</v>
      </c>
      <c s="6" r="B16" t="n">
        <v>27705286</v>
      </c>
      <c s="6" r="C16" t="n">
        <v>25215178</v>
      </c>
    </row>
    <row r="17" spans="1:3">
      <c s="3" r="A17" t="s">
        <v>41</v>
      </c>
    </row>
    <row r="18" spans="1:3">
      <c s="4" r="A18" t="s">
        <v>42</v>
      </c>
      <c s="6" r="B18" t="n">
        <v>232490</v>
      </c>
      <c s="6" r="C18" t="n">
        <v>182031</v>
      </c>
    </row>
    <row r="19" spans="1:3">
      <c s="4" r="A19" t="s">
        <v>43</v>
      </c>
      <c s="6" r="B19" t="n">
        <v>306969</v>
      </c>
      <c s="6" r="C19" t="n">
        <v>250120</v>
      </c>
    </row>
    <row r="20" spans="1:3">
      <c s="4" r="A20" t="s">
        <v>44</v>
      </c>
      <c s="6" r="B20" t="n">
        <v>0</v>
      </c>
      <c s="6" r="C20" t="n">
        <v>328442</v>
      </c>
    </row>
    <row r="21" spans="1:3">
      <c s="4" r="A21" t="s">
        <v>45</v>
      </c>
      <c s="6" r="B21" t="n">
        <v>115977</v>
      </c>
      <c s="6" r="C21" t="n">
        <v>165914</v>
      </c>
    </row>
    <row r="22" spans="1:3">
      <c s="4" r="A22" t="s">
        <v>46</v>
      </c>
      <c s="6" r="B22" t="n">
        <v>1475199</v>
      </c>
      <c s="6" r="C22" t="n">
        <v>1311444</v>
      </c>
    </row>
    <row r="23" spans="1:3">
      <c s="4" r="A23" t="s">
        <v>47</v>
      </c>
      <c s="6" r="B23" t="n">
        <v>2130635</v>
      </c>
      <c s="6" r="C23" t="n">
        <v>2237951</v>
      </c>
    </row>
    <row r="24" spans="1:3">
      <c s="4" r="A24" t="s">
        <v>48</v>
      </c>
      <c s="6" r="B24" t="n">
        <v>2543815</v>
      </c>
      <c s="6" r="C24" t="n">
        <v>2680576</v>
      </c>
    </row>
    <row r="25" spans="1:3">
      <c s="4" r="A25" t="s">
        <v>49</v>
      </c>
      <c s="6" r="B25" t="n">
        <v>12786420</v>
      </c>
      <c s="6" r="C25" t="n">
        <v>12368311</v>
      </c>
    </row>
    <row r="26" spans="1:3">
      <c s="4" r="A26" t="s">
        <v>50</v>
      </c>
      <c s="6" r="B26" t="n">
        <v>320707</v>
      </c>
      <c s="6" r="C26" t="n">
        <v>157663</v>
      </c>
    </row>
    <row r="27" spans="1:3">
      <c s="4" r="A27" t="s">
        <v>51</v>
      </c>
      <c s="4" r="B27" t="s">
        <v>52</v>
      </c>
      <c s="4" r="C27" t="s">
        <v>52</v>
      </c>
    </row>
    <row r="28" spans="1:3">
      <c s="4" r="A28" t="s">
        <v>53</v>
      </c>
      <c s="6" r="B28" t="n">
        <v>6250</v>
      </c>
      <c s="6" r="C28" t="n">
        <v>6250</v>
      </c>
    </row>
    <row r="29" spans="1:3">
      <c s="3" r="A29" t="s">
        <v>54</v>
      </c>
    </row>
    <row r="30" spans="1:3">
      <c s="4" r="A30" t="s">
        <v>55</v>
      </c>
      <c s="6" r="B30" t="n">
        <v>5728</v>
      </c>
      <c s="6" r="C30" t="n">
        <v>5648</v>
      </c>
    </row>
    <row r="31" spans="1:3">
      <c s="4" r="A31" t="s">
        <v>56</v>
      </c>
      <c s="6" r="B31" t="n">
        <v>5651160</v>
      </c>
      <c s="6" r="C31" t="n">
        <v>5655886</v>
      </c>
    </row>
    <row r="32" spans="1:3">
      <c s="4" r="A32" t="s">
        <v>57</v>
      </c>
      <c s="6" r="B32" t="n">
        <v>521142</v>
      </c>
      <c s="6" r="C32" t="n">
        <v>-555629</v>
      </c>
    </row>
    <row r="33" spans="1:3">
      <c s="4" r="A33" t="s">
        <v>58</v>
      </c>
      <c s="6" r="B33" t="n">
        <v>12801</v>
      </c>
      <c s="6" r="C33" t="n">
        <v>14022</v>
      </c>
    </row>
    <row r="34" spans="1:3">
      <c s="4" r="A34" t="s">
        <v>59</v>
      </c>
      <c s="6" r="B34" t="n">
        <v>6190831</v>
      </c>
      <c s="6" r="C34" t="n">
        <v>5119927</v>
      </c>
    </row>
    <row r="35" spans="1:3">
      <c s="4" r="A35" t="s">
        <v>60</v>
      </c>
      <c s="6" r="B35" t="n">
        <v>3726628</v>
      </c>
      <c s="6" r="C35" t="n">
        <v>2644500</v>
      </c>
    </row>
    <row r="36" spans="1:3">
      <c s="4" r="A36" t="s">
        <v>61</v>
      </c>
      <c s="6" r="B36" t="n">
        <v>9917459</v>
      </c>
      <c s="6" r="C36" t="n">
        <v>7764427</v>
      </c>
    </row>
    <row r="37" spans="1:3">
      <c s="4" r="A37" t="s">
        <v>62</v>
      </c>
      <c s="7" r="B37" t="n">
        <v>27705286</v>
      </c>
      <c s="7" r="C37" t="n">
        <v>25215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16</v>
      </c>
      <c s="2" r="B1" t="s">
        <v>1</v>
      </c>
    </row>
    <row r="2" spans="1:2">
      <c s="2" r="B2" t="s">
        <v>2</v>
      </c>
    </row>
    <row r="3" spans="1:2">
      <c s="3" r="A3" t="s">
        <v>175</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21</v>
      </c>
      <c s="2" r="B1" t="s">
        <v>1</v>
      </c>
    </row>
    <row r="2" spans="1:2">
      <c s="2" r="B2" t="s">
        <v>2</v>
      </c>
    </row>
    <row r="3" spans="1:2">
      <c s="4" r="A3" t="s">
        <v>222</v>
      </c>
      <c s="4" r="B3" t="s">
        <v>223</v>
      </c>
    </row>
    <row r="4" spans="1:2">
      <c s="4" r="A4" t="s">
        <v>224</v>
      </c>
      <c s="4" r="B4" t="s">
        <v>225</v>
      </c>
    </row>
    <row r="5" spans="1:2">
      <c s="4" r="A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3" r="A3" t="s">
        <v>18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7</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90</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s="1" r="A1" t="s">
        <v>244</v>
      </c>
      <c s="2" r="B1" t="s">
        <v>1</v>
      </c>
    </row>
    <row r="2" spans="1:2">
      <c s="2" r="B2" t="s">
        <v>2</v>
      </c>
    </row>
    <row r="3" spans="1:2">
      <c s="4" r="A3" t="s">
        <v>245</v>
      </c>
      <c s="4" r="B3" t="s">
        <v>246</v>
      </c>
    </row>
    <row r="4" spans="1:2">
      <c s="4" r="A4" t="s">
        <v>247</v>
      </c>
    </row>
    <row r="5" spans="1:2">
      <c s="4" r="A5" t="s">
        <v>248</v>
      </c>
      <c s="4" r="B5" t="s">
        <v>249</v>
      </c>
    </row>
    <row r="6" spans="1:2">
      <c s="4" r="A6" t="s">
        <v>250</v>
      </c>
      <c s="4" r="B6" t="s">
        <v>251</v>
      </c>
    </row>
    <row r="7" spans="1:2">
      <c s="4" r="A7" t="s">
        <v>252</v>
      </c>
      <c s="4" r="B7" t="s">
        <v>253</v>
      </c>
    </row>
    <row r="8" spans="1:2">
      <c s="4" r="A8" t="s">
        <v>254</v>
      </c>
    </row>
    <row r="9" spans="1:2">
      <c s="4" r="A9" t="s">
        <v>250</v>
      </c>
      <c s="4" r="B9" t="s">
        <v>255</v>
      </c>
    </row>
    <row r="10" spans="1:2">
      <c s="4" r="A10" t="s">
        <v>256</v>
      </c>
    </row>
    <row r="11" spans="1:2">
      <c s="4" r="A11" t="s">
        <v>257</v>
      </c>
      <c s="4" r="B11"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9</v>
      </c>
      <c s="2" r="B1" t="s">
        <v>1</v>
      </c>
    </row>
    <row r="2" spans="1:2">
      <c s="2" r="B2" t="s">
        <v>2</v>
      </c>
    </row>
    <row r="3" spans="1:2">
      <c s="3" r="A3" t="s">
        <v>196</v>
      </c>
    </row>
    <row r="4" spans="1:2">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69</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6"/>
    <col customWidth="1" max="5" min="5" width="30"/>
    <col customWidth="1" max="6" min="6" width="13"/>
    <col customWidth="1" max="7" min="7" width="80"/>
    <col customWidth="1" max="8" min="8" width="14"/>
    <col customWidth="1" max="9" min="9" width="18"/>
    <col customWidth="1" max="10" min="10" width="14"/>
    <col customWidth="1" max="11" min="11" width="14"/>
  </cols>
  <sheetData>
    <row r="1" spans="1:11">
      <c s="1" r="A1" t="s">
        <v>269</v>
      </c>
      <c s="2" r="B1" t="s">
        <v>270</v>
      </c>
      <c s="2" r="C1" t="s">
        <v>271</v>
      </c>
      <c s="2" r="D1" t="s">
        <v>272</v>
      </c>
      <c s="2" r="E1" t="s">
        <v>273</v>
      </c>
      <c s="2" r="F1" t="s">
        <v>274</v>
      </c>
      <c s="2" r="G1" t="s">
        <v>275</v>
      </c>
      <c s="2" r="H1" t="s">
        <v>25</v>
      </c>
      <c s="2" r="I1" t="s">
        <v>276</v>
      </c>
      <c s="2" r="J1" t="s">
        <v>277</v>
      </c>
      <c s="2" r="K1" t="s">
        <v>278</v>
      </c>
    </row>
    <row r="2" spans="1:11">
      <c s="3" r="A2" t="s">
        <v>279</v>
      </c>
    </row>
    <row r="3" spans="1:11">
      <c s="4" r="A3" t="s">
        <v>280</v>
      </c>
      <c s="4" r="B3" t="s">
        <v>281</v>
      </c>
      <c s="4" r="E3" t="s">
        <v>282</v>
      </c>
      <c s="4" r="G3" t="s">
        <v>281</v>
      </c>
    </row>
    <row r="4" spans="1:11">
      <c s="4" r="A4" t="s">
        <v>283</v>
      </c>
      <c s="6" r="G4" t="n">
        <v>2</v>
      </c>
    </row>
    <row r="5" spans="1:11">
      <c s="4" r="A5" t="s">
        <v>226</v>
      </c>
    </row>
    <row r="6" spans="1:11">
      <c s="3" r="A6" t="s">
        <v>279</v>
      </c>
    </row>
    <row r="7" spans="1:11">
      <c s="4" r="A7" t="s">
        <v>284</v>
      </c>
      <c s="4" r="B7" t="s">
        <v>285</v>
      </c>
      <c s="4" r="G7" t="s">
        <v>285</v>
      </c>
      <c s="4" r="H7" t="s">
        <v>285</v>
      </c>
      <c s="4" r="J7" t="s">
        <v>285</v>
      </c>
      <c s="4" r="K7" t="s">
        <v>285</v>
      </c>
    </row>
    <row r="8" spans="1:11">
      <c s="4" r="A8" t="s">
        <v>286</v>
      </c>
    </row>
    <row r="9" spans="1:11">
      <c s="3" r="A9" t="s">
        <v>279</v>
      </c>
    </row>
    <row r="10" spans="1:11">
      <c s="4" r="A10" t="s">
        <v>287</v>
      </c>
      <c s="6" r="I10" t="n">
        <v>20000</v>
      </c>
    </row>
    <row r="11" spans="1:11">
      <c s="4" r="A11" t="s">
        <v>288</v>
      </c>
    </row>
    <row r="12" spans="1:11">
      <c s="3" r="A12" t="s">
        <v>279</v>
      </c>
    </row>
    <row r="13" spans="1:11">
      <c s="4" r="A13" t="s">
        <v>284</v>
      </c>
      <c s="4" r="B13" t="s">
        <v>285</v>
      </c>
      <c s="4" r="G13" t="s">
        <v>285</v>
      </c>
    </row>
    <row r="14" spans="1:11">
      <c s="4" r="A14" t="s">
        <v>289</v>
      </c>
    </row>
    <row r="15" spans="1:11">
      <c s="3" r="A15" t="s">
        <v>279</v>
      </c>
    </row>
    <row r="16" spans="1:11">
      <c s="4" r="A16" t="s">
        <v>284</v>
      </c>
      <c s="4" r="B16" t="s">
        <v>285</v>
      </c>
      <c s="4" r="G16" t="s">
        <v>285</v>
      </c>
    </row>
    <row r="17" spans="1:11">
      <c s="4" r="A17" t="s">
        <v>290</v>
      </c>
    </row>
    <row r="18" spans="1:11">
      <c s="3" r="A18" t="s">
        <v>279</v>
      </c>
    </row>
    <row r="19" spans="1:11">
      <c s="4" r="A19" t="s">
        <v>284</v>
      </c>
      <c s="4" r="B19" t="s">
        <v>291</v>
      </c>
      <c s="4" r="G19" t="s">
        <v>291</v>
      </c>
    </row>
    <row r="20" spans="1:11">
      <c s="4" r="A20" t="s">
        <v>292</v>
      </c>
    </row>
    <row r="21" spans="1:11">
      <c s="3" r="A21" t="s">
        <v>279</v>
      </c>
    </row>
    <row r="22" spans="1:11">
      <c s="4" r="A22" t="s">
        <v>284</v>
      </c>
      <c s="4" r="B22" t="s">
        <v>285</v>
      </c>
      <c s="4" r="G22" t="s">
        <v>285</v>
      </c>
    </row>
    <row r="23" spans="1:11">
      <c s="4" r="A23" t="s">
        <v>293</v>
      </c>
    </row>
    <row r="24" spans="1:11">
      <c s="3" r="A24" t="s">
        <v>279</v>
      </c>
    </row>
    <row r="25" spans="1:11">
      <c s="4" r="A25" t="s">
        <v>294</v>
      </c>
      <c s="4" r="G25" t="s">
        <v>295</v>
      </c>
    </row>
    <row r="26" spans="1:11">
      <c s="4" r="A26" t="s">
        <v>296</v>
      </c>
      <c s="4" r="G26" t="s">
        <v>297</v>
      </c>
    </row>
    <row r="27" spans="1:11">
      <c s="4" r="A27" t="s">
        <v>298</v>
      </c>
    </row>
    <row r="28" spans="1:11">
      <c s="3" r="A28" t="s">
        <v>279</v>
      </c>
    </row>
    <row r="29" spans="1:11">
      <c s="4" r="A29" t="s">
        <v>299</v>
      </c>
      <c s="4" r="B29" t="s">
        <v>300</v>
      </c>
      <c s="4" r="D29" t="s">
        <v>301</v>
      </c>
      <c s="4" r="G29" t="s">
        <v>300</v>
      </c>
    </row>
    <row r="30" spans="1:11">
      <c s="4" r="A30" t="s">
        <v>302</v>
      </c>
      <c s="4" r="G30" t="s">
        <v>303</v>
      </c>
    </row>
    <row r="31" spans="1:11">
      <c s="4" r="A31" t="s">
        <v>304</v>
      </c>
      <c s="4" r="G31" t="s">
        <v>305</v>
      </c>
    </row>
    <row r="32" spans="1:11">
      <c s="4" r="A32" t="s">
        <v>306</v>
      </c>
    </row>
    <row r="33" spans="1:11">
      <c s="3" r="A33" t="s">
        <v>279</v>
      </c>
    </row>
    <row r="34" spans="1:11">
      <c s="4" r="A34" t="s">
        <v>299</v>
      </c>
      <c s="4" r="B34" t="s">
        <v>300</v>
      </c>
      <c s="4" r="G34" t="s">
        <v>300</v>
      </c>
    </row>
    <row r="35" spans="1:11">
      <c s="4" r="A35" t="s">
        <v>307</v>
      </c>
    </row>
    <row r="36" spans="1:11">
      <c s="3" r="A36" t="s">
        <v>279</v>
      </c>
    </row>
    <row r="37" spans="1:11">
      <c s="4" r="A37" t="s">
        <v>308</v>
      </c>
      <c s="6" r="E37" t="n">
        <v>57500000</v>
      </c>
    </row>
    <row r="38" spans="1:11">
      <c s="4" r="A38" t="s">
        <v>309</v>
      </c>
      <c s="6" r="E38" t="n">
        <v>7500000</v>
      </c>
    </row>
    <row r="39" spans="1:11">
      <c s="4" r="A39" t="s">
        <v>310</v>
      </c>
      <c s="7" r="E39" t="n">
        <v>21</v>
      </c>
    </row>
    <row r="40" spans="1:11">
      <c s="4" r="A40" t="s">
        <v>299</v>
      </c>
      <c s="4" r="D40" t="s">
        <v>301</v>
      </c>
    </row>
    <row r="41" spans="1:11">
      <c s="4" r="A41" t="s">
        <v>311</v>
      </c>
    </row>
    <row r="42" spans="1:11">
      <c s="3" r="A42" t="s">
        <v>279</v>
      </c>
    </row>
    <row r="43" spans="1:11">
      <c s="4" r="A43" t="s">
        <v>294</v>
      </c>
      <c s="4" r="G43" t="s">
        <v>312</v>
      </c>
    </row>
    <row r="44" spans="1:11">
      <c s="4" r="A44" t="s">
        <v>313</v>
      </c>
    </row>
    <row r="45" spans="1:11">
      <c s="3" r="A45" t="s">
        <v>279</v>
      </c>
    </row>
    <row r="46" spans="1:11">
      <c s="4" r="A46" t="s">
        <v>314</v>
      </c>
      <c s="4" r="C46" t="s">
        <v>315</v>
      </c>
    </row>
    <row r="47" spans="1:11">
      <c s="4" r="A47" t="s">
        <v>284</v>
      </c>
      <c s="4" r="C47" t="s">
        <v>316</v>
      </c>
      <c s="4" r="F47" t="s">
        <v>317</v>
      </c>
      <c s="4" r="G47" t="s">
        <v>316</v>
      </c>
    </row>
    <row r="48" spans="1:11">
      <c s="4" r="A48" t="s">
        <v>318</v>
      </c>
    </row>
    <row r="49" spans="1:11">
      <c s="3" r="A49" t="s">
        <v>279</v>
      </c>
    </row>
    <row r="50" spans="1:11">
      <c s="4" r="A50" t="s">
        <v>319</v>
      </c>
      <c s="7" r="G50" t="n">
        <v>3100</v>
      </c>
    </row>
    <row r="51" spans="1:11">
      <c s="4" r="A51" t="s">
        <v>320</v>
      </c>
    </row>
    <row r="52" spans="1:11">
      <c s="3" r="A52" t="s">
        <v>279</v>
      </c>
    </row>
    <row r="53" spans="1:11">
      <c s="4" r="A53" t="s">
        <v>321</v>
      </c>
      <c s="6" r="B53" t="n">
        <v>1500</v>
      </c>
      <c s="6" r="G53" t="n">
        <v>1500</v>
      </c>
    </row>
    <row r="54" spans="1:11">
      <c s="4" r="A54" t="s">
        <v>322</v>
      </c>
      <c s="6" r="B54" t="n">
        <v>500</v>
      </c>
      <c s="6" r="G54" t="n">
        <v>500</v>
      </c>
    </row>
    <row r="55" spans="1:11">
      <c s="4" r="A55" t="s">
        <v>323</v>
      </c>
      <c s="6" r="B55" t="n">
        <v>1500</v>
      </c>
      <c s="6" r="G55" t="n">
        <v>1500</v>
      </c>
    </row>
    <row r="56" spans="1:11">
      <c s="4" r="A56" t="s">
        <v>324</v>
      </c>
    </row>
    <row r="57" spans="1:11">
      <c s="3" r="A57" t="s">
        <v>279</v>
      </c>
    </row>
    <row r="58" spans="1:11">
      <c s="4" r="A58" t="s">
        <v>325</v>
      </c>
      <c s="6" r="B58" t="n">
        <v>18</v>
      </c>
      <c s="6" r="G58" t="n">
        <v>18</v>
      </c>
    </row>
    <row r="59" spans="1:11">
      <c s="4" r="A59" t="s">
        <v>326</v>
      </c>
    </row>
    <row r="60" spans="1:11">
      <c s="3" r="A60" t="s">
        <v>279</v>
      </c>
    </row>
    <row r="61" spans="1:11">
      <c s="4" r="A61" t="s">
        <v>327</v>
      </c>
      <c s="4" r="D61" t="s">
        <v>328</v>
      </c>
    </row>
    <row r="62" spans="1:11">
      <c s="4" r="A62" t="s">
        <v>329</v>
      </c>
    </row>
    <row r="63" spans="1:11">
      <c s="3" r="A63" t="s">
        <v>279</v>
      </c>
    </row>
    <row r="64" spans="1:11">
      <c s="4" r="A64" t="s">
        <v>330</v>
      </c>
      <c s="4" r="C64" t="s">
        <v>331</v>
      </c>
    </row>
    <row r="65" spans="1:11">
      <c s="4" r="A65" t="s">
        <v>332</v>
      </c>
    </row>
    <row r="66" spans="1:11">
      <c s="3" r="A66" t="s">
        <v>279</v>
      </c>
    </row>
    <row r="67" spans="1:11">
      <c s="4" r="A67" t="s">
        <v>321</v>
      </c>
      <c s="6" r="B67" t="n">
        <v>300</v>
      </c>
      <c s="6" r="G67" t="n">
        <v>300</v>
      </c>
    </row>
    <row r="68" spans="1:11">
      <c s="4" r="A68" t="s">
        <v>322</v>
      </c>
      <c s="6" r="B68" t="n">
        <v>160</v>
      </c>
      <c s="6" r="G68" t="n">
        <v>160</v>
      </c>
    </row>
    <row r="69" spans="1:11">
      <c s="4" r="A69" t="s">
        <v>323</v>
      </c>
      <c s="6" r="B69" t="n">
        <v>3300</v>
      </c>
      <c s="6" r="G69" t="n">
        <v>3300</v>
      </c>
    </row>
    <row r="70" spans="1:11">
      <c s="4" r="A70" t="s">
        <v>319</v>
      </c>
      <c s="7" r="G70" t="n">
        <v>1400</v>
      </c>
    </row>
    <row r="71" spans="1:11">
      <c s="4" r="A71" t="s">
        <v>287</v>
      </c>
      <c s="6" r="B71" t="n">
        <v>3000</v>
      </c>
      <c s="6" r="G71" t="n">
        <v>3000</v>
      </c>
    </row>
    <row r="72" spans="1:11">
      <c s="4" r="A72" t="s">
        <v>333</v>
      </c>
      <c s="6" r="B72" t="n">
        <v>50000</v>
      </c>
      <c s="6" r="G72" t="n">
        <v>50000</v>
      </c>
    </row>
    <row r="73" spans="1:11">
      <c s="4" r="A73" t="s">
        <v>334</v>
      </c>
      <c s="6" r="B73" t="n">
        <v>93100</v>
      </c>
      <c s="6" r="G73" t="n">
        <v>93100</v>
      </c>
    </row>
    <row r="74" spans="1:11">
      <c s="4" r="A74" t="s">
        <v>335</v>
      </c>
      <c s="6" r="B74" t="n">
        <v>4700</v>
      </c>
      <c s="6" r="G74" t="n">
        <v>4700</v>
      </c>
    </row>
    <row r="75" spans="1:11">
      <c s="4" r="A75" t="s">
        <v>336</v>
      </c>
    </row>
    <row r="76" spans="1:11">
      <c s="3" r="A76" t="s">
        <v>279</v>
      </c>
    </row>
    <row r="77" spans="1:11">
      <c s="4" r="A77" t="s">
        <v>325</v>
      </c>
      <c s="6" r="B77" t="n">
        <v>14</v>
      </c>
      <c s="6" r="G77" t="n">
        <v>14</v>
      </c>
    </row>
    <row r="78" spans="1:11">
      <c s="4" r="A78" t="s">
        <v>321</v>
      </c>
      <c s="6" r="B78" t="n">
        <v>250</v>
      </c>
      <c s="6" r="G78" t="n">
        <v>250</v>
      </c>
    </row>
    <row r="79" spans="1:11">
      <c s="4" r="A79" t="s">
        <v>322</v>
      </c>
      <c s="6" r="B79" t="n">
        <v>100</v>
      </c>
      <c s="6" r="G79" t="n">
        <v>100</v>
      </c>
    </row>
    <row r="80" spans="1:11">
      <c s="4" r="A80" t="s">
        <v>323</v>
      </c>
      <c s="6" r="B80" t="n">
        <v>3000</v>
      </c>
      <c s="6" r="G80" t="n">
        <v>3000</v>
      </c>
    </row>
    <row r="81" spans="1:11">
      <c s="4" r="A81" t="s">
        <v>319</v>
      </c>
      <c s="7" r="G81" t="n">
        <v>865</v>
      </c>
    </row>
    <row r="82" spans="1:11">
      <c s="4" r="A82" t="s">
        <v>333</v>
      </c>
      <c s="6" r="B82" t="n">
        <v>44000</v>
      </c>
      <c s="6" r="G82" t="n">
        <v>44000</v>
      </c>
    </row>
    <row r="83" spans="1:11">
      <c s="4" r="A83" t="s">
        <v>334</v>
      </c>
      <c s="6" r="B83" t="n">
        <v>100000</v>
      </c>
      <c s="6" r="G83" t="n">
        <v>100000</v>
      </c>
    </row>
    <row r="84" spans="1:11">
      <c s="4" r="A84" t="s">
        <v>335</v>
      </c>
      <c s="6" r="B84" t="n">
        <v>3375</v>
      </c>
      <c s="6" r="G84" t="n">
        <v>33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r="1" spans="1:6">
      <c s="1" r="A1" t="s">
        <v>337</v>
      </c>
      <c s="2" r="B1" t="s">
        <v>70</v>
      </c>
      <c s="2" r="C1" t="s">
        <v>1</v>
      </c>
    </row>
    <row r="2" spans="1:6">
      <c s="2" r="B2" t="s">
        <v>2</v>
      </c>
      <c s="2" r="C2" t="s">
        <v>2</v>
      </c>
      <c s="2" r="D2" t="s">
        <v>338</v>
      </c>
      <c s="2" r="E2" t="s">
        <v>272</v>
      </c>
      <c s="2" r="F2" t="s">
        <v>25</v>
      </c>
    </row>
    <row r="3" spans="1:6">
      <c s="3" r="A3" t="s">
        <v>339</v>
      </c>
    </row>
    <row r="4" spans="1:6">
      <c s="4" r="A4" t="s">
        <v>340</v>
      </c>
      <c s="7" r="B4" t="n">
        <v>27705286</v>
      </c>
      <c s="7" r="C4" t="n">
        <v>27705286</v>
      </c>
      <c s="7" r="F4" t="n">
        <v>25215178</v>
      </c>
    </row>
    <row r="5" spans="1:6">
      <c s="4" r="A5" t="s">
        <v>341</v>
      </c>
      <c s="6" r="B5" t="n">
        <v>17781577</v>
      </c>
      <c s="7" r="C5" t="n">
        <v>17781577</v>
      </c>
      <c s="6" r="F5" t="n">
        <v>17444501</v>
      </c>
    </row>
    <row r="6" spans="1:6">
      <c s="4" r="A6" t="s">
        <v>342</v>
      </c>
      <c s="4" r="C6" t="s">
        <v>305</v>
      </c>
    </row>
    <row r="7" spans="1:6">
      <c s="4" r="A7" t="s">
        <v>343</v>
      </c>
      <c s="6" r="B7" t="n">
        <v>37000</v>
      </c>
      <c s="7" r="C7" t="n">
        <v>37000</v>
      </c>
      <c s="6" r="F7" t="n">
        <v>17000</v>
      </c>
    </row>
    <row r="8" spans="1:6">
      <c s="4" r="A8" t="s">
        <v>344</v>
      </c>
      <c s="7" r="B8" t="n">
        <v>31000</v>
      </c>
      <c s="7" r="C8" t="n">
        <v>31000</v>
      </c>
      <c s="7" r="F8" t="n">
        <v>44000</v>
      </c>
    </row>
    <row r="9" spans="1:6">
      <c s="4" r="A9" t="s">
        <v>345</v>
      </c>
      <c s="4" r="B9" t="s">
        <v>346</v>
      </c>
      <c s="4" r="C9" t="s">
        <v>347</v>
      </c>
    </row>
    <row r="10" spans="1:6">
      <c s="4" r="A10" t="s">
        <v>348</v>
      </c>
    </row>
    <row r="11" spans="1:6">
      <c s="3" r="A11" t="s">
        <v>339</v>
      </c>
    </row>
    <row r="12" spans="1:6">
      <c s="4" r="A12" t="s">
        <v>349</v>
      </c>
      <c s="4" r="C12" t="s">
        <v>350</v>
      </c>
    </row>
    <row r="13" spans="1:6">
      <c s="4" r="A13" t="s">
        <v>298</v>
      </c>
    </row>
    <row r="14" spans="1:6">
      <c s="3" r="A14" t="s">
        <v>339</v>
      </c>
    </row>
    <row r="15" spans="1:6">
      <c s="4" r="A15" t="s">
        <v>299</v>
      </c>
      <c s="4" r="B15" t="s">
        <v>300</v>
      </c>
      <c s="4" r="C15" t="s">
        <v>300</v>
      </c>
      <c s="4" r="E15" t="s">
        <v>301</v>
      </c>
    </row>
    <row r="16" spans="1:6">
      <c s="4" r="A16" t="s">
        <v>340</v>
      </c>
      <c s="7" r="B16" t="n">
        <v>9500000</v>
      </c>
      <c s="7" r="C16" t="n">
        <v>9500000</v>
      </c>
    </row>
    <row r="17" spans="1:6">
      <c s="4" r="A17" t="s">
        <v>341</v>
      </c>
      <c s="6" r="B17" t="n">
        <v>3900000</v>
      </c>
      <c s="7" r="C17" t="n">
        <v>3900000</v>
      </c>
    </row>
    <row r="18" spans="1:6">
      <c s="4" r="A18" t="s">
        <v>351</v>
      </c>
    </row>
    <row r="19" spans="1:6">
      <c s="3" r="A19" t="s">
        <v>339</v>
      </c>
    </row>
    <row r="20" spans="1:6">
      <c s="4" r="A20" t="s">
        <v>352</v>
      </c>
      <c s="4" r="C20" t="s">
        <v>353</v>
      </c>
    </row>
    <row r="21" spans="1:6">
      <c s="4" r="A21" t="s">
        <v>354</v>
      </c>
      <c s="4" r="C21" t="s">
        <v>355</v>
      </c>
    </row>
    <row r="22" spans="1:6">
      <c s="4" r="A22" t="s">
        <v>356</v>
      </c>
      <c s="4" r="C22" t="s">
        <v>357</v>
      </c>
    </row>
    <row r="23" spans="1:6">
      <c s="4" r="A23" t="s">
        <v>358</v>
      </c>
      <c s="4" r="C23" t="s">
        <v>355</v>
      </c>
    </row>
    <row r="24" spans="1:6">
      <c s="4" r="A24" t="s">
        <v>359</v>
      </c>
      <c s="4" r="C24" t="s">
        <v>360</v>
      </c>
    </row>
    <row r="25" spans="1:6">
      <c s="4" r="A25" t="s">
        <v>361</v>
      </c>
      <c s="4" r="C25" t="s">
        <v>362</v>
      </c>
    </row>
    <row r="26" spans="1:6">
      <c s="4" r="A26" t="s">
        <v>363</v>
      </c>
      <c s="7" r="C26" t="n">
        <v>36000</v>
      </c>
    </row>
    <row r="27" spans="1:6">
      <c s="4" r="A27" t="s">
        <v>364</v>
      </c>
      <c s="7" r="B27" t="n">
        <v>133000</v>
      </c>
      <c s="6" r="C27" t="n">
        <v>133000</v>
      </c>
    </row>
    <row r="28" spans="1:6">
      <c s="4" r="A28" t="s">
        <v>365</v>
      </c>
    </row>
    <row r="29" spans="1:6">
      <c s="3" r="A29" t="s">
        <v>339</v>
      </c>
    </row>
    <row r="30" spans="1:6">
      <c s="4" r="A30" t="s">
        <v>366</v>
      </c>
      <c s="7" r="C30" t="n">
        <v>169000</v>
      </c>
    </row>
    <row r="31" spans="1:6">
      <c s="4" r="A31" t="s">
        <v>367</v>
      </c>
    </row>
    <row r="32" spans="1:6">
      <c s="3" r="A32" t="s">
        <v>339</v>
      </c>
    </row>
    <row r="33" spans="1:6">
      <c s="4" r="A33" t="s">
        <v>358</v>
      </c>
      <c s="4" r="C33" t="s">
        <v>355</v>
      </c>
    </row>
    <row r="34" spans="1:6">
      <c s="4" r="A34" t="s">
        <v>364</v>
      </c>
      <c s="7" r="C34" t="n">
        <v>85000</v>
      </c>
    </row>
    <row r="35" spans="1:6">
      <c s="4" r="A35" t="s">
        <v>368</v>
      </c>
    </row>
    <row r="36" spans="1:6">
      <c s="3" r="A36" t="s">
        <v>339</v>
      </c>
    </row>
    <row r="37" spans="1:6">
      <c s="4" r="A37" t="s">
        <v>369</v>
      </c>
      <c s="7" r="D37" t="n">
        <v>3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25</v>
      </c>
    </row>
    <row r="2" spans="1:3">
      <c s="3" r="A2" t="s">
        <v>64</v>
      </c>
    </row>
    <row r="3" spans="1:3">
      <c s="4" r="A3" t="s">
        <v>65</v>
      </c>
      <c s="8" r="B3" t="n">
        <v>0.01</v>
      </c>
      <c s="8" r="C3" t="n">
        <v>0.01</v>
      </c>
    </row>
    <row r="4" spans="1:3">
      <c s="4" r="A4" t="s">
        <v>66</v>
      </c>
      <c s="6" r="B4" t="n">
        <v>1000000000</v>
      </c>
      <c s="6" r="C4" t="n">
        <v>1000000000</v>
      </c>
    </row>
    <row r="5" spans="1:3">
      <c s="4" r="A5" t="s">
        <v>67</v>
      </c>
      <c s="6" r="B5" t="n">
        <v>572834533</v>
      </c>
      <c s="6" r="C5" t="n">
        <v>564838893</v>
      </c>
    </row>
    <row r="6" spans="1:3">
      <c s="4" r="A6" t="s">
        <v>68</v>
      </c>
      <c s="6" r="B6" t="n">
        <v>572834533</v>
      </c>
      <c s="6" r="C6" t="n">
        <v>564838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s>
  <sheetData>
    <row r="1" spans="1:4">
      <c s="1" r="A1" t="s">
        <v>370</v>
      </c>
      <c s="2" r="B1" t="s">
        <v>371</v>
      </c>
      <c s="2" r="C1" t="s">
        <v>372</v>
      </c>
      <c s="2" r="D1" t="s">
        <v>372</v>
      </c>
    </row>
    <row r="2" spans="1:4">
      <c s="3" r="A2" t="s">
        <v>373</v>
      </c>
    </row>
    <row r="3" spans="1:4">
      <c s="4" r="A3" t="s">
        <v>374</v>
      </c>
      <c s="7" r="D3" t="n">
        <v>594</v>
      </c>
    </row>
    <row r="4" spans="1:4">
      <c s="4" r="A4" t="s">
        <v>375</v>
      </c>
      <c s="7" r="C4" t="n">
        <v>23</v>
      </c>
      <c s="7" r="D4" t="n">
        <v>23</v>
      </c>
    </row>
    <row r="5" spans="1:4">
      <c s="4" r="A5" t="s">
        <v>376</v>
      </c>
      <c s="4" r="B5" t="s">
        <v>285</v>
      </c>
    </row>
    <row r="6" spans="1:4">
      <c s="4" r="A6" t="s">
        <v>377</v>
      </c>
      <c s="4" r="B6" t="s">
        <v>305</v>
      </c>
    </row>
    <row r="7" spans="1:4">
      <c s="4" r="A7" t="s">
        <v>378</v>
      </c>
      <c s="4" r="B7" t="s">
        <v>305</v>
      </c>
    </row>
    <row r="8" spans="1:4">
      <c s="4" r="A8" t="s">
        <v>379</v>
      </c>
      <c s="7" r="B8" t="n">
        <v>1200</v>
      </c>
    </row>
    <row r="9" spans="1:4">
      <c s="4" r="A9" t="s">
        <v>380</v>
      </c>
      <c s="7" r="B9" t="n">
        <v>430</v>
      </c>
    </row>
    <row r="10" spans="1:4">
      <c s="4" r="A10" t="s">
        <v>381</v>
      </c>
      <c s="6" r="C10" t="n">
        <v>20</v>
      </c>
      <c s="6" r="D10" t="n">
        <v>20</v>
      </c>
    </row>
    <row r="11" spans="1:4">
      <c s="4" r="A11" t="s">
        <v>382</v>
      </c>
      <c s="4" r="D11" t="s">
        <v>383</v>
      </c>
    </row>
    <row r="12" spans="1:4">
      <c s="4" r="A12" t="s">
        <v>384</v>
      </c>
      <c s="7" r="C12" t="n">
        <v>92</v>
      </c>
      <c s="7" r="D12" t="n">
        <v>92</v>
      </c>
    </row>
    <row r="13" spans="1:4">
      <c s="4" r="A13" t="s">
        <v>385</v>
      </c>
      <c s="6" r="C13" t="n">
        <v>83</v>
      </c>
      <c s="6" r="D13" t="n">
        <v>83</v>
      </c>
    </row>
    <row r="14" spans="1:4">
      <c s="4" r="A14" t="s">
        <v>386</v>
      </c>
      <c s="6" r="C14" t="n">
        <v>9</v>
      </c>
      <c s="6" r="D14" t="n">
        <v>9</v>
      </c>
    </row>
    <row r="15" spans="1:4">
      <c s="4" r="A15" t="s">
        <v>387</v>
      </c>
      <c s="6" r="C15" t="n">
        <v>151</v>
      </c>
    </row>
    <row r="16" spans="1:4">
      <c s="4" r="A16" t="s">
        <v>388</v>
      </c>
      <c s="6" r="C16" t="n">
        <v>23</v>
      </c>
    </row>
    <row r="17" spans="1:4">
      <c s="4" r="A17" t="s">
        <v>389</v>
      </c>
      <c s="6" r="C17" t="n">
        <v>11</v>
      </c>
    </row>
    <row r="18" spans="1:4">
      <c s="4" r="A18" t="s">
        <v>390</v>
      </c>
    </row>
    <row r="19" spans="1:4">
      <c s="3" r="A19" t="s">
        <v>373</v>
      </c>
    </row>
    <row r="20" spans="1:4">
      <c s="4" r="A20" t="s">
        <v>391</v>
      </c>
      <c s="6" r="C20" t="n">
        <v>1</v>
      </c>
      <c s="6" r="D20" t="n">
        <v>1</v>
      </c>
    </row>
    <row r="21" spans="1:4">
      <c s="4" r="A21" t="s">
        <v>392</v>
      </c>
    </row>
    <row r="22" spans="1:4">
      <c s="3" r="A22" t="s">
        <v>373</v>
      </c>
    </row>
    <row r="23" spans="1:4">
      <c s="4" r="A23" t="s">
        <v>391</v>
      </c>
      <c s="7" r="C23" t="n">
        <v>47</v>
      </c>
      <c s="6" r="D23" t="n">
        <v>47</v>
      </c>
    </row>
    <row r="24" spans="1:4">
      <c s="4" r="A24" t="s">
        <v>393</v>
      </c>
    </row>
    <row r="25" spans="1:4">
      <c s="3" r="A25" t="s">
        <v>373</v>
      </c>
    </row>
    <row r="26" spans="1:4">
      <c s="4" r="A26" t="s">
        <v>394</v>
      </c>
      <c s="7" r="D26" t="n">
        <v>1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5</v>
      </c>
      <c s="2" r="B1" t="s">
        <v>2</v>
      </c>
      <c s="2" r="C1" t="s">
        <v>396</v>
      </c>
      <c s="2" r="D1" t="s">
        <v>25</v>
      </c>
    </row>
    <row r="2" spans="1:4">
      <c s="3" r="A2" t="s">
        <v>397</v>
      </c>
    </row>
    <row r="3" spans="1:4">
      <c s="4" r="A3" t="s">
        <v>36</v>
      </c>
      <c s="7" r="B3" t="n">
        <v>1815209</v>
      </c>
      <c s="7" r="D3" t="n">
        <v>1430767</v>
      </c>
    </row>
    <row r="4" spans="1:4">
      <c s="4" r="A4" t="s">
        <v>398</v>
      </c>
    </row>
    <row r="5" spans="1:4">
      <c s="3" r="A5" t="s">
        <v>397</v>
      </c>
    </row>
    <row r="6" spans="1:4">
      <c s="4" r="A6" t="s">
        <v>26</v>
      </c>
      <c s="7" r="C6" t="n">
        <v>111542</v>
      </c>
    </row>
    <row r="7" spans="1:4">
      <c s="4" r="A7" t="s">
        <v>399</v>
      </c>
      <c s="6" r="C7" t="n">
        <v>1373567</v>
      </c>
    </row>
    <row r="8" spans="1:4">
      <c s="4" r="A8" t="s">
        <v>36</v>
      </c>
      <c s="6" r="C8" t="n">
        <v>385483</v>
      </c>
    </row>
    <row r="9" spans="1:4">
      <c s="4" r="A9" t="s">
        <v>41</v>
      </c>
      <c s="6" r="C9" t="n">
        <v>-122743</v>
      </c>
    </row>
    <row r="10" spans="1:4">
      <c s="4" r="A10" t="s">
        <v>49</v>
      </c>
      <c s="6" r="C10" t="n">
        <v>-583187</v>
      </c>
    </row>
    <row r="11" spans="1:4">
      <c s="4" r="A11" t="s">
        <v>400</v>
      </c>
      <c s="6" r="C11" t="n">
        <v>-14715</v>
      </c>
    </row>
    <row r="12" spans="1:4">
      <c s="4" r="A12" t="s">
        <v>50</v>
      </c>
      <c s="6" r="C12" t="n">
        <v>-51894</v>
      </c>
    </row>
    <row r="13" spans="1:4">
      <c s="4" r="A13" t="s">
        <v>401</v>
      </c>
      <c s="6" r="C13" t="n">
        <v>1207053</v>
      </c>
    </row>
    <row r="14" spans="1:4">
      <c s="4" r="A14" t="s">
        <v>402</v>
      </c>
    </row>
    <row r="15" spans="1:4">
      <c s="3" r="A15" t="s">
        <v>397</v>
      </c>
    </row>
    <row r="16" spans="1:4">
      <c s="4" r="A16" t="s">
        <v>403</v>
      </c>
      <c s="6" r="C16" t="n">
        <v>18000</v>
      </c>
    </row>
    <row r="17" spans="1:4">
      <c s="4" r="A17" t="s">
        <v>404</v>
      </c>
    </row>
    <row r="18" spans="1:4">
      <c s="3" r="A18" t="s">
        <v>397</v>
      </c>
    </row>
    <row r="19" spans="1:4">
      <c s="4" r="A19" t="s">
        <v>405</v>
      </c>
      <c s="7" r="C19" t="n">
        <v>9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6</v>
      </c>
      <c s="2" r="B1" t="s">
        <v>1</v>
      </c>
    </row>
    <row r="2" spans="1:3">
      <c s="2" r="B2" t="s">
        <v>2</v>
      </c>
      <c s="2" r="C2" t="s">
        <v>71</v>
      </c>
    </row>
    <row r="3" spans="1:3">
      <c s="3" r="A3" t="s">
        <v>373</v>
      </c>
    </row>
    <row r="4" spans="1:3">
      <c s="4" r="A4" t="s">
        <v>407</v>
      </c>
      <c s="7" r="B4" t="n">
        <v>7479356</v>
      </c>
      <c s="7" r="C4" t="n">
        <v>7608892</v>
      </c>
    </row>
    <row r="5" spans="1:3">
      <c s="4" r="A5" t="s">
        <v>103</v>
      </c>
      <c s="7" r="B5" t="n">
        <v>790834</v>
      </c>
      <c s="7" r="C5" t="n">
        <v>358748</v>
      </c>
    </row>
    <row r="6" spans="1:3">
      <c s="4" r="A6" t="s">
        <v>408</v>
      </c>
      <c s="8" r="B6" t="n">
        <v>1.4</v>
      </c>
      <c s="8" r="C6" t="n">
        <v>0.67</v>
      </c>
    </row>
    <row r="7" spans="1:3">
      <c s="4" r="A7" t="s">
        <v>409</v>
      </c>
      <c s="8" r="B7" t="n">
        <v>1.38</v>
      </c>
      <c s="8" r="C7" t="n">
        <v>0.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25</v>
      </c>
    </row>
    <row r="2" spans="1:3">
      <c s="3" r="A2" t="s">
        <v>411</v>
      </c>
    </row>
    <row r="3" spans="1:3">
      <c s="4" r="A3" t="s">
        <v>35</v>
      </c>
      <c s="7" r="B3" t="n">
        <v>1196543</v>
      </c>
      <c s="7" r="C3" t="n">
        <v>1491497</v>
      </c>
    </row>
    <row r="4" spans="1:3">
      <c s="4" r="A4" t="s">
        <v>226</v>
      </c>
    </row>
    <row r="5" spans="1:3">
      <c s="3" r="A5" t="s">
        <v>411</v>
      </c>
    </row>
    <row r="6" spans="1:3">
      <c s="4" r="A6" t="s">
        <v>35</v>
      </c>
      <c s="6" r="B6" t="n">
        <v>988862</v>
      </c>
      <c s="6" r="C6" t="n">
        <v>1136452</v>
      </c>
    </row>
    <row r="7" spans="1:3">
      <c s="4" r="A7" t="s">
        <v>412</v>
      </c>
    </row>
    <row r="8" spans="1:3">
      <c s="3" r="A8" t="s">
        <v>411</v>
      </c>
    </row>
    <row r="9" spans="1:3">
      <c s="4" r="A9" t="s">
        <v>35</v>
      </c>
      <c s="6" r="C9" t="n">
        <v>134454</v>
      </c>
    </row>
    <row r="10" spans="1:3">
      <c s="4" r="A10" t="s">
        <v>413</v>
      </c>
    </row>
    <row r="11" spans="1:3">
      <c s="3" r="A11" t="s">
        <v>411</v>
      </c>
    </row>
    <row r="12" spans="1:3">
      <c s="4" r="A12" t="s">
        <v>35</v>
      </c>
      <c s="6" r="B12" t="n">
        <v>121561</v>
      </c>
      <c s="6" r="C12" t="n">
        <v>122500</v>
      </c>
    </row>
    <row r="13" spans="1:3">
      <c s="4" r="A13" t="s">
        <v>286</v>
      </c>
    </row>
    <row r="14" spans="1:3">
      <c s="3" r="A14" t="s">
        <v>411</v>
      </c>
    </row>
    <row r="15" spans="1:3">
      <c s="4" r="A15" t="s">
        <v>35</v>
      </c>
      <c s="6" r="B15" t="n">
        <v>78343</v>
      </c>
      <c s="6" r="C15" t="n">
        <v>90352</v>
      </c>
    </row>
    <row r="16" spans="1:3">
      <c s="4" r="A16" t="s">
        <v>414</v>
      </c>
    </row>
    <row r="17" spans="1:3">
      <c s="3" r="A17" t="s">
        <v>411</v>
      </c>
    </row>
    <row r="18" spans="1:3">
      <c s="4" r="A18" t="s">
        <v>35</v>
      </c>
      <c s="7" r="B18" t="n">
        <v>7777</v>
      </c>
      <c s="7" r="C18" t="n">
        <v>77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5</v>
      </c>
      <c s="2" r="B1" t="s">
        <v>2</v>
      </c>
      <c s="2" r="C1" t="s">
        <v>25</v>
      </c>
      <c s="2" r="D1" t="s">
        <v>277</v>
      </c>
      <c s="2" r="E1" t="s">
        <v>278</v>
      </c>
    </row>
    <row r="2" spans="1:5">
      <c s="4" r="A2" t="s">
        <v>226</v>
      </c>
    </row>
    <row r="3" spans="1:5">
      <c s="3" r="A3" t="s">
        <v>411</v>
      </c>
    </row>
    <row r="4" spans="1:5">
      <c s="4" r="A4" t="s">
        <v>284</v>
      </c>
      <c s="4" r="B4" t="s">
        <v>285</v>
      </c>
      <c s="4" r="C4" t="s">
        <v>285</v>
      </c>
      <c s="4" r="D4" t="s">
        <v>285</v>
      </c>
      <c s="4" r="E4" t="s">
        <v>285</v>
      </c>
    </row>
    <row r="5" spans="1:5">
      <c s="4" r="A5" t="s">
        <v>412</v>
      </c>
    </row>
    <row r="6" spans="1:5">
      <c s="3" r="A6" t="s">
        <v>411</v>
      </c>
    </row>
    <row r="7" spans="1:5">
      <c s="4" r="A7" t="s">
        <v>284</v>
      </c>
      <c s="4" r="C7" t="s">
        <v>285</v>
      </c>
    </row>
    <row r="8" spans="1:5">
      <c s="4" r="A8" t="s">
        <v>413</v>
      </c>
    </row>
    <row r="9" spans="1:5">
      <c s="3" r="A9" t="s">
        <v>411</v>
      </c>
    </row>
    <row r="10" spans="1:5">
      <c s="4" r="A10" t="s">
        <v>284</v>
      </c>
      <c s="4" r="B10" t="s">
        <v>285</v>
      </c>
      <c s="4" r="C10" t="s">
        <v>285</v>
      </c>
    </row>
    <row r="11" spans="1:5">
      <c s="4" r="A11" t="s">
        <v>286</v>
      </c>
    </row>
    <row r="12" spans="1:5">
      <c s="3" r="A12" t="s">
        <v>411</v>
      </c>
    </row>
    <row r="13" spans="1:5">
      <c s="4" r="A13" t="s">
        <v>284</v>
      </c>
      <c s="4" r="B13" t="s">
        <v>291</v>
      </c>
      <c s="4" r="C13" t="s">
        <v>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70</v>
      </c>
      <c s="2" r="D1" t="s">
        <v>1</v>
      </c>
    </row>
    <row r="2" spans="1:5">
      <c s="2" r="B2" t="s">
        <v>2</v>
      </c>
      <c s="2" r="C2" t="s">
        <v>71</v>
      </c>
      <c s="2" r="D2" t="s">
        <v>2</v>
      </c>
      <c s="2" r="E2" t="s">
        <v>71</v>
      </c>
    </row>
    <row r="3" spans="1:5">
      <c s="3" r="A3" t="s">
        <v>178</v>
      </c>
    </row>
    <row r="4" spans="1:5">
      <c s="4" r="A4" t="s">
        <v>92</v>
      </c>
      <c s="7" r="B4" t="n">
        <v>32577</v>
      </c>
      <c s="7" r="C4" t="n">
        <v>57350</v>
      </c>
      <c s="7" r="D4" t="n">
        <v>495588</v>
      </c>
      <c s="7" r="E4" t="n">
        <v>217631</v>
      </c>
    </row>
    <row r="5" spans="1:5">
      <c s="4" r="A5" t="s">
        <v>87</v>
      </c>
      <c s="6" r="B5" t="n">
        <v>-81</v>
      </c>
      <c s="6" r="C5" t="n">
        <v>-970</v>
      </c>
      <c s="6" r="D5" t="n">
        <v>-3168</v>
      </c>
      <c s="6" r="E5" t="n">
        <v>-2413</v>
      </c>
    </row>
    <row r="6" spans="1:5">
      <c s="4" r="A6" t="s">
        <v>96</v>
      </c>
      <c s="6" r="B6" t="n">
        <v>-11132</v>
      </c>
      <c s="6" r="C6" t="n">
        <v>-22968</v>
      </c>
      <c s="6" r="D6" t="n">
        <v>-45229</v>
      </c>
      <c s="6" r="E6" t="n">
        <v>-59745</v>
      </c>
    </row>
    <row r="7" spans="1:5">
      <c s="4" r="A7" t="s">
        <v>417</v>
      </c>
      <c s="7" r="B7" t="n">
        <v>21364</v>
      </c>
      <c s="7" r="C7" t="n">
        <v>33412</v>
      </c>
      <c s="7" r="D7" t="n">
        <v>447191</v>
      </c>
      <c s="7" r="E7" t="n">
        <v>1554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5</v>
      </c>
    </row>
    <row r="2" spans="1:3">
      <c s="3" r="A2" t="s">
        <v>411</v>
      </c>
    </row>
    <row r="3" spans="1:3">
      <c s="4" r="A3" t="s">
        <v>26</v>
      </c>
      <c s="7" r="B3" t="n">
        <v>286338</v>
      </c>
      <c s="7" r="C3" t="n">
        <v>1092094</v>
      </c>
    </row>
    <row r="4" spans="1:3">
      <c s="4" r="A4" t="s">
        <v>419</v>
      </c>
      <c s="6" r="B4" t="n">
        <v>6744751</v>
      </c>
      <c s="6" r="C4" t="n">
        <v>6966689</v>
      </c>
    </row>
    <row r="5" spans="1:3">
      <c s="4" r="A5" t="s">
        <v>41</v>
      </c>
      <c s="6" r="B5" t="n">
        <v>260565</v>
      </c>
      <c s="6" r="C5" t="n">
        <v>271773</v>
      </c>
    </row>
    <row r="6" spans="1:3">
      <c s="4" r="A6" t="s">
        <v>420</v>
      </c>
      <c s="6" r="B6" t="n">
        <v>1235427</v>
      </c>
      <c s="6" r="C6" t="n">
        <v>1499255</v>
      </c>
    </row>
    <row r="7" spans="1:3">
      <c s="4" r="A7" t="s">
        <v>421</v>
      </c>
      <c s="7" r="B7" t="n">
        <v>5535097</v>
      </c>
      <c s="7" r="C7" t="n">
        <v>62877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70</v>
      </c>
      <c s="2" r="D1" t="s">
        <v>1</v>
      </c>
    </row>
    <row r="2" spans="1:5">
      <c s="2" r="B2" t="s">
        <v>2</v>
      </c>
      <c s="2" r="C2" t="s">
        <v>71</v>
      </c>
      <c s="2" r="D2" t="s">
        <v>2</v>
      </c>
      <c s="2" r="E2" t="s">
        <v>71</v>
      </c>
    </row>
    <row r="3" spans="1:5">
      <c s="3" r="A3" t="s">
        <v>411</v>
      </c>
    </row>
    <row r="4" spans="1:5">
      <c s="4" r="A4" t="s">
        <v>407</v>
      </c>
      <c s="7" r="B4" t="n">
        <v>308467</v>
      </c>
      <c s="7" r="C4" t="n">
        <v>278422</v>
      </c>
      <c s="7" r="D4" t="n">
        <v>898994</v>
      </c>
      <c s="7" r="E4" t="n">
        <v>886227</v>
      </c>
    </row>
    <row r="5" spans="1:5">
      <c s="4" r="A5" t="s">
        <v>423</v>
      </c>
      <c s="6" r="B5" t="n">
        <v>-301240</v>
      </c>
      <c s="6" r="C5" t="n">
        <v>-271324</v>
      </c>
      <c s="6" r="D5" t="n">
        <v>-919329</v>
      </c>
      <c s="6" r="E5" t="n">
        <v>-687250</v>
      </c>
    </row>
    <row r="6" spans="1:5">
      <c s="4" r="A6" t="s">
        <v>424</v>
      </c>
      <c s="6" r="B6" t="n">
        <v>7227</v>
      </c>
      <c s="6" r="C6" t="n">
        <v>7098</v>
      </c>
      <c s="6" r="D6" t="n">
        <v>-20335</v>
      </c>
      <c s="6" r="E6" t="n">
        <v>198977</v>
      </c>
    </row>
    <row r="7" spans="1:5">
      <c s="4" r="A7" t="s">
        <v>425</v>
      </c>
      <c s="6" r="B7" t="n">
        <v>-14582</v>
      </c>
      <c s="6" r="C7" t="n">
        <v>-18365</v>
      </c>
      <c s="6" r="D7" t="n">
        <v>-49739</v>
      </c>
      <c s="6" r="E7" t="n">
        <v>-54495</v>
      </c>
    </row>
    <row r="8" spans="1:5">
      <c s="4" r="A8" t="s">
        <v>426</v>
      </c>
      <c s="6" r="B8" t="n">
        <v>-7355</v>
      </c>
      <c s="6" r="C8" t="n">
        <v>-11267</v>
      </c>
      <c s="6" r="D8" t="n">
        <v>-70074</v>
      </c>
      <c s="6" r="E8" t="n">
        <v>144482</v>
      </c>
    </row>
    <row r="9" spans="1:5">
      <c s="4" r="A9" t="s">
        <v>427</v>
      </c>
      <c s="6" r="B9" t="n">
        <v>-521</v>
      </c>
      <c s="6" r="C9" t="n">
        <v>5349</v>
      </c>
      <c s="6" r="D9" t="n">
        <v>399514</v>
      </c>
      <c s="6" r="E9" t="n">
        <v>17355</v>
      </c>
    </row>
    <row r="10" spans="1:5">
      <c s="4" r="A10" t="s">
        <v>428</v>
      </c>
      <c s="7" r="B10" t="n">
        <v>-7876</v>
      </c>
      <c s="7" r="C10" t="n">
        <v>-5918</v>
      </c>
      <c s="7" r="D10" t="n">
        <v>329440</v>
      </c>
      <c s="7" r="E10" t="n">
        <v>1618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s="1" r="A1" t="s">
        <v>429</v>
      </c>
      <c s="2" r="B1" t="s">
        <v>271</v>
      </c>
      <c s="2" r="C1" t="s">
        <v>274</v>
      </c>
      <c s="2" r="D1" t="s">
        <v>277</v>
      </c>
      <c s="2" r="E1" t="s">
        <v>278</v>
      </c>
      <c s="2" r="F1" t="s">
        <v>2</v>
      </c>
      <c s="2" r="G1" t="s">
        <v>430</v>
      </c>
      <c s="2" r="H1" t="s">
        <v>431</v>
      </c>
      <c s="2" r="I1" t="s">
        <v>25</v>
      </c>
    </row>
    <row r="2" spans="1:9">
      <c s="3" r="A2" t="s">
        <v>411</v>
      </c>
    </row>
    <row r="3" spans="1:9">
      <c s="4" r="A3" t="s">
        <v>432</v>
      </c>
      <c s="7" r="E3" t="n">
        <v>80</v>
      </c>
    </row>
    <row r="4" spans="1:9">
      <c s="4" r="A4" t="s">
        <v>433</v>
      </c>
    </row>
    <row r="5" spans="1:9">
      <c s="3" r="A5" t="s">
        <v>411</v>
      </c>
    </row>
    <row r="6" spans="1:9">
      <c s="4" r="A6" t="s">
        <v>434</v>
      </c>
      <c s="7" r="G6" t="n">
        <v>1100</v>
      </c>
    </row>
    <row r="7" spans="1:9">
      <c s="4" r="A7" t="s">
        <v>435</v>
      </c>
      <c s="7" r="F7" t="n">
        <v>397</v>
      </c>
    </row>
    <row r="8" spans="1:9">
      <c s="4" r="A8" t="s">
        <v>436</v>
      </c>
      <c s="7" r="F8" t="n">
        <v>196</v>
      </c>
    </row>
    <row r="9" spans="1:9">
      <c s="4" r="A9" t="s">
        <v>284</v>
      </c>
      <c s="4" r="F9" t="s">
        <v>285</v>
      </c>
    </row>
    <row r="10" spans="1:9">
      <c s="4" r="A10" t="s">
        <v>437</v>
      </c>
      <c s="7" r="F10" t="n">
        <v>201</v>
      </c>
    </row>
    <row r="11" spans="1:9">
      <c s="4" r="A11" t="s">
        <v>438</v>
      </c>
      <c s="7" r="I11" t="n">
        <v>668</v>
      </c>
    </row>
    <row r="12" spans="1:9">
      <c s="4" r="A12" t="s">
        <v>226</v>
      </c>
    </row>
    <row r="13" spans="1:9">
      <c s="3" r="A13" t="s">
        <v>411</v>
      </c>
    </row>
    <row r="14" spans="1:9">
      <c s="4" r="A14" t="s">
        <v>284</v>
      </c>
      <c s="4" r="D14" t="s">
        <v>285</v>
      </c>
      <c s="4" r="E14" t="s">
        <v>285</v>
      </c>
      <c s="4" r="F14" t="s">
        <v>285</v>
      </c>
      <c s="4" r="I14" t="s">
        <v>285</v>
      </c>
    </row>
    <row r="15" spans="1:9">
      <c s="4" r="A15" t="s">
        <v>439</v>
      </c>
      <c s="7" r="D15" t="n">
        <v>400</v>
      </c>
      <c s="7" r="H15" t="n">
        <v>90</v>
      </c>
    </row>
    <row r="16" spans="1:9">
      <c s="4" r="A16" t="s">
        <v>440</v>
      </c>
      <c s="7" r="C16" t="n">
        <v>540</v>
      </c>
    </row>
    <row r="17" spans="1:9">
      <c s="4" r="A17" t="s">
        <v>441</v>
      </c>
      <c s="7" r="D17" t="n">
        <v>200</v>
      </c>
    </row>
    <row r="18" spans="1:9">
      <c s="4" r="A18" t="s">
        <v>432</v>
      </c>
      <c s="7" r="E18" t="n">
        <v>160</v>
      </c>
    </row>
    <row r="19" spans="1:9">
      <c s="4" r="A19" t="s">
        <v>442</v>
      </c>
    </row>
    <row r="20" spans="1:9">
      <c s="3" r="A20" t="s">
        <v>411</v>
      </c>
    </row>
    <row r="21" spans="1:9">
      <c s="4" r="A21" t="s">
        <v>443</v>
      </c>
      <c s="7" r="F21" t="n">
        <v>392</v>
      </c>
    </row>
    <row r="22" spans="1:9">
      <c s="4" r="A22" t="s">
        <v>439</v>
      </c>
      <c s="7" r="G22" t="n">
        <v>990</v>
      </c>
    </row>
    <row r="23" spans="1:9">
      <c s="4" r="A23" t="s">
        <v>444</v>
      </c>
    </row>
    <row r="24" spans="1:9">
      <c s="3" r="A24" t="s">
        <v>411</v>
      </c>
    </row>
    <row r="25" spans="1:9">
      <c s="4" r="A25" t="s">
        <v>330</v>
      </c>
      <c s="4" r="B25" t="s">
        <v>331</v>
      </c>
    </row>
    <row r="26" spans="1:9">
      <c s="4" r="A26" t="s">
        <v>445</v>
      </c>
      <c s="7" r="B26" t="n">
        <v>15</v>
      </c>
    </row>
    <row r="27" spans="1:9">
      <c s="4" r="A27" t="s">
        <v>446</v>
      </c>
    </row>
    <row r="28" spans="1:9">
      <c s="3" r="A28" t="s">
        <v>411</v>
      </c>
    </row>
    <row r="29" spans="1:9">
      <c s="4" r="A29" t="s">
        <v>436</v>
      </c>
      <c s="7" r="B29"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47</v>
      </c>
      <c s="2" r="B1" t="s">
        <v>2</v>
      </c>
      <c s="2" r="C1" t="s">
        <v>25</v>
      </c>
    </row>
    <row r="2" spans="1:3">
      <c s="3" r="A2" t="s">
        <v>448</v>
      </c>
    </row>
    <row r="3" spans="1:3">
      <c s="4" r="A3" t="s">
        <v>449</v>
      </c>
      <c s="7" r="B3" t="n">
        <v>12951063</v>
      </c>
      <c s="7" r="C3" t="n">
        <v>12824375</v>
      </c>
    </row>
    <row r="4" spans="1:3">
      <c s="4" r="A4" t="s">
        <v>450</v>
      </c>
      <c s="6" r="B4" t="n">
        <v>-164643</v>
      </c>
      <c s="6" r="C4" t="n">
        <v>-127622</v>
      </c>
    </row>
    <row r="5" spans="1:3">
      <c s="4" r="A5" t="s">
        <v>49</v>
      </c>
      <c s="6" r="B5" t="n">
        <v>12786420</v>
      </c>
      <c s="6" r="C5" t="n">
        <v>12696753</v>
      </c>
    </row>
    <row r="6" spans="1:3">
      <c s="4" r="A6" t="s">
        <v>451</v>
      </c>
      <c s="6" r="B6" t="n">
        <v>0</v>
      </c>
      <c s="6" r="C6" t="n">
        <v>-328442</v>
      </c>
    </row>
    <row r="7" spans="1:3">
      <c s="4" r="A7" t="s">
        <v>49</v>
      </c>
      <c s="6" r="B7" t="n">
        <v>12786420</v>
      </c>
      <c s="6" r="C7" t="n">
        <v>12368311</v>
      </c>
    </row>
    <row r="8" spans="1:3">
      <c s="4" r="A8" t="s">
        <v>452</v>
      </c>
    </row>
    <row r="9" spans="1:3">
      <c s="3" r="A9" t="s">
        <v>448</v>
      </c>
    </row>
    <row r="10" spans="1:3">
      <c s="4" r="A10" t="s">
        <v>449</v>
      </c>
      <c s="6" r="B10" t="n">
        <v>250000</v>
      </c>
      <c s="6" r="C10" t="n">
        <v>2716000</v>
      </c>
    </row>
    <row r="11" spans="1:3">
      <c s="4" r="A11" t="s">
        <v>453</v>
      </c>
    </row>
    <row r="12" spans="1:3">
      <c s="3" r="A12" t="s">
        <v>448</v>
      </c>
    </row>
    <row r="13" spans="1:3">
      <c s="4" r="A13" t="s">
        <v>449</v>
      </c>
      <c s="6" r="B13" t="n">
        <v>2133250</v>
      </c>
      <c s="6" r="C13" t="n">
        <v>0</v>
      </c>
    </row>
    <row r="14" spans="1:3">
      <c s="4" r="A14" t="s">
        <v>454</v>
      </c>
    </row>
    <row r="15" spans="1:3">
      <c s="3" r="A15" t="s">
        <v>448</v>
      </c>
    </row>
    <row r="16" spans="1:3">
      <c s="4" r="A16" t="s">
        <v>449</v>
      </c>
      <c s="6" r="B16" t="n">
        <v>1764996</v>
      </c>
      <c s="6" r="C16" t="n">
        <v>1559909</v>
      </c>
    </row>
    <row r="17" spans="1:3">
      <c s="4" r="A17" t="s">
        <v>455</v>
      </c>
    </row>
    <row r="18" spans="1:3">
      <c s="3" r="A18" t="s">
        <v>448</v>
      </c>
    </row>
    <row r="19" spans="1:3">
      <c s="4" r="A19" t="s">
        <v>449</v>
      </c>
      <c s="6" r="B19" t="n">
        <v>425000</v>
      </c>
      <c s="6" r="C19" t="n">
        <v>0</v>
      </c>
    </row>
    <row r="20" spans="1:3">
      <c s="4" r="A20" t="s">
        <v>456</v>
      </c>
    </row>
    <row r="21" spans="1:3">
      <c s="3" r="A21" t="s">
        <v>448</v>
      </c>
    </row>
    <row r="22" spans="1:3">
      <c s="4" r="A22" t="s">
        <v>457</v>
      </c>
      <c s="6" r="B22" t="n">
        <v>0</v>
      </c>
      <c s="6" r="C22" t="n">
        <v>242900</v>
      </c>
    </row>
    <row r="23" spans="1:3">
      <c s="4" r="A23" t="s">
        <v>458</v>
      </c>
    </row>
    <row r="24" spans="1:3">
      <c s="3" r="A24" t="s">
        <v>448</v>
      </c>
    </row>
    <row r="25" spans="1:3">
      <c s="4" r="A25" t="s">
        <v>457</v>
      </c>
      <c s="6" r="B25" t="n">
        <v>0</v>
      </c>
      <c s="6" r="C25" t="n">
        <v>732749</v>
      </c>
    </row>
    <row r="26" spans="1:3">
      <c s="4" r="A26" t="s">
        <v>459</v>
      </c>
    </row>
    <row r="27" spans="1:3">
      <c s="3" r="A27" t="s">
        <v>448</v>
      </c>
    </row>
    <row r="28" spans="1:3">
      <c s="4" r="A28" t="s">
        <v>457</v>
      </c>
      <c s="6" r="B28" t="n">
        <v>0</v>
      </c>
      <c s="6" r="C28" t="n">
        <v>500000</v>
      </c>
    </row>
    <row r="29" spans="1:3">
      <c s="4" r="A29" t="s">
        <v>460</v>
      </c>
    </row>
    <row r="30" spans="1:3">
      <c s="3" r="A30" t="s">
        <v>448</v>
      </c>
    </row>
    <row r="31" spans="1:3">
      <c s="4" r="A31" t="s">
        <v>457</v>
      </c>
      <c s="6" r="B31" t="n">
        <v>0</v>
      </c>
      <c s="6" r="C31" t="n">
        <v>743000</v>
      </c>
    </row>
    <row r="32" spans="1:3">
      <c s="4" r="A32" t="s">
        <v>461</v>
      </c>
    </row>
    <row r="33" spans="1:3">
      <c s="3" r="A33" t="s">
        <v>448</v>
      </c>
    </row>
    <row r="34" spans="1:3">
      <c s="4" r="A34" t="s">
        <v>457</v>
      </c>
      <c s="6" r="B34" t="n">
        <v>475000</v>
      </c>
      <c s="6" r="C34" t="n">
        <v>475000</v>
      </c>
    </row>
    <row r="35" spans="1:3">
      <c s="4" r="A35" t="s">
        <v>462</v>
      </c>
    </row>
    <row r="36" spans="1:3">
      <c s="3" r="A36" t="s">
        <v>448</v>
      </c>
    </row>
    <row r="37" spans="1:3">
      <c s="4" r="A37" t="s">
        <v>457</v>
      </c>
      <c s="6" r="B37" t="n">
        <v>850000</v>
      </c>
      <c s="6" r="C37" t="n">
        <v>850000</v>
      </c>
    </row>
    <row r="38" spans="1:3">
      <c s="4" r="A38" t="s">
        <v>463</v>
      </c>
    </row>
    <row r="39" spans="1:3">
      <c s="3" r="A39" t="s">
        <v>448</v>
      </c>
    </row>
    <row r="40" spans="1:3">
      <c s="4" r="A40" t="s">
        <v>457</v>
      </c>
      <c s="6" r="B40" t="n">
        <v>500000</v>
      </c>
      <c s="6" r="C40" t="n">
        <v>500000</v>
      </c>
    </row>
    <row r="41" spans="1:3">
      <c s="4" r="A41" t="s">
        <v>464</v>
      </c>
    </row>
    <row r="42" spans="1:3">
      <c s="3" r="A42" t="s">
        <v>448</v>
      </c>
    </row>
    <row r="43" spans="1:3">
      <c s="4" r="A43" t="s">
        <v>457</v>
      </c>
      <c s="6" r="B43" t="n">
        <v>1000000</v>
      </c>
      <c s="6" r="C43" t="n">
        <v>1000000</v>
      </c>
    </row>
    <row r="44" spans="1:3">
      <c s="4" r="A44" t="s">
        <v>465</v>
      </c>
    </row>
    <row r="45" spans="1:3">
      <c s="3" r="A45" t="s">
        <v>448</v>
      </c>
    </row>
    <row r="46" spans="1:3">
      <c s="4" r="A46" t="s">
        <v>457</v>
      </c>
      <c s="6" r="B46" t="n">
        <v>1250000</v>
      </c>
      <c s="6" r="C46" t="n">
        <v>1250000</v>
      </c>
    </row>
    <row r="47" spans="1:3">
      <c s="4" r="A47" t="s">
        <v>466</v>
      </c>
    </row>
    <row r="48" spans="1:3">
      <c s="3" r="A48" t="s">
        <v>448</v>
      </c>
    </row>
    <row r="49" spans="1:3">
      <c s="4" r="A49" t="s">
        <v>457</v>
      </c>
      <c s="6" r="B49" t="n">
        <v>1000000</v>
      </c>
      <c s="6" r="C49" t="n">
        <v>1000000</v>
      </c>
    </row>
    <row r="50" spans="1:3">
      <c s="4" r="A50" t="s">
        <v>467</v>
      </c>
    </row>
    <row r="51" spans="1:3">
      <c s="3" r="A51" t="s">
        <v>448</v>
      </c>
    </row>
    <row r="52" spans="1:3">
      <c s="4" r="A52" t="s">
        <v>457</v>
      </c>
      <c s="6" r="B52" t="n">
        <v>1250000</v>
      </c>
      <c s="6" r="C52" t="n">
        <v>1250000</v>
      </c>
    </row>
    <row r="53" spans="1:3">
      <c s="4" r="A53" t="s">
        <v>468</v>
      </c>
    </row>
    <row r="54" spans="1:3">
      <c s="3" r="A54" t="s">
        <v>448</v>
      </c>
    </row>
    <row r="55" spans="1:3">
      <c s="4" r="A55" t="s">
        <v>457</v>
      </c>
      <c s="6" r="B55" t="n">
        <v>1050000</v>
      </c>
      <c s="6" r="C55" t="n">
        <v>0</v>
      </c>
    </row>
    <row r="56" spans="1:3">
      <c s="4" r="A56" t="s">
        <v>469</v>
      </c>
    </row>
    <row r="57" spans="1:3">
      <c s="3" r="A57" t="s">
        <v>448</v>
      </c>
    </row>
    <row r="58" spans="1:3">
      <c s="4" r="A58" t="s">
        <v>457</v>
      </c>
      <c s="6" r="B58" t="n">
        <v>500000</v>
      </c>
      <c s="6" r="C58" t="n">
        <v>0</v>
      </c>
    </row>
    <row r="59" spans="1:3">
      <c s="4" r="A59" t="s">
        <v>470</v>
      </c>
    </row>
    <row r="60" spans="1:3">
      <c s="3" r="A60" t="s">
        <v>448</v>
      </c>
    </row>
    <row r="61" spans="1:3">
      <c s="4" r="A61" t="s">
        <v>457</v>
      </c>
      <c s="6" r="B61" t="n">
        <v>500000</v>
      </c>
      <c s="6" r="C61" t="n">
        <v>0</v>
      </c>
    </row>
    <row r="62" spans="1:3">
      <c s="4" r="A62" t="s">
        <v>471</v>
      </c>
    </row>
    <row r="63" spans="1:3">
      <c s="3" r="A63" t="s">
        <v>448</v>
      </c>
    </row>
    <row r="64" spans="1:3">
      <c s="4" r="A64" t="s">
        <v>457</v>
      </c>
      <c s="6" r="B64" t="n">
        <v>552</v>
      </c>
      <c s="6" r="C64" t="n">
        <v>552</v>
      </c>
    </row>
    <row r="65" spans="1:3">
      <c s="4" r="A65" t="s">
        <v>472</v>
      </c>
    </row>
    <row r="66" spans="1:3">
      <c s="3" r="A66" t="s">
        <v>448</v>
      </c>
    </row>
    <row r="67" spans="1:3">
      <c s="4" r="A67" t="s">
        <v>457</v>
      </c>
      <c s="7" r="B67" t="n">
        <v>2265</v>
      </c>
      <c s="7" r="C67" t="n">
        <v>4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307827</v>
      </c>
      <c s="7" r="C4" t="n">
        <v>1181593</v>
      </c>
      <c s="7" r="D4" t="n">
        <v>3569587</v>
      </c>
      <c s="7" r="E4" t="n">
        <v>3696071</v>
      </c>
    </row>
    <row r="5" spans="1:5">
      <c s="4" r="A5" t="s">
        <v>74</v>
      </c>
      <c s="6" r="B5" t="n">
        <v>530331</v>
      </c>
      <c s="6" r="C5" t="n">
        <v>466032</v>
      </c>
      <c s="6" r="D5" t="n">
        <v>1518721</v>
      </c>
      <c s="6" r="E5" t="n">
        <v>1415955</v>
      </c>
    </row>
    <row r="6" spans="1:5">
      <c s="4" r="A6" t="s">
        <v>75</v>
      </c>
      <c s="6" r="B6" t="n">
        <v>448666</v>
      </c>
      <c s="6" r="C6" t="n">
        <v>397332</v>
      </c>
      <c s="6" r="D6" t="n">
        <v>1238537</v>
      </c>
      <c s="6" r="E6" t="n">
        <v>1204616</v>
      </c>
    </row>
    <row r="7" spans="1:5">
      <c s="4" r="A7" t="s">
        <v>76</v>
      </c>
      <c s="6" r="B7" t="n">
        <v>140151</v>
      </c>
      <c s="6" r="C7" t="n">
        <v>141085</v>
      </c>
      <c s="6" r="D7" t="n">
        <v>380330</v>
      </c>
      <c s="6" r="E7" t="n">
        <v>402025</v>
      </c>
    </row>
    <row r="8" spans="1:5">
      <c s="4" r="A8" t="s">
        <v>77</v>
      </c>
      <c s="6" r="B8" t="n">
        <v>52724</v>
      </c>
      <c s="6" r="C8" t="n">
        <v>53272</v>
      </c>
      <c s="6" r="D8" t="n">
        <v>150629</v>
      </c>
      <c s="6" r="E8" t="n">
        <v>153791</v>
      </c>
    </row>
    <row r="9" spans="1:5">
      <c s="4" r="A9" t="s">
        <v>78</v>
      </c>
      <c s="6" r="B9" t="n">
        <v>148470</v>
      </c>
      <c s="6" r="C9" t="n">
        <v>126585</v>
      </c>
      <c s="6" r="D9" t="n">
        <v>400115</v>
      </c>
      <c s="6" r="E9" t="n">
        <v>390954</v>
      </c>
    </row>
    <row r="10" spans="1:5">
      <c s="4" r="A10" t="s">
        <v>79</v>
      </c>
      <c s="6" r="B10" t="n">
        <v>99316</v>
      </c>
      <c s="6" r="C10" t="n">
        <v>98292</v>
      </c>
      <c s="6" r="D10" t="n">
        <v>301160</v>
      </c>
      <c s="6" r="E10" t="n">
        <v>302900</v>
      </c>
    </row>
    <row r="11" spans="1:5">
      <c s="4" r="A11" t="s">
        <v>80</v>
      </c>
      <c s="6" r="B11" t="n">
        <v>2727485</v>
      </c>
      <c s="6" r="C11" t="n">
        <v>2464191</v>
      </c>
      <c s="6" r="D11" t="n">
        <v>7559079</v>
      </c>
      <c s="6" r="E11" t="n">
        <v>7566312</v>
      </c>
    </row>
    <row r="12" spans="1:5">
      <c s="4" r="A12" t="s">
        <v>81</v>
      </c>
      <c s="6" r="B12" t="n">
        <v>-212370</v>
      </c>
      <c s="6" r="C12" t="n">
        <v>-183375</v>
      </c>
      <c s="6" r="D12" t="n">
        <v>-564776</v>
      </c>
      <c s="6" r="E12" t="n">
        <v>-568117</v>
      </c>
    </row>
    <row r="13" spans="1:5">
      <c s="4" r="A13" t="s">
        <v>82</v>
      </c>
      <c s="6" r="B13" t="n">
        <v>2515115</v>
      </c>
      <c s="6" r="C13" t="n">
        <v>2280816</v>
      </c>
      <c s="6" r="D13" t="n">
        <v>6994303</v>
      </c>
      <c s="6" r="E13" t="n">
        <v>6998195</v>
      </c>
    </row>
    <row r="14" spans="1:5">
      <c s="3" r="A14" t="s">
        <v>83</v>
      </c>
    </row>
    <row r="15" spans="1:5">
      <c s="4" r="A15" t="s">
        <v>73</v>
      </c>
      <c s="6" r="B15" t="n">
        <v>696329</v>
      </c>
      <c s="6" r="C15" t="n">
        <v>699569</v>
      </c>
      <c s="6" r="D15" t="n">
        <v>1957203</v>
      </c>
      <c s="6" r="E15" t="n">
        <v>2220804</v>
      </c>
    </row>
    <row r="16" spans="1:5">
      <c s="4" r="A16" t="s">
        <v>74</v>
      </c>
      <c s="6" r="B16" t="n">
        <v>148317</v>
      </c>
      <c s="6" r="C16" t="n">
        <v>140806</v>
      </c>
      <c s="6" r="D16" t="n">
        <v>435311</v>
      </c>
      <c s="6" r="E16" t="n">
        <v>424184</v>
      </c>
    </row>
    <row r="17" spans="1:5">
      <c s="4" r="A17" t="s">
        <v>75</v>
      </c>
      <c s="6" r="B17" t="n">
        <v>252108</v>
      </c>
      <c s="6" r="C17" t="n">
        <v>236988</v>
      </c>
      <c s="6" r="D17" t="n">
        <v>712856</v>
      </c>
      <c s="6" r="E17" t="n">
        <v>701636</v>
      </c>
    </row>
    <row r="18" spans="1:5">
      <c s="4" r="A18" t="s">
        <v>76</v>
      </c>
      <c s="6" r="B18" t="n">
        <v>108464</v>
      </c>
      <c s="6" r="C18" t="n">
        <v>107478</v>
      </c>
      <c s="6" r="D18" t="n">
        <v>299579</v>
      </c>
      <c s="6" r="E18" t="n">
        <v>308874</v>
      </c>
    </row>
    <row r="19" spans="1:5">
      <c s="4" r="A19" t="s">
        <v>77</v>
      </c>
      <c s="6" r="B19" t="n">
        <v>27105</v>
      </c>
      <c s="6" r="C19" t="n">
        <v>26767</v>
      </c>
      <c s="6" r="D19" t="n">
        <v>73191</v>
      </c>
      <c s="6" r="E19" t="n">
        <v>79261</v>
      </c>
    </row>
    <row r="20" spans="1:5">
      <c s="4" r="A20" t="s">
        <v>78</v>
      </c>
      <c s="6" r="B20" t="n">
        <v>93880</v>
      </c>
      <c s="6" r="C20" t="n">
        <v>88000</v>
      </c>
      <c s="6" r="D20" t="n">
        <v>260901</v>
      </c>
      <c s="6" r="E20" t="n">
        <v>268158</v>
      </c>
    </row>
    <row r="21" spans="1:5">
      <c s="4" r="A21" t="s">
        <v>79</v>
      </c>
      <c s="6" r="B21" t="n">
        <v>99316</v>
      </c>
      <c s="6" r="C21" t="n">
        <v>98292</v>
      </c>
      <c s="6" r="D21" t="n">
        <v>301160</v>
      </c>
      <c s="6" r="E21" t="n">
        <v>302900</v>
      </c>
    </row>
    <row r="22" spans="1:5">
      <c s="4" r="A22" t="s">
        <v>84</v>
      </c>
      <c s="6" r="B22" t="n">
        <v>371950</v>
      </c>
      <c s="6" r="C22" t="n">
        <v>340495</v>
      </c>
      <c s="6" r="D22" t="n">
        <v>1001900</v>
      </c>
      <c s="6" r="E22" t="n">
        <v>1002376</v>
      </c>
    </row>
    <row r="23" spans="1:5">
      <c s="4" r="A23" t="s">
        <v>85</v>
      </c>
      <c s="6" r="B23" t="n">
        <v>87782</v>
      </c>
      <c s="6" r="C23" t="n">
        <v>74019</v>
      </c>
      <c s="6" r="D23" t="n">
        <v>240833</v>
      </c>
      <c s="6" r="E23" t="n">
        <v>183977</v>
      </c>
    </row>
    <row r="24" spans="1:5">
      <c s="4" r="A24" t="s">
        <v>86</v>
      </c>
      <c s="6" r="B24" t="n">
        <v>139335</v>
      </c>
      <c s="6" r="C24" t="n">
        <v>0</v>
      </c>
      <c s="6" r="D24" t="n">
        <v>139335</v>
      </c>
      <c s="6" r="E24" t="n">
        <v>0</v>
      </c>
    </row>
    <row r="25" spans="1:5">
      <c s="4" r="A25" t="s">
        <v>87</v>
      </c>
      <c s="6" r="B25" t="n">
        <v>31660</v>
      </c>
      <c s="6" r="C25" t="n">
        <v>16510</v>
      </c>
      <c s="6" r="D25" t="n">
        <v>78444</v>
      </c>
      <c s="6" r="E25" t="n">
        <v>50270</v>
      </c>
    </row>
    <row r="26" spans="1:5">
      <c s="4" r="A26" t="s">
        <v>88</v>
      </c>
      <c s="6" r="B26" t="n">
        <v>-1268</v>
      </c>
      <c s="6" r="C26" t="n">
        <v>7123</v>
      </c>
      <c s="6" r="D26" t="n">
        <v>4717</v>
      </c>
      <c s="6" r="E26" t="n">
        <v>12665</v>
      </c>
    </row>
    <row r="27" spans="1:5">
      <c s="4" r="A27" t="s">
        <v>89</v>
      </c>
      <c s="6" r="B27" t="n">
        <v>-429778</v>
      </c>
      <c s="6" r="C27" t="n">
        <v>0</v>
      </c>
      <c s="6" r="D27" t="n">
        <v>-429778</v>
      </c>
      <c s="6" r="E27" t="n">
        <v>0</v>
      </c>
    </row>
    <row r="28" spans="1:5">
      <c s="4" r="A28" t="s">
        <v>90</v>
      </c>
      <c s="6" r="B28" t="n">
        <v>209737</v>
      </c>
      <c s="6" r="C28" t="n">
        <v>204742</v>
      </c>
      <c s="6" r="D28" t="n">
        <v>616475</v>
      </c>
      <c s="6" r="E28" t="n">
        <v>619719</v>
      </c>
    </row>
    <row r="29" spans="1:5">
      <c s="4" r="A29" t="s">
        <v>91</v>
      </c>
      <c s="6" r="B29" t="n">
        <v>1834937</v>
      </c>
      <c s="6" r="C29" t="n">
        <v>2040789</v>
      </c>
      <c s="6" r="D29" t="n">
        <v>5692127</v>
      </c>
      <c s="6" r="E29" t="n">
        <v>6174824</v>
      </c>
    </row>
    <row r="30" spans="1:5">
      <c s="4" r="A30" t="s">
        <v>92</v>
      </c>
      <c s="6" r="B30" t="n">
        <v>32577</v>
      </c>
      <c s="6" r="C30" t="n">
        <v>57350</v>
      </c>
      <c s="6" r="D30" t="n">
        <v>495588</v>
      </c>
      <c s="6" r="E30" t="n">
        <v>217631</v>
      </c>
    </row>
    <row r="31" spans="1:5">
      <c s="4" r="A31" t="s">
        <v>93</v>
      </c>
      <c s="6" r="B31" t="n">
        <v>712755</v>
      </c>
      <c s="6" r="C31" t="n">
        <v>297377</v>
      </c>
      <c s="6" r="D31" t="n">
        <v>1797764</v>
      </c>
      <c s="6" r="E31" t="n">
        <v>1041002</v>
      </c>
    </row>
    <row r="32" spans="1:5">
      <c s="3" r="A32" t="s">
        <v>94</v>
      </c>
    </row>
    <row r="33" spans="1:5">
      <c s="4" r="A33" t="s">
        <v>95</v>
      </c>
      <c s="6" r="B33" t="n">
        <v>-168048</v>
      </c>
      <c s="6" r="C33" t="n">
        <v>-191781</v>
      </c>
      <c s="6" r="D33" t="n">
        <v>-533069</v>
      </c>
      <c s="6" r="E33" t="n">
        <v>-611288</v>
      </c>
    </row>
    <row r="34" spans="1:5">
      <c s="4" r="A34" t="s">
        <v>96</v>
      </c>
      <c s="6" r="B34" t="n">
        <v>-11132</v>
      </c>
      <c s="6" r="C34" t="n">
        <v>-22968</v>
      </c>
      <c s="6" r="D34" t="n">
        <v>-45229</v>
      </c>
      <c s="6" r="E34" t="n">
        <v>-59745</v>
      </c>
    </row>
    <row r="35" spans="1:5">
      <c s="4" r="A35" t="s">
        <v>97</v>
      </c>
      <c s="6" r="B35" t="n">
        <v>-17310</v>
      </c>
      <c s="6" r="C35" t="n">
        <v>-4386</v>
      </c>
      <c s="6" r="D35" t="n">
        <v>-67715</v>
      </c>
      <c s="6" r="E35" t="n">
        <v>-12691</v>
      </c>
    </row>
    <row r="36" spans="1:5">
      <c s="4" r="A36" t="s">
        <v>98</v>
      </c>
      <c s="6" r="B36" t="n">
        <v>-196490</v>
      </c>
      <c s="6" r="C36" t="n">
        <v>-219135</v>
      </c>
      <c s="6" r="D36" t="n">
        <v>-646013</v>
      </c>
      <c s="6" r="E36" t="n">
        <v>-683724</v>
      </c>
    </row>
    <row r="37" spans="1:5">
      <c s="4" r="A37" t="s">
        <v>99</v>
      </c>
      <c s="6" r="B37" t="n">
        <v>516265</v>
      </c>
      <c s="6" r="C37" t="n">
        <v>78242</v>
      </c>
      <c s="6" r="D37" t="n">
        <v>1151751</v>
      </c>
      <c s="6" r="E37" t="n">
        <v>357278</v>
      </c>
    </row>
    <row r="38" spans="1:5">
      <c s="4" r="A38" t="s">
        <v>100</v>
      </c>
      <c s="6" r="B38" t="n">
        <v>44995</v>
      </c>
      <c s="6" r="C38" t="n">
        <v>16493</v>
      </c>
      <c s="6" r="D38" t="n">
        <v>15205</v>
      </c>
      <c s="6" r="E38" t="n">
        <v>76570</v>
      </c>
    </row>
    <row r="39" spans="1:5">
      <c s="4" r="A39" t="s">
        <v>101</v>
      </c>
      <c s="6" r="B39" t="n">
        <v>561260</v>
      </c>
      <c s="6" r="C39" t="n">
        <v>94735</v>
      </c>
      <c s="6" r="D39" t="n">
        <v>1166956</v>
      </c>
      <c s="6" r="E39" t="n">
        <v>433848</v>
      </c>
    </row>
    <row r="40" spans="1:5">
      <c s="4" r="A40" t="s">
        <v>102</v>
      </c>
      <c s="6" r="B40" t="n">
        <v>-25641</v>
      </c>
      <c s="6" r="C40" t="n">
        <v>-28310</v>
      </c>
      <c s="6" r="D40" t="n">
        <v>-90185</v>
      </c>
      <c s="6" r="E40" t="n">
        <v>-100114</v>
      </c>
    </row>
    <row r="41" spans="1:5">
      <c s="4" r="A41" t="s">
        <v>103</v>
      </c>
      <c s="7" r="B41" t="n">
        <v>535619</v>
      </c>
      <c s="7" r="C41" t="n">
        <v>66425</v>
      </c>
      <c s="7" r="D41" t="n">
        <v>1076771</v>
      </c>
      <c s="7" r="E41" t="n">
        <v>333734</v>
      </c>
    </row>
    <row r="42" spans="1:5">
      <c s="3" r="A42" t="s">
        <v>104</v>
      </c>
    </row>
    <row r="43" spans="1:5">
      <c s="4" r="A43" t="s">
        <v>105</v>
      </c>
      <c s="8" r="B43" t="n">
        <v>0.9399999999999999</v>
      </c>
      <c s="8" r="C43" t="n">
        <v>0.12</v>
      </c>
      <c s="8" r="D43" t="n">
        <v>1.9</v>
      </c>
      <c s="8" r="E43" t="n">
        <v>0.62</v>
      </c>
    </row>
    <row r="44" spans="1:5">
      <c s="4" r="A44" t="s">
        <v>106</v>
      </c>
      <c s="8" r="B44" t="n">
        <v>0.93</v>
      </c>
      <c s="8" r="C44" t="n">
        <v>0.12</v>
      </c>
      <c s="8" r="D44" t="n">
        <v>1.88</v>
      </c>
      <c s="8" r="E44"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73</v>
      </c>
      <c s="2" r="B1" t="s">
        <v>1</v>
      </c>
      <c s="2" r="C1" t="s">
        <v>474</v>
      </c>
    </row>
    <row r="2" spans="1:4">
      <c s="2" r="B2" t="s">
        <v>2</v>
      </c>
      <c s="2" r="C2" t="s">
        <v>25</v>
      </c>
      <c s="2" r="D2" t="s">
        <v>475</v>
      </c>
    </row>
    <row r="3" spans="1:4">
      <c s="4" r="A3" t="s">
        <v>456</v>
      </c>
    </row>
    <row r="4" spans="1:4">
      <c s="3" r="A4" t="s">
        <v>448</v>
      </c>
    </row>
    <row r="5" spans="1:4">
      <c s="4" r="A5" t="s">
        <v>476</v>
      </c>
      <c s="9" r="C5" t="n">
        <v>242.9</v>
      </c>
    </row>
    <row r="6" spans="1:4">
      <c s="4" r="A6" t="s">
        <v>477</v>
      </c>
      <c s="4" r="C6" t="s">
        <v>478</v>
      </c>
    </row>
    <row r="7" spans="1:4">
      <c s="4" r="A7" t="s">
        <v>479</v>
      </c>
      <c s="6" r="C7" t="n">
        <v>2016</v>
      </c>
    </row>
    <row r="8" spans="1:4">
      <c s="4" r="A8" t="s">
        <v>458</v>
      </c>
    </row>
    <row r="9" spans="1:4">
      <c s="3" r="A9" t="s">
        <v>448</v>
      </c>
    </row>
    <row r="10" spans="1:4">
      <c s="4" r="A10" t="s">
        <v>476</v>
      </c>
      <c s="9" r="C10" t="n">
        <v>732.7</v>
      </c>
    </row>
    <row r="11" spans="1:4">
      <c s="4" r="A11" t="s">
        <v>477</v>
      </c>
      <c s="4" r="B11" t="s">
        <v>331</v>
      </c>
      <c s="4" r="C11" t="s">
        <v>331</v>
      </c>
    </row>
    <row r="12" spans="1:4">
      <c s="4" r="A12" t="s">
        <v>479</v>
      </c>
      <c s="6" r="C12" t="n">
        <v>2016</v>
      </c>
    </row>
    <row r="13" spans="1:4">
      <c s="4" r="A13" t="s">
        <v>459</v>
      </c>
    </row>
    <row r="14" spans="1:4">
      <c s="3" r="A14" t="s">
        <v>448</v>
      </c>
    </row>
    <row r="15" spans="1:4">
      <c s="4" r="A15" t="s">
        <v>476</v>
      </c>
      <c s="7" r="C15" t="n">
        <v>500</v>
      </c>
    </row>
    <row r="16" spans="1:4">
      <c s="4" r="A16" t="s">
        <v>477</v>
      </c>
      <c s="4" r="B16" t="s">
        <v>480</v>
      </c>
      <c s="4" r="C16" t="s">
        <v>480</v>
      </c>
    </row>
    <row r="17" spans="1:4">
      <c s="4" r="A17" t="s">
        <v>479</v>
      </c>
      <c s="6" r="C17" t="n">
        <v>2016</v>
      </c>
    </row>
    <row r="18" spans="1:4">
      <c s="4" r="A18" t="s">
        <v>460</v>
      </c>
    </row>
    <row r="19" spans="1:4">
      <c s="3" r="A19" t="s">
        <v>448</v>
      </c>
    </row>
    <row r="20" spans="1:4">
      <c s="4" r="A20" t="s">
        <v>476</v>
      </c>
      <c s="7" r="C20" t="n">
        <v>743</v>
      </c>
    </row>
    <row r="21" spans="1:4">
      <c s="4" r="A21" t="s">
        <v>477</v>
      </c>
      <c s="4" r="B21" t="s">
        <v>481</v>
      </c>
      <c s="4" r="C21" t="s">
        <v>481</v>
      </c>
    </row>
    <row r="22" spans="1:4">
      <c s="4" r="A22" t="s">
        <v>479</v>
      </c>
      <c s="6" r="C22" t="n">
        <v>2017</v>
      </c>
    </row>
    <row r="23" spans="1:4">
      <c s="4" r="A23" t="s">
        <v>461</v>
      </c>
    </row>
    <row r="24" spans="1:4">
      <c s="3" r="A24" t="s">
        <v>448</v>
      </c>
    </row>
    <row r="25" spans="1:4">
      <c s="4" r="A25" t="s">
        <v>476</v>
      </c>
      <c s="7" r="B25" t="n">
        <v>475</v>
      </c>
      <c s="7" r="C25" t="n">
        <v>475</v>
      </c>
    </row>
    <row r="26" spans="1:4">
      <c s="4" r="A26" t="s">
        <v>477</v>
      </c>
      <c s="4" r="B26" t="s">
        <v>482</v>
      </c>
      <c s="4" r="C26" t="s">
        <v>482</v>
      </c>
    </row>
    <row r="27" spans="1:4">
      <c s="4" r="A27" t="s">
        <v>479</v>
      </c>
      <c s="6" r="B27" t="n">
        <v>2018</v>
      </c>
      <c s="6" r="C27" t="n">
        <v>2018</v>
      </c>
    </row>
    <row r="28" spans="1:4">
      <c s="4" r="A28" t="s">
        <v>462</v>
      </c>
    </row>
    <row r="29" spans="1:4">
      <c s="3" r="A29" t="s">
        <v>448</v>
      </c>
    </row>
    <row r="30" spans="1:4">
      <c s="4" r="A30" t="s">
        <v>476</v>
      </c>
      <c s="7" r="B30" t="n">
        <v>850</v>
      </c>
      <c s="7" r="C30" t="n">
        <v>850</v>
      </c>
    </row>
    <row r="31" spans="1:4">
      <c s="4" r="A31" t="s">
        <v>477</v>
      </c>
      <c s="4" r="B31" t="s">
        <v>483</v>
      </c>
      <c s="4" r="C31" t="s">
        <v>483</v>
      </c>
    </row>
    <row r="32" spans="1:4">
      <c s="4" r="A32" t="s">
        <v>479</v>
      </c>
      <c s="6" r="B32" t="n">
        <v>2019</v>
      </c>
      <c s="6" r="C32" t="n">
        <v>2019</v>
      </c>
    </row>
    <row r="33" spans="1:4">
      <c s="4" r="A33" t="s">
        <v>463</v>
      </c>
    </row>
    <row r="34" spans="1:4">
      <c s="3" r="A34" t="s">
        <v>448</v>
      </c>
    </row>
    <row r="35" spans="1:4">
      <c s="4" r="A35" t="s">
        <v>476</v>
      </c>
      <c s="7" r="B35" t="n">
        <v>500</v>
      </c>
      <c s="7" r="C35" t="n">
        <v>500</v>
      </c>
    </row>
    <row r="36" spans="1:4">
      <c s="4" r="A36" t="s">
        <v>477</v>
      </c>
      <c s="4" r="B36" t="s">
        <v>484</v>
      </c>
      <c s="4" r="C36" t="s">
        <v>484</v>
      </c>
    </row>
    <row r="37" spans="1:4">
      <c s="4" r="A37" t="s">
        <v>479</v>
      </c>
      <c s="6" r="B37" t="n">
        <v>2020</v>
      </c>
      <c s="6" r="C37" t="n">
        <v>2020</v>
      </c>
    </row>
    <row r="38" spans="1:4">
      <c s="4" r="A38" t="s">
        <v>464</v>
      </c>
    </row>
    <row r="39" spans="1:4">
      <c s="3" r="A39" t="s">
        <v>448</v>
      </c>
    </row>
    <row r="40" spans="1:4">
      <c s="4" r="A40" t="s">
        <v>476</v>
      </c>
      <c s="7" r="B40" t="n">
        <v>1000</v>
      </c>
      <c s="7" r="C40" t="n">
        <v>1000</v>
      </c>
    </row>
    <row r="41" spans="1:4">
      <c s="4" r="A41" t="s">
        <v>477</v>
      </c>
      <c s="4" r="B41" t="s">
        <v>485</v>
      </c>
      <c s="4" r="C41" t="s">
        <v>485</v>
      </c>
    </row>
    <row r="42" spans="1:4">
      <c s="4" r="A42" t="s">
        <v>479</v>
      </c>
      <c s="6" r="B42" t="n">
        <v>2020</v>
      </c>
      <c s="6" r="C42" t="n">
        <v>2020</v>
      </c>
    </row>
    <row r="43" spans="1:4">
      <c s="4" r="A43" t="s">
        <v>465</v>
      </c>
    </row>
    <row r="44" spans="1:4">
      <c s="3" r="A44" t="s">
        <v>448</v>
      </c>
    </row>
    <row r="45" spans="1:4">
      <c s="4" r="A45" t="s">
        <v>476</v>
      </c>
      <c s="7" r="B45" t="n">
        <v>1250</v>
      </c>
      <c s="7" r="C45" t="n">
        <v>1250</v>
      </c>
    </row>
    <row r="46" spans="1:4">
      <c s="4" r="A46" t="s">
        <v>477</v>
      </c>
      <c s="4" r="B46" t="s">
        <v>486</v>
      </c>
      <c s="4" r="C46" t="s">
        <v>486</v>
      </c>
    </row>
    <row r="47" spans="1:4">
      <c s="4" r="A47" t="s">
        <v>479</v>
      </c>
      <c s="6" r="B47" t="n">
        <v>2021</v>
      </c>
      <c s="6" r="C47" t="n">
        <v>2021</v>
      </c>
    </row>
    <row r="48" spans="1:4">
      <c s="4" r="A48" t="s">
        <v>466</v>
      </c>
    </row>
    <row r="49" spans="1:4">
      <c s="3" r="A49" t="s">
        <v>448</v>
      </c>
    </row>
    <row r="50" spans="1:4">
      <c s="4" r="A50" t="s">
        <v>476</v>
      </c>
      <c s="7" r="B50" t="n">
        <v>1000</v>
      </c>
      <c s="7" r="C50" t="n">
        <v>1000</v>
      </c>
    </row>
    <row r="51" spans="1:4">
      <c s="4" r="A51" t="s">
        <v>477</v>
      </c>
      <c s="4" r="B51" t="s">
        <v>487</v>
      </c>
      <c s="4" r="C51" t="s">
        <v>487</v>
      </c>
    </row>
    <row r="52" spans="1:4">
      <c s="4" r="A52" t="s">
        <v>479</v>
      </c>
      <c s="6" r="B52" t="n">
        <v>2022</v>
      </c>
      <c s="6" r="C52" t="n">
        <v>2022</v>
      </c>
    </row>
    <row r="53" spans="1:4">
      <c s="4" r="A53" t="s">
        <v>467</v>
      </c>
    </row>
    <row r="54" spans="1:4">
      <c s="3" r="A54" t="s">
        <v>448</v>
      </c>
    </row>
    <row r="55" spans="1:4">
      <c s="4" r="A55" t="s">
        <v>476</v>
      </c>
      <c s="7" r="B55" t="n">
        <v>1250</v>
      </c>
      <c s="7" r="C55" t="n">
        <v>1250</v>
      </c>
    </row>
    <row r="56" spans="1:4">
      <c s="4" r="A56" t="s">
        <v>477</v>
      </c>
      <c s="4" r="B56" t="s">
        <v>488</v>
      </c>
      <c s="4" r="C56" t="s">
        <v>488</v>
      </c>
    </row>
    <row r="57" spans="1:4">
      <c s="4" r="A57" t="s">
        <v>479</v>
      </c>
      <c s="6" r="B57" t="n">
        <v>2023</v>
      </c>
      <c s="6" r="C57" t="n">
        <v>2023</v>
      </c>
    </row>
    <row r="58" spans="1:4">
      <c s="4" r="A58" t="s">
        <v>468</v>
      </c>
    </row>
    <row r="59" spans="1:4">
      <c s="3" r="A59" t="s">
        <v>448</v>
      </c>
    </row>
    <row r="60" spans="1:4">
      <c s="4" r="A60" t="s">
        <v>476</v>
      </c>
      <c s="7" r="B60" t="n">
        <v>1050</v>
      </c>
    </row>
    <row r="61" spans="1:4">
      <c s="4" r="A61" t="s">
        <v>477</v>
      </c>
      <c s="4" r="B61" t="s">
        <v>489</v>
      </c>
    </row>
    <row r="62" spans="1:4">
      <c s="4" r="A62" t="s">
        <v>479</v>
      </c>
      <c s="6" r="B62" t="n">
        <v>2024</v>
      </c>
    </row>
    <row r="63" spans="1:4">
      <c s="4" r="A63" t="s">
        <v>469</v>
      </c>
    </row>
    <row r="64" spans="1:4">
      <c s="3" r="A64" t="s">
        <v>448</v>
      </c>
    </row>
    <row r="65" spans="1:4">
      <c s="4" r="A65" t="s">
        <v>476</v>
      </c>
      <c s="7" r="B65" t="n">
        <v>500</v>
      </c>
    </row>
    <row r="66" spans="1:4">
      <c s="4" r="A66" t="s">
        <v>477</v>
      </c>
      <c s="4" r="B66" t="s">
        <v>490</v>
      </c>
    </row>
    <row r="67" spans="1:4">
      <c s="4" r="A67" t="s">
        <v>479</v>
      </c>
      <c s="6" r="B67" t="n">
        <v>2026</v>
      </c>
    </row>
    <row r="68" spans="1:4">
      <c s="4" r="A68" t="s">
        <v>470</v>
      </c>
    </row>
    <row r="69" spans="1:4">
      <c s="3" r="A69" t="s">
        <v>448</v>
      </c>
    </row>
    <row r="70" spans="1:4">
      <c s="4" r="A70" t="s">
        <v>476</v>
      </c>
      <c s="7" r="B70" t="n">
        <v>500</v>
      </c>
      <c s="7" r="D70" t="n">
        <v>500</v>
      </c>
    </row>
    <row r="71" spans="1:4">
      <c s="4" r="A71" t="s">
        <v>477</v>
      </c>
      <c s="4" r="B71" t="s">
        <v>491</v>
      </c>
      <c s="4" r="D71" t="s">
        <v>491</v>
      </c>
    </row>
    <row r="72" spans="1:4">
      <c s="4" r="A72" t="s">
        <v>479</v>
      </c>
      <c s="6" r="B72" t="n">
        <v>2026</v>
      </c>
    </row>
    <row r="73" spans="1:4">
      <c s="4" r="A73" t="s">
        <v>471</v>
      </c>
    </row>
    <row r="74" spans="1:4">
      <c s="3" r="A74" t="s">
        <v>448</v>
      </c>
    </row>
    <row r="75" spans="1:4">
      <c s="4" r="A75" t="s">
        <v>476</v>
      </c>
      <c s="9" r="B75" t="n">
        <v>0.6</v>
      </c>
      <c s="9" r="C75" t="n">
        <v>0.6</v>
      </c>
    </row>
    <row r="76" spans="1:4">
      <c s="4" r="A76" t="s">
        <v>477</v>
      </c>
      <c s="4" r="B76" t="s">
        <v>492</v>
      </c>
      <c s="4" r="C76" t="s">
        <v>492</v>
      </c>
    </row>
    <row r="77" spans="1:4">
      <c s="4" r="A77" t="s">
        <v>479</v>
      </c>
      <c s="6" r="B77" t="n">
        <v>2036</v>
      </c>
      <c s="6" r="C77" t="n">
        <v>2036</v>
      </c>
    </row>
    <row r="78" spans="1:4">
      <c s="4" r="A78" t="s">
        <v>472</v>
      </c>
    </row>
    <row r="79" spans="1:4">
      <c s="3" r="A79" t="s">
        <v>448</v>
      </c>
    </row>
    <row r="80" spans="1:4">
      <c s="4" r="A80" t="s">
        <v>476</v>
      </c>
      <c s="9" r="B80" t="n">
        <v>2.3</v>
      </c>
      <c s="9" r="C80" t="n">
        <v>4.3</v>
      </c>
    </row>
    <row r="81" spans="1:4">
      <c s="4" r="A81" t="s">
        <v>477</v>
      </c>
      <c s="4" r="B81" t="s">
        <v>493</v>
      </c>
      <c s="4" r="C81" t="s">
        <v>493</v>
      </c>
    </row>
    <row r="82" spans="1:4">
      <c s="4" r="A82" t="s">
        <v>479</v>
      </c>
      <c s="6" r="B82" t="n">
        <v>2096</v>
      </c>
      <c s="6" r="C82" t="n">
        <v>2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6"/>
    <col customWidth="1" max="7" min="7" width="15"/>
    <col customWidth="1" max="8" min="8" width="16"/>
    <col customWidth="1" max="9" min="9" width="16"/>
    <col customWidth="1" max="10" min="10" width="16"/>
    <col customWidth="1" max="11" min="11" width="14"/>
    <col customWidth="1" max="12" min="12" width="16"/>
    <col customWidth="1" max="13" min="13" width="14"/>
    <col customWidth="1" max="14" min="14" width="15"/>
  </cols>
  <sheetData>
    <row r="1" spans="1:14">
      <c s="1" r="A1" t="s">
        <v>494</v>
      </c>
      <c s="2" r="B1" t="s">
        <v>495</v>
      </c>
      <c s="2" r="C1" t="s">
        <v>475</v>
      </c>
      <c s="2" r="D1" t="s">
        <v>496</v>
      </c>
      <c s="2" r="E1" t="s">
        <v>497</v>
      </c>
      <c s="2" r="F1" t="s">
        <v>2</v>
      </c>
      <c s="2" r="G1" t="s">
        <v>430</v>
      </c>
      <c s="2" r="H1" t="s">
        <v>498</v>
      </c>
      <c s="2" r="I1" t="s">
        <v>2</v>
      </c>
      <c s="2" r="J1" t="s">
        <v>2</v>
      </c>
      <c s="2" r="K1" t="s">
        <v>71</v>
      </c>
      <c s="2" r="L1" t="s">
        <v>25</v>
      </c>
      <c s="2" r="M1" t="s">
        <v>396</v>
      </c>
      <c s="2" r="N1" t="s">
        <v>499</v>
      </c>
    </row>
    <row r="2" spans="1:14">
      <c s="3" r="A2" t="s">
        <v>448</v>
      </c>
    </row>
    <row r="3" spans="1:14">
      <c s="4" r="A3" t="s">
        <v>500</v>
      </c>
      <c s="7" r="F3" t="n">
        <v>12951063000</v>
      </c>
      <c s="7" r="I3" t="n">
        <v>12951063000</v>
      </c>
      <c s="7" r="J3" t="n">
        <v>12951063000</v>
      </c>
      <c s="7" r="L3" t="n">
        <v>12824375000</v>
      </c>
    </row>
    <row r="4" spans="1:14">
      <c s="4" r="A4" t="s">
        <v>119</v>
      </c>
      <c s="7" r="J4" t="n">
        <v>-66904000</v>
      </c>
      <c s="7" r="K4" t="n">
        <v>-1924000</v>
      </c>
    </row>
    <row r="5" spans="1:14">
      <c s="4" r="A5" t="s">
        <v>501</v>
      </c>
      <c s="4" r="J5" t="s">
        <v>502</v>
      </c>
    </row>
    <row r="6" spans="1:14">
      <c s="4" r="A6" t="s">
        <v>449</v>
      </c>
      <c s="6" r="F6" t="n">
        <v>12951063000</v>
      </c>
      <c s="6" r="I6" t="n">
        <v>12951063000</v>
      </c>
      <c s="7" r="J6" t="n">
        <v>12951063000</v>
      </c>
      <c s="6" r="L6" t="n">
        <v>12824375000</v>
      </c>
    </row>
    <row r="7" spans="1:14">
      <c s="4" r="A7" t="s">
        <v>503</v>
      </c>
      <c s="7" r="F7" t="n">
        <v>13800000000</v>
      </c>
      <c s="7" r="I7" t="n">
        <v>13800000000</v>
      </c>
      <c s="7" r="J7" t="n">
        <v>13800000000</v>
      </c>
      <c s="7" r="L7" t="n">
        <v>13100000000</v>
      </c>
    </row>
    <row r="8" spans="1:14">
      <c s="4" r="A8" t="s">
        <v>398</v>
      </c>
    </row>
    <row r="9" spans="1:14">
      <c s="3" r="A9" t="s">
        <v>448</v>
      </c>
    </row>
    <row r="10" spans="1:14">
      <c s="4" r="A10" t="s">
        <v>500</v>
      </c>
      <c s="7" r="M10" t="n">
        <v>545000000</v>
      </c>
    </row>
    <row r="11" spans="1:14">
      <c s="4" r="A11" t="s">
        <v>449</v>
      </c>
      <c s="7" r="M11" t="n">
        <v>545000000</v>
      </c>
    </row>
    <row r="12" spans="1:14">
      <c s="4" r="A12" t="s">
        <v>504</v>
      </c>
    </row>
    <row r="13" spans="1:14">
      <c s="3" r="A13" t="s">
        <v>448</v>
      </c>
    </row>
    <row r="14" spans="1:14">
      <c s="4" r="A14" t="s">
        <v>119</v>
      </c>
      <c s="7" r="E14" t="n">
        <v>-22000</v>
      </c>
    </row>
    <row r="15" spans="1:14">
      <c s="4" r="A15" t="s">
        <v>470</v>
      </c>
    </row>
    <row r="16" spans="1:14">
      <c s="3" r="A16" t="s">
        <v>448</v>
      </c>
    </row>
    <row r="17" spans="1:14">
      <c s="4" r="A17" t="s">
        <v>479</v>
      </c>
      <c s="6" r="J17" t="n">
        <v>2026</v>
      </c>
    </row>
    <row r="18" spans="1:14">
      <c s="4" r="A18" t="s">
        <v>477</v>
      </c>
      <c s="4" r="C18" t="s">
        <v>491</v>
      </c>
      <c s="4" r="F18" t="s">
        <v>491</v>
      </c>
      <c s="4" r="I18" t="s">
        <v>491</v>
      </c>
      <c s="4" r="J18" t="s">
        <v>491</v>
      </c>
    </row>
    <row r="19" spans="1:14">
      <c s="4" r="A19" t="s">
        <v>476</v>
      </c>
      <c s="7" r="C19" t="n">
        <v>500000000</v>
      </c>
      <c s="7" r="F19" t="n">
        <v>500000000</v>
      </c>
      <c s="7" r="I19" t="n">
        <v>500000000</v>
      </c>
      <c s="7" r="J19" t="n">
        <v>500000000</v>
      </c>
    </row>
    <row r="20" spans="1:14">
      <c s="4" r="A20" t="s">
        <v>505</v>
      </c>
      <c s="7" r="C20" t="n">
        <v>493000000</v>
      </c>
    </row>
    <row r="21" spans="1:14">
      <c s="4" r="A21" t="s">
        <v>460</v>
      </c>
    </row>
    <row r="22" spans="1:14">
      <c s="3" r="A22" t="s">
        <v>448</v>
      </c>
    </row>
    <row r="23" spans="1:14">
      <c s="4" r="A23" t="s">
        <v>479</v>
      </c>
      <c s="6" r="L23" t="n">
        <v>2017</v>
      </c>
    </row>
    <row r="24" spans="1:14">
      <c s="4" r="A24" t="s">
        <v>477</v>
      </c>
      <c s="4" r="F24" t="s">
        <v>481</v>
      </c>
      <c s="4" r="I24" t="s">
        <v>481</v>
      </c>
      <c s="4" r="J24" t="s">
        <v>481</v>
      </c>
      <c s="4" r="L24" t="s">
        <v>481</v>
      </c>
    </row>
    <row r="25" spans="1:14">
      <c s="4" r="A25" t="s">
        <v>476</v>
      </c>
      <c s="7" r="L25" t="n">
        <v>743000000</v>
      </c>
    </row>
    <row r="26" spans="1:14">
      <c s="4" r="A26" t="s">
        <v>506</v>
      </c>
      <c s="7" r="F26" t="n">
        <v>743000000</v>
      </c>
      <c s="7" r="I26" t="n">
        <v>743000000</v>
      </c>
      <c s="7" r="J26" t="n">
        <v>743000000</v>
      </c>
    </row>
    <row r="27" spans="1:14">
      <c s="4" r="A27" t="s">
        <v>507</v>
      </c>
    </row>
    <row r="28" spans="1:14">
      <c s="3" r="A28" t="s">
        <v>448</v>
      </c>
    </row>
    <row r="29" spans="1:14">
      <c s="4" r="A29" t="s">
        <v>119</v>
      </c>
      <c s="7" r="F29" t="n">
        <v>-16000000</v>
      </c>
    </row>
    <row r="30" spans="1:14">
      <c s="4" r="A30" t="s">
        <v>458</v>
      </c>
    </row>
    <row r="31" spans="1:14">
      <c s="3" r="A31" t="s">
        <v>448</v>
      </c>
    </row>
    <row r="32" spans="1:14">
      <c s="4" r="A32" t="s">
        <v>479</v>
      </c>
      <c s="6" r="L32" t="n">
        <v>2016</v>
      </c>
    </row>
    <row r="33" spans="1:14">
      <c s="4" r="A33" t="s">
        <v>477</v>
      </c>
      <c s="4" r="F33" t="s">
        <v>331</v>
      </c>
      <c s="4" r="I33" t="s">
        <v>331</v>
      </c>
      <c s="4" r="J33" t="s">
        <v>331</v>
      </c>
      <c s="4" r="L33" t="s">
        <v>331</v>
      </c>
    </row>
    <row r="34" spans="1:14">
      <c s="4" r="A34" t="s">
        <v>476</v>
      </c>
      <c s="7" r="L34" t="n">
        <v>732700000</v>
      </c>
    </row>
    <row r="35" spans="1:14">
      <c s="4" r="A35" t="s">
        <v>506</v>
      </c>
      <c s="6" r="E35" t="n">
        <v>1230000000</v>
      </c>
    </row>
    <row r="36" spans="1:14">
      <c s="4" r="A36" t="s">
        <v>459</v>
      </c>
    </row>
    <row r="37" spans="1:14">
      <c s="3" r="A37" t="s">
        <v>448</v>
      </c>
    </row>
    <row r="38" spans="1:14">
      <c s="4" r="A38" t="s">
        <v>479</v>
      </c>
      <c s="6" r="L38" t="n">
        <v>2016</v>
      </c>
    </row>
    <row r="39" spans="1:14">
      <c s="4" r="A39" t="s">
        <v>477</v>
      </c>
      <c s="4" r="F39" t="s">
        <v>480</v>
      </c>
      <c s="4" r="I39" t="s">
        <v>480</v>
      </c>
      <c s="4" r="J39" t="s">
        <v>480</v>
      </c>
      <c s="4" r="L39" t="s">
        <v>480</v>
      </c>
    </row>
    <row r="40" spans="1:14">
      <c s="4" r="A40" t="s">
        <v>476</v>
      </c>
      <c s="7" r="L40" t="n">
        <v>500000000</v>
      </c>
    </row>
    <row r="41" spans="1:14">
      <c s="4" r="A41" t="s">
        <v>506</v>
      </c>
      <c s="7" r="E41" t="n">
        <v>1230000000</v>
      </c>
    </row>
    <row r="42" spans="1:14">
      <c s="4" r="A42" t="s">
        <v>508</v>
      </c>
    </row>
    <row r="43" spans="1:14">
      <c s="3" r="A43" t="s">
        <v>448</v>
      </c>
    </row>
    <row r="44" spans="1:14">
      <c s="4" r="A44" t="s">
        <v>119</v>
      </c>
      <c s="7" r="G44" t="n">
        <v>-28000000</v>
      </c>
    </row>
    <row r="45" spans="1:14">
      <c s="4" r="A45" t="s">
        <v>509</v>
      </c>
    </row>
    <row r="46" spans="1:14">
      <c s="3" r="A46" t="s">
        <v>448</v>
      </c>
    </row>
    <row r="47" spans="1:14">
      <c s="4" r="A47" t="s">
        <v>500</v>
      </c>
      <c s="7" r="G47" t="n">
        <v>250000000</v>
      </c>
    </row>
    <row r="48" spans="1:14">
      <c s="4" r="A48" t="s">
        <v>510</v>
      </c>
      <c s="4" r="J48" t="s">
        <v>511</v>
      </c>
    </row>
    <row r="49" spans="1:14">
      <c s="4" r="A49" t="s">
        <v>512</v>
      </c>
      <c s="4" r="G49" t="s">
        <v>513</v>
      </c>
    </row>
    <row r="50" spans="1:14">
      <c s="4" r="A50" t="s">
        <v>514</v>
      </c>
      <c s="4" r="G50" t="s">
        <v>515</v>
      </c>
    </row>
    <row r="51" spans="1:14">
      <c s="4" r="A51" t="s">
        <v>516</v>
      </c>
      <c s="4" r="F51" t="s">
        <v>517</v>
      </c>
      <c s="4" r="I51" t="s">
        <v>517</v>
      </c>
      <c s="4" r="J51" t="s">
        <v>517</v>
      </c>
    </row>
    <row r="52" spans="1:14">
      <c s="4" r="A52" t="s">
        <v>449</v>
      </c>
      <c s="7" r="G52" t="n">
        <v>250000000</v>
      </c>
    </row>
    <row r="53" spans="1:14">
      <c s="4" r="A53" t="s">
        <v>518</v>
      </c>
    </row>
    <row r="54" spans="1:14">
      <c s="3" r="A54" t="s">
        <v>448</v>
      </c>
    </row>
    <row r="55" spans="1:14">
      <c s="4" r="A55" t="s">
        <v>519</v>
      </c>
      <c s="4" r="G55" t="s">
        <v>520</v>
      </c>
    </row>
    <row r="56" spans="1:14">
      <c s="4" r="A56" t="s">
        <v>521</v>
      </c>
    </row>
    <row r="57" spans="1:14">
      <c s="3" r="A57" t="s">
        <v>448</v>
      </c>
    </row>
    <row r="58" spans="1:14">
      <c s="4" r="A58" t="s">
        <v>519</v>
      </c>
      <c s="4" r="G58" t="s">
        <v>522</v>
      </c>
    </row>
    <row r="59" spans="1:14">
      <c s="4" r="A59" t="s">
        <v>523</v>
      </c>
    </row>
    <row r="60" spans="1:14">
      <c s="3" r="A60" t="s">
        <v>448</v>
      </c>
    </row>
    <row r="61" spans="1:14">
      <c s="4" r="A61" t="s">
        <v>519</v>
      </c>
      <c s="4" r="G61" t="s">
        <v>520</v>
      </c>
    </row>
    <row r="62" spans="1:14">
      <c s="4" r="A62" t="s">
        <v>524</v>
      </c>
    </row>
    <row r="63" spans="1:14">
      <c s="3" r="A63" t="s">
        <v>448</v>
      </c>
    </row>
    <row r="64" spans="1:14">
      <c s="4" r="A64" t="s">
        <v>500</v>
      </c>
      <c s="7" r="G64" t="n">
        <v>1250000000</v>
      </c>
    </row>
    <row r="65" spans="1:14">
      <c s="4" r="A65" t="s">
        <v>512</v>
      </c>
      <c s="4" r="G65" t="s">
        <v>513</v>
      </c>
    </row>
    <row r="66" spans="1:14">
      <c s="4" r="A66" t="s">
        <v>525</v>
      </c>
      <c s="7" r="G66" t="n">
        <v>0</v>
      </c>
    </row>
    <row r="67" spans="1:14">
      <c s="4" r="A67" t="s">
        <v>449</v>
      </c>
      <c s="6" r="G67" t="n">
        <v>1250000000</v>
      </c>
    </row>
    <row r="68" spans="1:14">
      <c s="4" r="A68" t="s">
        <v>526</v>
      </c>
    </row>
    <row r="69" spans="1:14">
      <c s="3" r="A69" t="s">
        <v>448</v>
      </c>
    </row>
    <row r="70" spans="1:14">
      <c s="4" r="A70" t="s">
        <v>500</v>
      </c>
      <c s="7" r="F70" t="n">
        <v>293000000</v>
      </c>
      <c s="6" r="G70" t="n">
        <v>300000000</v>
      </c>
      <c s="7" r="I70" t="n">
        <v>293000000</v>
      </c>
      <c s="7" r="J70" t="n">
        <v>293000000</v>
      </c>
    </row>
    <row r="71" spans="1:14">
      <c s="4" r="A71" t="s">
        <v>510</v>
      </c>
      <c s="4" r="J71" t="s">
        <v>511</v>
      </c>
    </row>
    <row r="72" spans="1:14">
      <c s="4" r="A72" t="s">
        <v>514</v>
      </c>
      <c s="4" r="J72" t="s">
        <v>515</v>
      </c>
    </row>
    <row r="73" spans="1:14">
      <c s="4" r="A73" t="s">
        <v>479</v>
      </c>
      <c s="6" r="J73" t="n">
        <v>2021</v>
      </c>
    </row>
    <row r="74" spans="1:14">
      <c s="4" r="A74" t="s">
        <v>527</v>
      </c>
      <c s="7" r="I74" t="n">
        <v>4000000</v>
      </c>
      <c s="7" r="J74" t="n">
        <v>8000000</v>
      </c>
    </row>
    <row r="75" spans="1:14">
      <c s="4" r="A75" t="s">
        <v>477</v>
      </c>
      <c s="4" r="F75" t="s">
        <v>517</v>
      </c>
      <c s="4" r="I75" t="s">
        <v>517</v>
      </c>
      <c s="4" r="J75" t="s">
        <v>517</v>
      </c>
    </row>
    <row r="76" spans="1:14">
      <c s="4" r="A76" t="s">
        <v>449</v>
      </c>
      <c s="7" r="F76" t="n">
        <v>293000000</v>
      </c>
      <c s="6" r="G76" t="n">
        <v>300000000</v>
      </c>
      <c s="7" r="I76" t="n">
        <v>293000000</v>
      </c>
      <c s="7" r="J76" t="n">
        <v>293000000</v>
      </c>
    </row>
    <row r="77" spans="1:14">
      <c s="4" r="A77" t="s">
        <v>528</v>
      </c>
    </row>
    <row r="78" spans="1:14">
      <c s="3" r="A78" t="s">
        <v>448</v>
      </c>
    </row>
    <row r="79" spans="1:14">
      <c s="4" r="A79" t="s">
        <v>519</v>
      </c>
      <c s="4" r="J79" t="s">
        <v>520</v>
      </c>
    </row>
    <row r="80" spans="1:14">
      <c s="4" r="A80" t="s">
        <v>529</v>
      </c>
    </row>
    <row r="81" spans="1:14">
      <c s="3" r="A81" t="s">
        <v>448</v>
      </c>
    </row>
    <row r="82" spans="1:14">
      <c s="4" r="A82" t="s">
        <v>500</v>
      </c>
      <c s="7" r="F82" t="n">
        <v>1840000</v>
      </c>
      <c s="6" r="G82" t="n">
        <v>1850000000</v>
      </c>
      <c s="7" r="I82" t="n">
        <v>1840000</v>
      </c>
      <c s="7" r="J82" t="n">
        <v>1840000</v>
      </c>
    </row>
    <row r="83" spans="1:14">
      <c s="4" r="A83" t="s">
        <v>510</v>
      </c>
      <c s="4" r="J83" t="s">
        <v>511</v>
      </c>
    </row>
    <row r="84" spans="1:14">
      <c s="4" r="A84" t="s">
        <v>514</v>
      </c>
      <c s="4" r="J84" t="s">
        <v>530</v>
      </c>
    </row>
    <row r="85" spans="1:14">
      <c s="4" r="A85" t="s">
        <v>531</v>
      </c>
      <c s="4" r="F85" t="s">
        <v>532</v>
      </c>
      <c s="4" r="I85" t="s">
        <v>532</v>
      </c>
      <c s="4" r="J85" t="s">
        <v>532</v>
      </c>
    </row>
    <row r="86" spans="1:14">
      <c s="4" r="A86" t="s">
        <v>479</v>
      </c>
      <c s="6" r="J86" t="n">
        <v>2023</v>
      </c>
    </row>
    <row r="87" spans="1:14">
      <c s="4" r="A87" t="s">
        <v>533</v>
      </c>
      <c s="4" r="J87" t="s">
        <v>534</v>
      </c>
    </row>
    <row r="88" spans="1:14">
      <c s="4" r="A88" t="s">
        <v>527</v>
      </c>
      <c s="7" r="I88" t="n">
        <v>5000000</v>
      </c>
      <c s="7" r="J88" t="n">
        <v>9000000</v>
      </c>
    </row>
    <row r="89" spans="1:14">
      <c s="4" r="A89" t="s">
        <v>477</v>
      </c>
      <c s="4" r="F89" t="s">
        <v>535</v>
      </c>
      <c s="4" r="I89" t="s">
        <v>535</v>
      </c>
      <c s="4" r="J89" t="s">
        <v>535</v>
      </c>
    </row>
    <row r="90" spans="1:14">
      <c s="4" r="A90" t="s">
        <v>449</v>
      </c>
      <c s="7" r="F90" t="n">
        <v>1840000</v>
      </c>
      <c s="6" r="G90" t="n">
        <v>1850000000</v>
      </c>
      <c s="7" r="I90" t="n">
        <v>1840000</v>
      </c>
      <c s="7" r="J90" t="n">
        <v>1840000</v>
      </c>
    </row>
    <row r="91" spans="1:14">
      <c s="4" r="A91" t="s">
        <v>536</v>
      </c>
    </row>
    <row r="92" spans="1:14">
      <c s="3" r="A92" t="s">
        <v>448</v>
      </c>
    </row>
    <row r="93" spans="1:14">
      <c s="4" r="A93" t="s">
        <v>537</v>
      </c>
      <c s="4" r="B93" t="s">
        <v>538</v>
      </c>
    </row>
    <row r="94" spans="1:14">
      <c s="4" r="A94" t="s">
        <v>539</v>
      </c>
    </row>
    <row r="95" spans="1:14">
      <c s="3" r="A95" t="s">
        <v>448</v>
      </c>
    </row>
    <row r="96" spans="1:14">
      <c s="4" r="A96" t="s">
        <v>519</v>
      </c>
      <c s="4" r="J96" t="s">
        <v>540</v>
      </c>
    </row>
    <row r="97" spans="1:14">
      <c s="4" r="A97" t="s">
        <v>541</v>
      </c>
    </row>
    <row r="98" spans="1:14">
      <c s="3" r="A98" t="s">
        <v>448</v>
      </c>
    </row>
    <row r="99" spans="1:14">
      <c s="4" r="A99" t="s">
        <v>519</v>
      </c>
      <c s="4" r="B99" t="s">
        <v>520</v>
      </c>
    </row>
    <row r="100" spans="1:14">
      <c s="4" r="A100" t="s">
        <v>531</v>
      </c>
      <c s="4" r="B100" t="s">
        <v>532</v>
      </c>
    </row>
    <row r="101" spans="1:14">
      <c s="4" r="A101" t="s">
        <v>542</v>
      </c>
    </row>
    <row r="102" spans="1:14">
      <c s="3" r="A102" t="s">
        <v>448</v>
      </c>
    </row>
    <row r="103" spans="1:14">
      <c s="4" r="A103" t="s">
        <v>519</v>
      </c>
      <c s="4" r="B103" t="s">
        <v>543</v>
      </c>
    </row>
    <row r="104" spans="1:14">
      <c s="4" r="A104" t="s">
        <v>531</v>
      </c>
      <c s="4" r="B104" t="s">
        <v>532</v>
      </c>
    </row>
    <row r="105" spans="1:14">
      <c s="4" r="A105" t="s">
        <v>544</v>
      </c>
    </row>
    <row r="106" spans="1:14">
      <c s="3" r="A106" t="s">
        <v>448</v>
      </c>
    </row>
    <row r="107" spans="1:14">
      <c s="4" r="A107" t="s">
        <v>519</v>
      </c>
      <c s="4" r="J107" t="s">
        <v>545</v>
      </c>
    </row>
    <row r="108" spans="1:14">
      <c s="4" r="A108" t="s">
        <v>546</v>
      </c>
    </row>
    <row r="109" spans="1:14">
      <c s="3" r="A109" t="s">
        <v>448</v>
      </c>
    </row>
    <row r="110" spans="1:14">
      <c s="4" r="A110" t="s">
        <v>519</v>
      </c>
      <c s="4" r="J110" t="s">
        <v>520</v>
      </c>
    </row>
    <row r="111" spans="1:14">
      <c s="4" r="A111" t="s">
        <v>547</v>
      </c>
    </row>
    <row r="112" spans="1:14">
      <c s="3" r="A112" t="s">
        <v>448</v>
      </c>
    </row>
    <row r="113" spans="1:14">
      <c s="4" r="A113" t="s">
        <v>510</v>
      </c>
      <c s="4" r="J113" t="s">
        <v>511</v>
      </c>
    </row>
    <row r="114" spans="1:14">
      <c s="4" r="A114" t="s">
        <v>525</v>
      </c>
      <c s="6" r="F114" t="n">
        <v>0</v>
      </c>
      <c s="6" r="I114" t="n">
        <v>0</v>
      </c>
      <c s="7" r="J114" t="n">
        <v>0</v>
      </c>
    </row>
    <row r="115" spans="1:14">
      <c s="4" r="A115" t="s">
        <v>548</v>
      </c>
      <c s="7" r="G115" t="n">
        <v>600000000</v>
      </c>
    </row>
    <row r="116" spans="1:14">
      <c s="4" r="A116" t="s">
        <v>479</v>
      </c>
      <c s="6" r="J116" t="n">
        <v>2021</v>
      </c>
    </row>
    <row r="117" spans="1:14">
      <c s="4" r="A117" t="s">
        <v>549</v>
      </c>
    </row>
    <row r="118" spans="1:14">
      <c s="3" r="A118" t="s">
        <v>448</v>
      </c>
    </row>
    <row r="119" spans="1:14">
      <c s="4" r="A119" t="s">
        <v>519</v>
      </c>
      <c s="4" r="J119" t="s">
        <v>520</v>
      </c>
    </row>
    <row r="120" spans="1:14">
      <c s="4" r="A120" t="s">
        <v>550</v>
      </c>
    </row>
    <row r="121" spans="1:14">
      <c s="3" r="A121" t="s">
        <v>448</v>
      </c>
    </row>
    <row r="122" spans="1:14">
      <c s="4" r="A122" t="s">
        <v>519</v>
      </c>
      <c s="4" r="J122" t="s">
        <v>545</v>
      </c>
    </row>
    <row r="123" spans="1:14">
      <c s="4" r="A123" t="s">
        <v>551</v>
      </c>
    </row>
    <row r="124" spans="1:14">
      <c s="3" r="A124" t="s">
        <v>448</v>
      </c>
    </row>
    <row r="125" spans="1:14">
      <c s="4" r="A125" t="s">
        <v>519</v>
      </c>
      <c s="4" r="J125" t="s">
        <v>520</v>
      </c>
    </row>
    <row r="126" spans="1:14">
      <c s="4" r="A126" t="s">
        <v>454</v>
      </c>
    </row>
    <row r="127" spans="1:14">
      <c s="3" r="A127" t="s">
        <v>448</v>
      </c>
    </row>
    <row r="128" spans="1:14">
      <c s="4" r="A128" t="s">
        <v>552</v>
      </c>
      <c s="4" r="J128" t="s">
        <v>553</v>
      </c>
    </row>
    <row r="129" spans="1:14">
      <c s="4" r="A129" t="s">
        <v>554</v>
      </c>
    </row>
    <row r="130" spans="1:14">
      <c s="3" r="A130" t="s">
        <v>448</v>
      </c>
    </row>
    <row r="131" spans="1:14">
      <c s="4" r="A131" t="s">
        <v>510</v>
      </c>
      <c s="4" r="J131" t="s">
        <v>555</v>
      </c>
    </row>
    <row r="132" spans="1:14">
      <c s="4" r="A132" t="s">
        <v>556</v>
      </c>
    </row>
    <row r="133" spans="1:14">
      <c s="3" r="A133" t="s">
        <v>448</v>
      </c>
    </row>
    <row r="134" spans="1:14">
      <c s="4" r="A134" t="s">
        <v>519</v>
      </c>
      <c s="4" r="J134" t="s">
        <v>557</v>
      </c>
    </row>
    <row r="135" spans="1:14">
      <c s="4" r="A135" t="s">
        <v>558</v>
      </c>
    </row>
    <row r="136" spans="1:14">
      <c s="3" r="A136" t="s">
        <v>448</v>
      </c>
    </row>
    <row r="137" spans="1:14">
      <c s="4" r="A137" t="s">
        <v>519</v>
      </c>
      <c s="4" r="J137" t="s">
        <v>543</v>
      </c>
    </row>
    <row r="138" spans="1:14">
      <c s="4" r="A138" t="s">
        <v>559</v>
      </c>
    </row>
    <row r="139" spans="1:14">
      <c s="3" r="A139" t="s">
        <v>448</v>
      </c>
    </row>
    <row r="140" spans="1:14">
      <c s="4" r="A140" t="s">
        <v>525</v>
      </c>
      <c s="7" r="F140" t="n">
        <v>206000000</v>
      </c>
      <c s="7" r="I140" t="n">
        <v>206000000</v>
      </c>
      <c s="7" r="J140" t="n">
        <v>206000000</v>
      </c>
    </row>
    <row r="141" spans="1:14">
      <c s="4" r="A141" t="s">
        <v>516</v>
      </c>
      <c s="4" r="F141" t="s">
        <v>545</v>
      </c>
      <c s="4" r="I141" t="s">
        <v>545</v>
      </c>
      <c s="4" r="J141" t="s">
        <v>545</v>
      </c>
    </row>
    <row r="142" spans="1:14">
      <c s="4" r="A142" t="s">
        <v>548</v>
      </c>
      <c s="7" r="F142" t="n">
        <v>1450000000</v>
      </c>
      <c s="7" r="I142" t="n">
        <v>1450000000</v>
      </c>
      <c s="7" r="J142" t="n">
        <v>1450000000</v>
      </c>
    </row>
    <row r="143" spans="1:14">
      <c s="4" r="A143" t="s">
        <v>560</v>
      </c>
    </row>
    <row r="144" spans="1:14">
      <c s="3" r="A144" t="s">
        <v>448</v>
      </c>
    </row>
    <row r="145" spans="1:14">
      <c s="4" r="A145" t="s">
        <v>500</v>
      </c>
      <c s="7" r="F145" t="n">
        <v>1560000000</v>
      </c>
      <c s="7" r="I145" t="n">
        <v>1560000000</v>
      </c>
      <c s="7" r="J145" t="n">
        <v>1560000000</v>
      </c>
    </row>
    <row r="146" spans="1:14">
      <c s="4" r="A146" t="s">
        <v>561</v>
      </c>
      <c s="4" r="J146" t="s">
        <v>562</v>
      </c>
    </row>
    <row r="147" spans="1:14">
      <c s="4" r="A147" t="s">
        <v>563</v>
      </c>
      <c s="4" r="F147" t="s">
        <v>564</v>
      </c>
      <c s="4" r="I147" t="s">
        <v>564</v>
      </c>
      <c s="4" r="J147" t="s">
        <v>564</v>
      </c>
    </row>
    <row r="148" spans="1:14">
      <c s="4" r="A148" t="s">
        <v>449</v>
      </c>
      <c s="7" r="F148" t="n">
        <v>1560000000</v>
      </c>
      <c s="7" r="I148" t="n">
        <v>1560000000</v>
      </c>
      <c s="7" r="J148" t="n">
        <v>1560000000</v>
      </c>
    </row>
    <row r="149" spans="1:14">
      <c s="4" r="A149" t="s">
        <v>455</v>
      </c>
    </row>
    <row r="150" spans="1:14">
      <c s="3" r="A150" t="s">
        <v>448</v>
      </c>
    </row>
    <row r="151" spans="1:14">
      <c s="4" r="A151" t="s">
        <v>519</v>
      </c>
      <c s="4" r="J151" t="s">
        <v>545</v>
      </c>
    </row>
    <row r="152" spans="1:14">
      <c s="4" r="A152" t="s">
        <v>565</v>
      </c>
    </row>
    <row r="153" spans="1:14">
      <c s="3" r="A153" t="s">
        <v>448</v>
      </c>
    </row>
    <row r="154" spans="1:14">
      <c s="4" r="A154" t="s">
        <v>566</v>
      </c>
      <c s="4" r="H154" t="s">
        <v>567</v>
      </c>
    </row>
    <row r="155" spans="1:14">
      <c s="4" r="A155" t="s">
        <v>568</v>
      </c>
    </row>
    <row r="156" spans="1:14">
      <c s="3" r="A156" t="s">
        <v>448</v>
      </c>
    </row>
    <row r="157" spans="1:14">
      <c s="4" r="A157" t="s">
        <v>566</v>
      </c>
      <c s="4" r="H157" t="s">
        <v>543</v>
      </c>
    </row>
    <row r="158" spans="1:14">
      <c s="4" r="A158" t="s">
        <v>569</v>
      </c>
    </row>
    <row r="159" spans="1:14">
      <c s="3" r="A159" t="s">
        <v>448</v>
      </c>
    </row>
    <row r="160" spans="1:14">
      <c s="4" r="A160" t="s">
        <v>570</v>
      </c>
      <c s="4" r="H160" t="s">
        <v>571</v>
      </c>
    </row>
    <row r="161" spans="1:14">
      <c s="4" r="A161" t="s">
        <v>572</v>
      </c>
    </row>
    <row r="162" spans="1:14">
      <c s="3" r="A162" t="s">
        <v>448</v>
      </c>
    </row>
    <row r="163" spans="1:14">
      <c s="4" r="A163" t="s">
        <v>570</v>
      </c>
      <c s="4" r="H163" t="s">
        <v>285</v>
      </c>
    </row>
    <row r="164" spans="1:14">
      <c s="4" r="A164" t="s">
        <v>573</v>
      </c>
    </row>
    <row r="165" spans="1:14">
      <c s="3" r="A165" t="s">
        <v>448</v>
      </c>
    </row>
    <row r="166" spans="1:14">
      <c s="4" r="A166" t="s">
        <v>510</v>
      </c>
      <c s="4" r="J166" t="s">
        <v>511</v>
      </c>
    </row>
    <row r="167" spans="1:14">
      <c s="4" r="A167" t="s">
        <v>525</v>
      </c>
      <c s="7" r="F167" t="n">
        <v>0</v>
      </c>
      <c s="7" r="I167" t="n">
        <v>0</v>
      </c>
      <c s="7" r="J167" t="n">
        <v>0</v>
      </c>
    </row>
    <row r="168" spans="1:14">
      <c s="4" r="A168" t="s">
        <v>548</v>
      </c>
      <c s="7" r="H168" t="n">
        <v>100000000</v>
      </c>
    </row>
    <row r="169" spans="1:14">
      <c s="4" r="A169" t="s">
        <v>552</v>
      </c>
      <c s="4" r="H169" t="s">
        <v>574</v>
      </c>
    </row>
    <row r="170" spans="1:14">
      <c s="4" r="A170" t="s">
        <v>566</v>
      </c>
      <c s="4" r="H170" t="s">
        <v>575</v>
      </c>
    </row>
    <row r="171" spans="1:14">
      <c s="4" r="A171" t="s">
        <v>576</v>
      </c>
    </row>
    <row r="172" spans="1:14">
      <c s="3" r="A172" t="s">
        <v>448</v>
      </c>
    </row>
    <row r="173" spans="1:14">
      <c s="4" r="A173" t="s">
        <v>500</v>
      </c>
      <c s="7" r="H173" t="n">
        <v>425000000</v>
      </c>
    </row>
    <row r="174" spans="1:14">
      <c s="4" r="A174" t="s">
        <v>510</v>
      </c>
      <c s="4" r="J174" t="s">
        <v>511</v>
      </c>
    </row>
    <row r="175" spans="1:14">
      <c s="4" r="A175" t="s">
        <v>552</v>
      </c>
      <c s="4" r="H175" t="s">
        <v>574</v>
      </c>
    </row>
    <row r="176" spans="1:14">
      <c s="4" r="A176" t="s">
        <v>577</v>
      </c>
      <c s="7" r="H176" t="n">
        <v>25000000</v>
      </c>
    </row>
    <row r="177" spans="1:14">
      <c s="4" r="A177" t="s">
        <v>449</v>
      </c>
      <c s="7" r="H177" t="n">
        <v>425000000</v>
      </c>
    </row>
    <row r="178" spans="1:14">
      <c s="4" r="A178" t="s">
        <v>578</v>
      </c>
    </row>
    <row r="179" spans="1:14">
      <c s="3" r="A179" t="s">
        <v>448</v>
      </c>
    </row>
    <row r="180" spans="1:14">
      <c s="4" r="A180" t="s">
        <v>516</v>
      </c>
      <c s="4" r="F180" t="s">
        <v>579</v>
      </c>
      <c s="4" r="I180" t="s">
        <v>579</v>
      </c>
      <c s="4" r="J180" t="s">
        <v>579</v>
      </c>
    </row>
    <row r="181" spans="1:14">
      <c s="4" r="A181" t="s">
        <v>580</v>
      </c>
    </row>
    <row r="182" spans="1:14">
      <c s="3" r="A182" t="s">
        <v>448</v>
      </c>
    </row>
    <row r="183" spans="1:14">
      <c s="4" r="A183" t="s">
        <v>500</v>
      </c>
      <c s="7" r="F183" t="n">
        <v>4000000000</v>
      </c>
      <c s="7" r="I183" t="n">
        <v>4000000000</v>
      </c>
      <c s="7" r="J183" t="n">
        <v>4000000000</v>
      </c>
    </row>
    <row r="184" spans="1:14">
      <c s="4" r="A184" t="s">
        <v>449</v>
      </c>
      <c s="6" r="F184" t="n">
        <v>4000000000</v>
      </c>
      <c s="6" r="I184" t="n">
        <v>4000000000</v>
      </c>
      <c s="6" r="J184" t="n">
        <v>4000000000</v>
      </c>
    </row>
    <row r="185" spans="1:14">
      <c s="4" r="A185" t="s">
        <v>581</v>
      </c>
    </row>
    <row r="186" spans="1:14">
      <c s="3" r="A186" t="s">
        <v>448</v>
      </c>
    </row>
    <row r="187" spans="1:14">
      <c s="4" r="A187" t="s">
        <v>500</v>
      </c>
      <c s="7" r="F187" t="n">
        <v>545000000</v>
      </c>
      <c s="7" r="I187" t="n">
        <v>545000000</v>
      </c>
      <c s="7" r="J187" t="n">
        <v>545000000</v>
      </c>
    </row>
    <row r="188" spans="1:14">
      <c s="4" r="A188" t="s">
        <v>479</v>
      </c>
      <c s="6" r="J188" t="n">
        <v>2026</v>
      </c>
    </row>
    <row r="189" spans="1:14">
      <c s="4" r="A189" t="s">
        <v>477</v>
      </c>
      <c s="4" r="F189" t="s">
        <v>490</v>
      </c>
      <c s="4" r="I189" t="s">
        <v>490</v>
      </c>
      <c s="4" r="J189" t="s">
        <v>490</v>
      </c>
    </row>
    <row r="190" spans="1:14">
      <c s="4" r="A190" t="s">
        <v>449</v>
      </c>
      <c s="7" r="F190" t="n">
        <v>545000000</v>
      </c>
      <c s="7" r="I190" t="n">
        <v>545000000</v>
      </c>
      <c s="7" r="J190" t="n">
        <v>545000000</v>
      </c>
    </row>
    <row r="191" spans="1:14">
      <c s="4" r="A191" t="s">
        <v>582</v>
      </c>
    </row>
    <row r="192" spans="1:14">
      <c s="3" r="A192" t="s">
        <v>448</v>
      </c>
    </row>
    <row r="193" spans="1:14">
      <c s="4" r="A193" t="s">
        <v>477</v>
      </c>
      <c s="4" r="F193" t="s">
        <v>331</v>
      </c>
      <c s="4" r="I193" t="s">
        <v>331</v>
      </c>
      <c s="4" r="J193" t="s">
        <v>331</v>
      </c>
    </row>
    <row r="194" spans="1:14">
      <c s="4" r="A194" t="s">
        <v>583</v>
      </c>
    </row>
    <row r="195" spans="1:14">
      <c s="3" r="A195" t="s">
        <v>448</v>
      </c>
    </row>
    <row r="196" spans="1:14">
      <c s="4" r="A196" t="s">
        <v>477</v>
      </c>
      <c s="4" r="F196" t="s">
        <v>480</v>
      </c>
      <c s="4" r="I196" t="s">
        <v>480</v>
      </c>
      <c s="4" r="J196" t="s">
        <v>480</v>
      </c>
    </row>
    <row r="197" spans="1:14">
      <c s="4" r="A197" t="s">
        <v>584</v>
      </c>
    </row>
    <row r="198" spans="1:14">
      <c s="3" r="A198" t="s">
        <v>448</v>
      </c>
    </row>
    <row r="199" spans="1:14">
      <c s="4" r="A199" t="s">
        <v>479</v>
      </c>
      <c s="6" r="D199" t="n">
        <v>2026</v>
      </c>
    </row>
    <row r="200" spans="1:14">
      <c s="4" r="A200" t="s">
        <v>477</v>
      </c>
      <c s="4" r="D200" t="s">
        <v>490</v>
      </c>
    </row>
    <row r="201" spans="1:14">
      <c s="4" r="A201" t="s">
        <v>476</v>
      </c>
      <c s="7" r="D201" t="n">
        <v>500000000</v>
      </c>
    </row>
    <row r="202" spans="1:14">
      <c s="4" r="A202" t="s">
        <v>505</v>
      </c>
      <c s="7" r="D202" t="n">
        <v>492000000</v>
      </c>
    </row>
    <row r="203" spans="1:14">
      <c s="4" r="A203" t="s">
        <v>585</v>
      </c>
    </row>
    <row r="204" spans="1:14">
      <c s="3" r="A204" t="s">
        <v>448</v>
      </c>
    </row>
    <row r="205" spans="1:14">
      <c s="4" r="A205" t="s">
        <v>476</v>
      </c>
      <c s="7" r="N205" t="n">
        <v>10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25</v>
      </c>
    </row>
    <row r="2" spans="1:3">
      <c s="3" r="A2" t="s">
        <v>181</v>
      </c>
    </row>
    <row r="3" spans="1:3">
      <c s="6" r="A3" t="n">
        <v>2016</v>
      </c>
      <c s="7" r="B3" t="n">
        <v>8375</v>
      </c>
    </row>
    <row r="4" spans="1:3">
      <c s="6" r="A4" t="n">
        <v>2017</v>
      </c>
      <c s="6" r="B4" t="n">
        <v>129249</v>
      </c>
    </row>
    <row r="5" spans="1:3">
      <c s="6" r="A5" t="n">
        <v>2018</v>
      </c>
      <c s="6" r="B5" t="n">
        <v>1321607</v>
      </c>
    </row>
    <row r="6" spans="1:3">
      <c s="6" r="A6" t="n">
        <v>2019</v>
      </c>
      <c s="6" r="B6" t="n">
        <v>1827610</v>
      </c>
    </row>
    <row r="7" spans="1:3">
      <c s="6" r="A7" t="n">
        <v>2020</v>
      </c>
      <c s="6" r="B7" t="n">
        <v>1580531</v>
      </c>
    </row>
    <row r="8" spans="1:3">
      <c s="4" r="A8" t="s">
        <v>587</v>
      </c>
      <c s="6" r="B8" t="n">
        <v>8083691</v>
      </c>
    </row>
    <row r="9" spans="1:3">
      <c s="4" r="A9" t="s">
        <v>449</v>
      </c>
      <c s="7" r="B9" t="n">
        <v>12951063</v>
      </c>
      <c s="7" r="C9" t="n">
        <v>12824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8"/>
    <col customWidth="1" max="6" min="6" width="21"/>
  </cols>
  <sheetData>
    <row r="1" spans="1:6">
      <c s="1" r="A1" t="s">
        <v>588</v>
      </c>
      <c s="2" r="B1" t="s">
        <v>589</v>
      </c>
      <c s="2" r="C1" t="s">
        <v>590</v>
      </c>
      <c s="2" r="D1" t="s">
        <v>591</v>
      </c>
      <c s="2" r="E1" t="s">
        <v>592</v>
      </c>
      <c s="2" r="F1" t="s">
        <v>593</v>
      </c>
    </row>
    <row r="2" spans="1:6">
      <c s="3" r="A2" t="s">
        <v>594</v>
      </c>
    </row>
    <row r="3" spans="1:6">
      <c s="4" r="A3" t="s">
        <v>595</v>
      </c>
      <c s="7" r="C3" t="n">
        <v>87000000</v>
      </c>
    </row>
    <row r="4" spans="1:6">
      <c s="4" r="A4" t="s">
        <v>46</v>
      </c>
      <c s="7" r="E4" t="n">
        <v>1475199000</v>
      </c>
      <c s="7" r="F4" t="n">
        <v>1311444000</v>
      </c>
    </row>
    <row r="5" spans="1:6">
      <c s="4" r="A5" t="s">
        <v>50</v>
      </c>
      <c s="6" r="E5" t="n">
        <v>320707000</v>
      </c>
      <c s="7" r="F5" t="n">
        <v>157663000</v>
      </c>
    </row>
    <row r="6" spans="1:6">
      <c s="4" r="A6" t="s">
        <v>596</v>
      </c>
    </row>
    <row r="7" spans="1:6">
      <c s="3" r="A7" t="s">
        <v>594</v>
      </c>
    </row>
    <row r="8" spans="1:6">
      <c s="4" r="A8" t="s">
        <v>597</v>
      </c>
      <c s="6" r="E8" t="n">
        <v>0</v>
      </c>
    </row>
    <row r="9" spans="1:6">
      <c s="4" r="A9" t="s">
        <v>455</v>
      </c>
    </row>
    <row r="10" spans="1:6">
      <c s="3" r="A10" t="s">
        <v>594</v>
      </c>
    </row>
    <row r="11" spans="1:6">
      <c s="4" r="A11" t="s">
        <v>597</v>
      </c>
      <c s="6" r="E11" t="n">
        <v>0</v>
      </c>
    </row>
    <row r="12" spans="1:6">
      <c s="4" r="A12" t="s">
        <v>598</v>
      </c>
    </row>
    <row r="13" spans="1:6">
      <c s="3" r="A13" t="s">
        <v>594</v>
      </c>
    </row>
    <row r="14" spans="1:6">
      <c s="4" r="A14" t="s">
        <v>597</v>
      </c>
      <c s="6" r="E14" t="n">
        <v>34000000</v>
      </c>
    </row>
    <row r="15" spans="1:6">
      <c s="4" r="A15" t="s">
        <v>599</v>
      </c>
    </row>
    <row r="16" spans="1:6">
      <c s="3" r="A16" t="s">
        <v>594</v>
      </c>
    </row>
    <row r="17" spans="1:6">
      <c s="4" r="A17" t="s">
        <v>600</v>
      </c>
      <c s="6" r="E17" t="n">
        <v>75000000</v>
      </c>
    </row>
    <row r="18" spans="1:6">
      <c s="4" r="A18" t="s">
        <v>601</v>
      </c>
    </row>
    <row r="19" spans="1:6">
      <c s="3" r="A19" t="s">
        <v>594</v>
      </c>
    </row>
    <row r="20" spans="1:6">
      <c s="4" r="A20" t="s">
        <v>600</v>
      </c>
      <c s="6" r="E20" t="n">
        <v>100000000</v>
      </c>
    </row>
    <row r="21" spans="1:6">
      <c s="4" r="A21" t="s">
        <v>602</v>
      </c>
    </row>
    <row r="22" spans="1:6">
      <c s="3" r="A22" t="s">
        <v>594</v>
      </c>
    </row>
    <row r="23" spans="1:6">
      <c s="4" r="A23" t="s">
        <v>600</v>
      </c>
      <c s="6" r="E23" t="n">
        <v>30000000</v>
      </c>
    </row>
    <row r="24" spans="1:6">
      <c s="4" r="A24" t="s">
        <v>603</v>
      </c>
    </row>
    <row r="25" spans="1:6">
      <c s="3" r="A25" t="s">
        <v>594</v>
      </c>
    </row>
    <row r="26" spans="1:6">
      <c s="4" r="A26" t="s">
        <v>600</v>
      </c>
      <c s="7" r="E26" t="n">
        <v>250000000</v>
      </c>
    </row>
    <row r="27" spans="1:6">
      <c s="4" r="A27" t="s">
        <v>604</v>
      </c>
    </row>
    <row r="28" spans="1:6">
      <c s="3" r="A28" t="s">
        <v>594</v>
      </c>
    </row>
    <row r="29" spans="1:6">
      <c s="4" r="A29" t="s">
        <v>605</v>
      </c>
      <c s="4" r="D29" t="s">
        <v>606</v>
      </c>
    </row>
    <row r="30" spans="1:6">
      <c s="4" r="A30" t="s">
        <v>607</v>
      </c>
      <c s="7" r="D30" t="n">
        <v>161000000</v>
      </c>
    </row>
    <row r="31" spans="1:6">
      <c s="4" r="A31" t="s">
        <v>608</v>
      </c>
      <c s="6" r="D31" t="n">
        <v>8</v>
      </c>
    </row>
    <row r="32" spans="1:6">
      <c s="4" r="A32" t="s">
        <v>609</v>
      </c>
    </row>
    <row r="33" spans="1:6">
      <c s="3" r="A33" t="s">
        <v>594</v>
      </c>
    </row>
    <row r="34" spans="1:6">
      <c s="4" r="A34" t="s">
        <v>325</v>
      </c>
      <c s="6" r="E34" t="n">
        <v>18</v>
      </c>
    </row>
    <row r="35" spans="1:6">
      <c s="4" r="A35" t="s">
        <v>610</v>
      </c>
    </row>
    <row r="36" spans="1:6">
      <c s="3" r="A36" t="s">
        <v>594</v>
      </c>
    </row>
    <row r="37" spans="1:6">
      <c s="4" r="A37" t="s">
        <v>46</v>
      </c>
      <c s="7" r="E37" t="n">
        <v>6000000</v>
      </c>
    </row>
    <row r="38" spans="1:6">
      <c s="4" r="A38" t="s">
        <v>50</v>
      </c>
      <c s="7" r="E38" t="n">
        <v>64000000</v>
      </c>
    </row>
    <row r="39" spans="1:6">
      <c s="4" r="A39" t="s">
        <v>313</v>
      </c>
    </row>
    <row r="40" spans="1:6">
      <c s="3" r="A40" t="s">
        <v>594</v>
      </c>
    </row>
    <row r="41" spans="1:6">
      <c s="4" r="A41" t="s">
        <v>611</v>
      </c>
      <c s="6" r="B41" t="n">
        <v>188100000</v>
      </c>
      <c s="6" r="E41" t="n">
        <v>188100000</v>
      </c>
    </row>
    <row r="42" spans="1:6">
      <c s="4" r="A42" t="s">
        <v>612</v>
      </c>
    </row>
    <row r="43" spans="1:6">
      <c s="3" r="A43" t="s">
        <v>594</v>
      </c>
    </row>
    <row r="44" spans="1:6">
      <c s="4" r="A44" t="s">
        <v>597</v>
      </c>
      <c s="7" r="E44" t="n">
        <v>39000000</v>
      </c>
    </row>
    <row r="45" spans="1:6">
      <c s="4" r="A45" t="s">
        <v>613</v>
      </c>
    </row>
    <row r="46" spans="1:6">
      <c s="3" r="A46" t="s">
        <v>594</v>
      </c>
    </row>
    <row r="47" spans="1:6">
      <c s="4" r="A47" t="s">
        <v>607</v>
      </c>
      <c s="6" r="E47" t="n">
        <v>15000000</v>
      </c>
    </row>
    <row r="48" spans="1:6">
      <c s="4" r="A48" t="s">
        <v>614</v>
      </c>
      <c s="6" r="E48" t="n">
        <v>159000000</v>
      </c>
    </row>
    <row r="49" spans="1:6">
      <c s="4" r="A49" t="s">
        <v>615</v>
      </c>
    </row>
    <row r="50" spans="1:6">
      <c s="3" r="A50" t="s">
        <v>594</v>
      </c>
    </row>
    <row r="51" spans="1:6">
      <c s="4" r="A51" t="s">
        <v>50</v>
      </c>
      <c s="6" r="E51" t="n">
        <v>43000000</v>
      </c>
    </row>
    <row r="52" spans="1:6">
      <c s="4" r="A52" t="s">
        <v>616</v>
      </c>
      <c s="7" r="B52" t="n">
        <v>50000000</v>
      </c>
      <c s="6" r="E52" t="n">
        <v>50000000</v>
      </c>
    </row>
    <row r="53" spans="1:6">
      <c s="4" r="A53" t="s">
        <v>226</v>
      </c>
    </row>
    <row r="54" spans="1:6">
      <c s="3" r="A54" t="s">
        <v>594</v>
      </c>
    </row>
    <row r="55" spans="1:6">
      <c s="4" r="A55" t="s">
        <v>595</v>
      </c>
      <c s="7" r="C55" t="n">
        <v>15000000</v>
      </c>
    </row>
    <row r="56" spans="1:6">
      <c s="4" r="A56" t="s">
        <v>617</v>
      </c>
    </row>
    <row r="57" spans="1:6">
      <c s="3" r="A57" t="s">
        <v>594</v>
      </c>
    </row>
    <row r="58" spans="1:6">
      <c s="4" r="A58" t="s">
        <v>618</v>
      </c>
      <c s="6" r="E58" t="n">
        <v>120000000</v>
      </c>
    </row>
    <row r="59" spans="1:6">
      <c s="4" r="A59" t="s">
        <v>619</v>
      </c>
    </row>
    <row r="60" spans="1:6">
      <c s="3" r="A60" t="s">
        <v>594</v>
      </c>
    </row>
    <row r="61" spans="1:6">
      <c s="4" r="A61" t="s">
        <v>618</v>
      </c>
      <c s="7" r="E61" t="n">
        <v>8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0</v>
      </c>
      <c s="2" r="B1" t="s">
        <v>70</v>
      </c>
      <c s="2" r="D1" t="s">
        <v>1</v>
      </c>
    </row>
    <row r="2" spans="1:5">
      <c s="2" r="B2" t="s">
        <v>2</v>
      </c>
      <c s="2" r="C2" t="s">
        <v>71</v>
      </c>
      <c s="2" r="D2" t="s">
        <v>2</v>
      </c>
      <c s="2" r="E2" t="s">
        <v>71</v>
      </c>
    </row>
    <row r="3" spans="1:5">
      <c s="3" r="A3" t="s">
        <v>621</v>
      </c>
    </row>
    <row r="4" spans="1:5">
      <c s="4" r="A4" t="s">
        <v>622</v>
      </c>
      <c s="7" r="B4" t="n">
        <v>535619</v>
      </c>
      <c s="7" r="C4" t="n">
        <v>66425</v>
      </c>
      <c s="7" r="D4" t="n">
        <v>1076771</v>
      </c>
      <c s="7" r="E4" t="n">
        <v>333734</v>
      </c>
    </row>
    <row r="5" spans="1:5">
      <c s="4" r="A5" t="s">
        <v>623</v>
      </c>
      <c s="6" r="B5" t="n">
        <v>0</v>
      </c>
      <c s="6" r="C5" t="n">
        <v>0</v>
      </c>
      <c s="6" r="D5" t="n">
        <v>0</v>
      </c>
      <c s="6" r="E5" t="n">
        <v>2208</v>
      </c>
    </row>
    <row r="6" spans="1:5">
      <c s="4" r="A6" t="s">
        <v>624</v>
      </c>
      <c s="7" r="B6" t="n">
        <v>535604</v>
      </c>
      <c s="7" r="C6" t="n">
        <v>66425</v>
      </c>
      <c s="7" r="D6" t="n">
        <v>1076753</v>
      </c>
      <c s="7" r="E6" t="n">
        <v>335935</v>
      </c>
    </row>
    <row r="7" spans="1:5">
      <c s="3" r="A7" t="s">
        <v>625</v>
      </c>
    </row>
    <row r="8" spans="1:5">
      <c s="4" r="A8" t="s">
        <v>626</v>
      </c>
      <c s="6" r="B8" t="n">
        <v>568125</v>
      </c>
      <c s="6" r="C8" t="n">
        <v>563287</v>
      </c>
      <c s="6" r="D8" t="n">
        <v>566220</v>
      </c>
      <c s="6" r="E8" t="n">
        <v>535619</v>
      </c>
    </row>
    <row r="9" spans="1:5">
      <c s="4" r="A9" t="s">
        <v>627</v>
      </c>
      <c s="6" r="B9" t="n">
        <v>5687</v>
      </c>
      <c s="6" r="C9" t="n">
        <v>6033</v>
      </c>
      <c s="6" r="D9" t="n">
        <v>5130</v>
      </c>
      <c s="6" r="E9" t="n">
        <v>5920</v>
      </c>
    </row>
    <row r="10" spans="1:5">
      <c s="4" r="A10" t="s">
        <v>628</v>
      </c>
      <c s="6" r="B10" t="n">
        <v>0</v>
      </c>
      <c s="6" r="C10" t="n">
        <v>0</v>
      </c>
      <c s="6" r="D10" t="n">
        <v>0</v>
      </c>
      <c s="6" r="E10" t="n">
        <v>6211</v>
      </c>
    </row>
    <row r="11" spans="1:5">
      <c s="4" r="A11" t="s">
        <v>629</v>
      </c>
      <c s="6" r="B11" t="n">
        <v>573812</v>
      </c>
      <c s="6" r="C11" t="n">
        <v>569320</v>
      </c>
      <c s="6" r="D11" t="n">
        <v>571350</v>
      </c>
      <c s="6" r="E11" t="n">
        <v>547750</v>
      </c>
    </row>
    <row r="12" spans="1:5">
      <c s="4" r="A12" t="s">
        <v>630</v>
      </c>
      <c s="6" r="B12" t="n">
        <v>3362</v>
      </c>
      <c s="6" r="C12" t="n">
        <v>4237</v>
      </c>
      <c s="6" r="D12" t="n">
        <v>4314</v>
      </c>
      <c s="6" r="E12" t="n">
        <v>4438</v>
      </c>
    </row>
    <row r="13" spans="1:5">
      <c s="4" r="A13" t="s">
        <v>254</v>
      </c>
    </row>
    <row r="14" spans="1:5">
      <c s="3" r="A14" t="s">
        <v>621</v>
      </c>
    </row>
    <row r="15" spans="1:5">
      <c s="4" r="A15" t="s">
        <v>631</v>
      </c>
      <c s="7" r="B15" t="n">
        <v>-15</v>
      </c>
      <c s="7" r="C15" t="n">
        <v>0</v>
      </c>
      <c s="7" r="D15" t="n">
        <v>-18</v>
      </c>
      <c s="7" r="E15" t="n">
        <v>0</v>
      </c>
    </row>
    <row r="16" spans="1:5">
      <c s="4" r="A16" t="s">
        <v>256</v>
      </c>
    </row>
    <row r="17" spans="1:5">
      <c s="3" r="A17" t="s">
        <v>621</v>
      </c>
    </row>
    <row r="18" spans="1:5">
      <c s="4" r="A18" t="s">
        <v>631</v>
      </c>
      <c s="7" r="B18" t="n">
        <v>0</v>
      </c>
      <c s="7" r="C18" t="n">
        <v>0</v>
      </c>
      <c s="7" r="D18" t="n">
        <v>0</v>
      </c>
      <c s="7" r="E18"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632</v>
      </c>
      <c s="2" r="B1" t="s">
        <v>633</v>
      </c>
      <c s="2" r="C1" t="s">
        <v>70</v>
      </c>
      <c s="2" r="E1" t="s">
        <v>1</v>
      </c>
    </row>
    <row r="2" spans="1:6">
      <c s="2" r="B2" t="s">
        <v>277</v>
      </c>
      <c s="2" r="C2" t="s">
        <v>2</v>
      </c>
      <c s="2" r="D2" t="s">
        <v>71</v>
      </c>
      <c s="2" r="E2" t="s">
        <v>2</v>
      </c>
      <c s="2" r="F2" t="s">
        <v>71</v>
      </c>
    </row>
    <row r="3" spans="1:6">
      <c s="3" r="A3" t="s">
        <v>634</v>
      </c>
    </row>
    <row r="4" spans="1:6">
      <c s="4" r="A4" t="s">
        <v>630</v>
      </c>
      <c s="6" r="C4" t="n">
        <v>3362</v>
      </c>
      <c s="6" r="D4" t="n">
        <v>4237</v>
      </c>
      <c s="6" r="E4" t="n">
        <v>4314</v>
      </c>
      <c s="6" r="F4" t="n">
        <v>4438</v>
      </c>
    </row>
    <row r="5" spans="1:6">
      <c s="4" r="A5" t="s">
        <v>635</v>
      </c>
    </row>
    <row r="6" spans="1:6">
      <c s="3" r="A6" t="s">
        <v>634</v>
      </c>
    </row>
    <row r="7" spans="1:6">
      <c s="4" r="A7" t="s">
        <v>476</v>
      </c>
      <c s="7" r="B7" t="n">
        <v>1450</v>
      </c>
    </row>
    <row r="8" spans="1:6">
      <c s="4" r="A8" t="s">
        <v>477</v>
      </c>
      <c s="4" r="B8" t="s">
        <v>636</v>
      </c>
    </row>
    <row r="9" spans="1:6">
      <c s="4" r="A9" t="s">
        <v>637</v>
      </c>
      <c s="6" r="B9" t="n">
        <v>78000</v>
      </c>
    </row>
    <row r="10" spans="1:6">
      <c s="4" r="A10" t="s">
        <v>638</v>
      </c>
      <c s="6" r="B10" t="n">
        <v>6000</v>
      </c>
    </row>
    <row r="11" spans="1:6">
      <c s="4" r="A11" t="s">
        <v>639</v>
      </c>
    </row>
    <row r="12" spans="1:6">
      <c s="3" r="A12" t="s">
        <v>634</v>
      </c>
    </row>
    <row r="13" spans="1:6">
      <c s="4" r="A13" t="s">
        <v>630</v>
      </c>
      <c s="6" r="F13" t="n">
        <v>6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s="1" r="A1" t="s">
        <v>640</v>
      </c>
      <c s="2" r="B1" t="s">
        <v>271</v>
      </c>
      <c s="2" r="C1" t="s">
        <v>641</v>
      </c>
      <c s="2" r="D1" t="s">
        <v>272</v>
      </c>
      <c s="2" r="E1" t="s">
        <v>274</v>
      </c>
      <c s="2" r="F1" t="s">
        <v>642</v>
      </c>
      <c s="2" r="G1" t="s">
        <v>643</v>
      </c>
      <c s="2" r="H1" t="s">
        <v>278</v>
      </c>
      <c s="2" r="I1" t="s">
        <v>2</v>
      </c>
      <c s="2" r="J1" t="s">
        <v>71</v>
      </c>
      <c s="2" r="K1" t="s">
        <v>644</v>
      </c>
      <c s="2" r="L1" t="s">
        <v>25</v>
      </c>
    </row>
    <row r="2" spans="1:12">
      <c s="3" r="A2" t="s">
        <v>645</v>
      </c>
    </row>
    <row r="3" spans="1:12">
      <c s="4" r="A3" t="s">
        <v>646</v>
      </c>
      <c s="7" r="I3" t="n">
        <v>0</v>
      </c>
    </row>
    <row r="4" spans="1:12">
      <c s="4" r="A4" t="s">
        <v>151</v>
      </c>
      <c s="7" r="I4" t="n">
        <v>78690</v>
      </c>
      <c s="7" r="J4" t="n">
        <v>304562</v>
      </c>
    </row>
    <row r="5" spans="1:12">
      <c s="4" r="A5" t="s">
        <v>647</v>
      </c>
      <c s="6" r="I5" t="n">
        <v>572834533</v>
      </c>
      <c s="6" r="L5" t="n">
        <v>564838893</v>
      </c>
    </row>
    <row r="6" spans="1:12">
      <c s="4" r="A6" t="s">
        <v>648</v>
      </c>
      <c s="7" r="I6" t="n">
        <v>100000</v>
      </c>
      <c s="7" r="J6" t="n">
        <v>0</v>
      </c>
    </row>
    <row r="7" spans="1:12">
      <c s="4" r="A7" t="s">
        <v>649</v>
      </c>
    </row>
    <row r="8" spans="1:12">
      <c s="3" r="A8" t="s">
        <v>645</v>
      </c>
    </row>
    <row r="9" spans="1:12">
      <c s="4" r="A9" t="s">
        <v>284</v>
      </c>
      <c s="4" r="I9" t="s">
        <v>650</v>
      </c>
    </row>
    <row r="10" spans="1:12">
      <c s="4" r="A10" t="s">
        <v>313</v>
      </c>
    </row>
    <row r="11" spans="1:12">
      <c s="3" r="A11" t="s">
        <v>645</v>
      </c>
    </row>
    <row r="12" spans="1:12">
      <c s="4" r="A12" t="s">
        <v>284</v>
      </c>
      <c s="4" r="B12" t="s">
        <v>316</v>
      </c>
      <c s="4" r="E12" t="s">
        <v>317</v>
      </c>
      <c s="4" r="I12" t="s">
        <v>316</v>
      </c>
    </row>
    <row r="13" spans="1:12">
      <c s="4" r="A13" t="s">
        <v>651</v>
      </c>
      <c s="6" r="B13" t="n">
        <v>188100000</v>
      </c>
      <c s="6" r="I13" t="n">
        <v>188100000</v>
      </c>
    </row>
    <row r="14" spans="1:12">
      <c s="4" r="A14" t="s">
        <v>652</v>
      </c>
    </row>
    <row r="15" spans="1:12">
      <c s="3" r="A15" t="s">
        <v>645</v>
      </c>
    </row>
    <row r="16" spans="1:12">
      <c s="4" r="A16" t="s">
        <v>653</v>
      </c>
      <c s="7" r="C16" t="n">
        <v>58000</v>
      </c>
      <c s="7" r="F16" t="n">
        <v>76000</v>
      </c>
    </row>
    <row r="17" spans="1:12">
      <c s="4" r="A17" t="s">
        <v>646</v>
      </c>
      <c s="6" r="C17" t="n">
        <v>30000</v>
      </c>
      <c s="6" r="F17" t="n">
        <v>39000</v>
      </c>
    </row>
    <row r="18" spans="1:12">
      <c s="4" r="A18" t="s">
        <v>151</v>
      </c>
      <c s="7" r="C18" t="n">
        <v>29000</v>
      </c>
      <c s="7" r="F18" t="n">
        <v>37000</v>
      </c>
    </row>
    <row r="19" spans="1:12">
      <c s="4" r="A19" t="s">
        <v>654</v>
      </c>
    </row>
    <row r="20" spans="1:12">
      <c s="3" r="A20" t="s">
        <v>645</v>
      </c>
    </row>
    <row r="21" spans="1:12">
      <c s="4" r="A21" t="s">
        <v>653</v>
      </c>
      <c s="7" r="E21" t="n">
        <v>46000</v>
      </c>
      <c s="7" r="G21" t="n">
        <v>120000</v>
      </c>
    </row>
    <row r="22" spans="1:12">
      <c s="4" r="A22" t="s">
        <v>646</v>
      </c>
      <c s="6" r="G22" t="n">
        <v>61000</v>
      </c>
    </row>
    <row r="23" spans="1:12">
      <c s="4" r="A23" t="s">
        <v>151</v>
      </c>
      <c s="6" r="E23" t="n">
        <v>23000</v>
      </c>
      <c s="7" r="G23" t="n">
        <v>59000</v>
      </c>
    </row>
    <row r="24" spans="1:12">
      <c s="4" r="A24" t="s">
        <v>655</v>
      </c>
      <c s="7" r="E24" t="n">
        <v>23000</v>
      </c>
    </row>
    <row r="25" spans="1:12">
      <c s="4" r="A25" t="s">
        <v>656</v>
      </c>
    </row>
    <row r="26" spans="1:12">
      <c s="3" r="A26" t="s">
        <v>645</v>
      </c>
    </row>
    <row r="27" spans="1:12">
      <c s="4" r="A27" t="s">
        <v>653</v>
      </c>
      <c s="7" r="H27" t="n">
        <v>400000</v>
      </c>
    </row>
    <row r="28" spans="1:12">
      <c s="4" r="A28" t="s">
        <v>646</v>
      </c>
      <c s="6" r="H28" t="n">
        <v>204000</v>
      </c>
    </row>
    <row r="29" spans="1:12">
      <c s="4" r="A29" t="s">
        <v>151</v>
      </c>
      <c s="7" r="H29" t="n">
        <v>196000</v>
      </c>
    </row>
    <row r="30" spans="1:12">
      <c s="4" r="A30" t="s">
        <v>298</v>
      </c>
    </row>
    <row r="31" spans="1:12">
      <c s="3" r="A31" t="s">
        <v>645</v>
      </c>
    </row>
    <row r="32" spans="1:12">
      <c s="4" r="A32" t="s">
        <v>655</v>
      </c>
      <c s="7" r="D32" t="n">
        <v>42000</v>
      </c>
      <c s="7" r="I32" t="n">
        <v>72000</v>
      </c>
    </row>
    <row r="33" spans="1:12">
      <c s="4" r="A33" t="s">
        <v>657</v>
      </c>
      <c s="4" r="I33" t="s">
        <v>658</v>
      </c>
    </row>
    <row r="34" spans="1:12">
      <c s="4" r="A34" t="s">
        <v>659</v>
      </c>
      <c s="10" r="D34" t="n">
        <v>0.2632</v>
      </c>
      <c s="10" r="K34" t="n">
        <v>0.3875</v>
      </c>
    </row>
    <row r="35" spans="1:12">
      <c s="4" r="A35" t="s">
        <v>660</v>
      </c>
      <c s="7" r="D35" t="n">
        <v>15000</v>
      </c>
      <c s="7" r="I35" t="n">
        <v>22000</v>
      </c>
    </row>
    <row r="36" spans="1:12">
      <c s="4" r="A36" t="s">
        <v>661</v>
      </c>
      <c s="4" r="I36" t="s">
        <v>662</v>
      </c>
    </row>
    <row r="37" spans="1:12">
      <c s="4" r="A37" t="s">
        <v>663</v>
      </c>
      <c s="4" r="I37" t="s">
        <v>10</v>
      </c>
    </row>
    <row r="38" spans="1:12">
      <c s="4" r="A38" t="s">
        <v>299</v>
      </c>
      <c s="4" r="D38" t="s">
        <v>301</v>
      </c>
      <c s="4" r="I38" t="s">
        <v>300</v>
      </c>
    </row>
    <row r="39" spans="1:12">
      <c s="4" r="A39" t="s">
        <v>306</v>
      </c>
    </row>
    <row r="40" spans="1:12">
      <c s="3" r="A40" t="s">
        <v>645</v>
      </c>
    </row>
    <row r="41" spans="1:12">
      <c s="4" r="A41" t="s">
        <v>299</v>
      </c>
      <c s="4" r="I41" t="s">
        <v>300</v>
      </c>
    </row>
    <row r="42" spans="1:12">
      <c s="4" r="A42" t="s">
        <v>307</v>
      </c>
    </row>
    <row r="43" spans="1:12">
      <c s="3" r="A43" t="s">
        <v>645</v>
      </c>
    </row>
    <row r="44" spans="1:12">
      <c s="4" r="A44" t="s">
        <v>299</v>
      </c>
      <c s="4" r="D44" t="s">
        <v>301</v>
      </c>
    </row>
    <row r="45" spans="1:12">
      <c s="4" r="A45" t="s">
        <v>615</v>
      </c>
    </row>
    <row r="46" spans="1:12">
      <c s="3" r="A46" t="s">
        <v>645</v>
      </c>
    </row>
    <row r="47" spans="1:12">
      <c s="4" r="A47" t="s">
        <v>647</v>
      </c>
      <c s="6" r="I47" t="n">
        <v>7060492</v>
      </c>
    </row>
    <row r="48" spans="1:12">
      <c s="4" r="A48" t="s">
        <v>648</v>
      </c>
      <c s="7" r="I48" t="n">
        <v>100000</v>
      </c>
    </row>
    <row r="49" spans="1:12">
      <c s="4" r="A49" t="s">
        <v>616</v>
      </c>
      <c s="7" r="B49" t="n">
        <v>50000</v>
      </c>
      <c s="7" r="I49" t="n">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4</v>
      </c>
      <c s="2" r="B1" t="s">
        <v>70</v>
      </c>
      <c s="2" r="D1" t="s">
        <v>1</v>
      </c>
    </row>
    <row r="2" spans="1:5">
      <c s="2" r="B2" t="s">
        <v>2</v>
      </c>
      <c s="2" r="C2" t="s">
        <v>71</v>
      </c>
      <c s="2" r="D2" t="s">
        <v>2</v>
      </c>
      <c s="2" r="E2" t="s">
        <v>71</v>
      </c>
    </row>
    <row r="3" spans="1:5">
      <c s="3" r="A3" t="s">
        <v>665</v>
      </c>
    </row>
    <row r="4" spans="1:5">
      <c s="4" r="A4" t="s">
        <v>666</v>
      </c>
      <c s="7" r="D4" t="n">
        <v>7764427</v>
      </c>
    </row>
    <row r="5" spans="1:5">
      <c s="4" r="A5" t="s">
        <v>101</v>
      </c>
      <c s="7" r="B5" t="n">
        <v>561260</v>
      </c>
      <c s="7" r="C5" t="n">
        <v>94735</v>
      </c>
      <c s="6" r="D5" t="n">
        <v>1166956</v>
      </c>
      <c s="7" r="E5" t="n">
        <v>433848</v>
      </c>
    </row>
    <row r="6" spans="1:5">
      <c s="4" r="A6" t="s">
        <v>667</v>
      </c>
      <c s="6" r="B6" t="n">
        <v>1734</v>
      </c>
      <c s="7" r="C6" t="n">
        <v>1291</v>
      </c>
      <c s="6" r="D6" t="n">
        <v>-4402</v>
      </c>
      <c s="7" r="E6" t="n">
        <v>4375</v>
      </c>
    </row>
    <row r="7" spans="1:5">
      <c s="4" r="A7" t="s">
        <v>121</v>
      </c>
      <c s="6" r="D7" t="n">
        <v>38965</v>
      </c>
    </row>
    <row r="8" spans="1:5">
      <c s="4" r="A8" t="s">
        <v>668</v>
      </c>
      <c s="6" r="D8" t="n">
        <v>4505</v>
      </c>
    </row>
    <row r="9" spans="1:5">
      <c s="4" r="A9" t="s">
        <v>669</v>
      </c>
      <c s="6" r="D9" t="n">
        <v>-9179</v>
      </c>
    </row>
    <row r="10" spans="1:5">
      <c s="4" r="A10" t="s">
        <v>670</v>
      </c>
      <c s="6" r="D10" t="n">
        <v>5817</v>
      </c>
    </row>
    <row r="11" spans="1:5">
      <c s="4" r="A11" t="s">
        <v>671</v>
      </c>
      <c s="6" r="D11" t="n">
        <v>-78780</v>
      </c>
    </row>
    <row r="12" spans="1:5">
      <c s="4" r="A12" t="s">
        <v>78</v>
      </c>
      <c s="6" r="D12" t="n">
        <v>-162</v>
      </c>
    </row>
    <row r="13" spans="1:5">
      <c s="4" r="A13" t="s">
        <v>672</v>
      </c>
      <c s="6" r="B13" t="n">
        <v>9917459</v>
      </c>
      <c s="6" r="D13" t="n">
        <v>9917459</v>
      </c>
    </row>
    <row r="14" spans="1:5">
      <c s="4" r="A14" t="s">
        <v>398</v>
      </c>
    </row>
    <row r="15" spans="1:5">
      <c s="3" r="A15" t="s">
        <v>665</v>
      </c>
    </row>
    <row r="16" spans="1:5">
      <c s="4" r="A16" t="s">
        <v>673</v>
      </c>
      <c s="6" r="D16" t="n">
        <v>10367</v>
      </c>
    </row>
    <row r="17" spans="1:5">
      <c s="4" r="A17" t="s">
        <v>674</v>
      </c>
    </row>
    <row r="18" spans="1:5">
      <c s="3" r="A18" t="s">
        <v>665</v>
      </c>
    </row>
    <row r="19" spans="1:5">
      <c s="4" r="A19" t="s">
        <v>666</v>
      </c>
      <c s="6" r="D19" t="n">
        <v>5119927</v>
      </c>
    </row>
    <row r="20" spans="1:5">
      <c s="4" r="A20" t="s">
        <v>101</v>
      </c>
      <c s="6" r="D20" t="n">
        <v>1076771</v>
      </c>
    </row>
    <row r="21" spans="1:5">
      <c s="4" r="A21" t="s">
        <v>667</v>
      </c>
      <c s="6" r="D21" t="n">
        <v>-2295</v>
      </c>
    </row>
    <row r="22" spans="1:5">
      <c s="4" r="A22" t="s">
        <v>121</v>
      </c>
      <c s="6" r="D22" t="n">
        <v>35955</v>
      </c>
    </row>
    <row r="23" spans="1:5">
      <c s="4" r="A23" t="s">
        <v>668</v>
      </c>
      <c s="6" r="D23" t="n">
        <v>4505</v>
      </c>
    </row>
    <row r="24" spans="1:5">
      <c s="4" r="A24" t="s">
        <v>669</v>
      </c>
      <c s="6" r="D24" t="n">
        <v>-9179</v>
      </c>
    </row>
    <row r="25" spans="1:5">
      <c s="4" r="A25" t="s">
        <v>670</v>
      </c>
      <c s="6" r="D25" t="n">
        <v>5817</v>
      </c>
    </row>
    <row r="26" spans="1:5">
      <c s="4" r="A26" t="s">
        <v>78</v>
      </c>
      <c s="6" r="D26" t="n">
        <v>-162</v>
      </c>
    </row>
    <row r="27" spans="1:5">
      <c s="4" r="A27" t="s">
        <v>672</v>
      </c>
      <c s="6" r="B27" t="n">
        <v>6190831</v>
      </c>
      <c s="6" r="D27" t="n">
        <v>6190831</v>
      </c>
    </row>
    <row r="28" spans="1:5">
      <c s="4" r="A28" t="s">
        <v>675</v>
      </c>
    </row>
    <row r="29" spans="1:5">
      <c s="3" r="A29" t="s">
        <v>665</v>
      </c>
    </row>
    <row r="30" spans="1:5">
      <c s="4" r="A30" t="s">
        <v>673</v>
      </c>
      <c s="6" r="D30" t="n">
        <v>-18385</v>
      </c>
    </row>
    <row r="31" spans="1:5">
      <c s="4" r="A31" t="s">
        <v>676</v>
      </c>
    </row>
    <row r="32" spans="1:5">
      <c s="3" r="A32" t="s">
        <v>665</v>
      </c>
    </row>
    <row r="33" spans="1:5">
      <c s="4" r="A33" t="s">
        <v>666</v>
      </c>
      <c s="6" r="D33" t="n">
        <v>2644500</v>
      </c>
    </row>
    <row r="34" spans="1:5">
      <c s="4" r="A34" t="s">
        <v>101</v>
      </c>
      <c s="6" r="D34" t="n">
        <v>90185</v>
      </c>
    </row>
    <row r="35" spans="1:5">
      <c s="4" r="A35" t="s">
        <v>667</v>
      </c>
      <c s="6" r="D35" t="n">
        <v>-2107</v>
      </c>
    </row>
    <row r="36" spans="1:5">
      <c s="4" r="A36" t="s">
        <v>121</v>
      </c>
      <c s="6" r="D36" t="n">
        <v>3010</v>
      </c>
    </row>
    <row r="37" spans="1:5">
      <c s="4" r="A37" t="s">
        <v>671</v>
      </c>
      <c s="6" r="D37" t="n">
        <v>-78780</v>
      </c>
    </row>
    <row r="38" spans="1:5">
      <c s="4" r="A38" t="s">
        <v>672</v>
      </c>
      <c s="7" r="B38" t="n">
        <v>3726628</v>
      </c>
      <c s="6" r="D38" t="n">
        <v>3726628</v>
      </c>
    </row>
    <row r="39" spans="1:5">
      <c s="4" r="A39" t="s">
        <v>677</v>
      </c>
    </row>
    <row r="40" spans="1:5">
      <c s="3" r="A40" t="s">
        <v>665</v>
      </c>
    </row>
    <row r="41" spans="1:5">
      <c s="4" r="A41" t="s">
        <v>673</v>
      </c>
      <c s="6" r="D41" t="n">
        <v>28752</v>
      </c>
    </row>
    <row r="42" spans="1:5">
      <c s="4" r="A42" t="s">
        <v>298</v>
      </c>
    </row>
    <row r="43" spans="1:5">
      <c s="3" r="A43" t="s">
        <v>665</v>
      </c>
    </row>
    <row r="44" spans="1:5">
      <c s="4" r="A44" t="s">
        <v>671</v>
      </c>
      <c s="6" r="D44" t="n">
        <v>-22281</v>
      </c>
    </row>
    <row r="45" spans="1:5">
      <c s="4" r="A45" t="s">
        <v>678</v>
      </c>
      <c s="6" r="D45" t="n">
        <v>1183838</v>
      </c>
    </row>
    <row r="46" spans="1:5">
      <c s="4" r="A46" t="s">
        <v>679</v>
      </c>
    </row>
    <row r="47" spans="1:5">
      <c s="3" r="A47" t="s">
        <v>665</v>
      </c>
    </row>
    <row r="48" spans="1:5">
      <c s="4" r="A48" t="s">
        <v>678</v>
      </c>
      <c s="6" r="D48" t="n">
        <v>-150414</v>
      </c>
    </row>
    <row r="49" spans="1:5">
      <c s="4" r="A49" t="s">
        <v>680</v>
      </c>
    </row>
    <row r="50" spans="1:5">
      <c s="3" r="A50" t="s">
        <v>665</v>
      </c>
    </row>
    <row r="51" spans="1:5">
      <c s="4" r="A51" t="s">
        <v>671</v>
      </c>
      <c s="6" r="D51" t="n">
        <v>-22281</v>
      </c>
    </row>
    <row r="52" spans="1:5">
      <c s="4" r="A52" t="s">
        <v>678</v>
      </c>
      <c s="6" r="D52" t="n">
        <v>1334252</v>
      </c>
    </row>
    <row r="53" spans="1:5">
      <c s="4" r="A53" t="s">
        <v>313</v>
      </c>
    </row>
    <row r="54" spans="1:5">
      <c s="3" r="A54" t="s">
        <v>665</v>
      </c>
    </row>
    <row r="55" spans="1:5">
      <c s="4" r="A55" t="s">
        <v>673</v>
      </c>
      <c s="6" r="D55" t="n">
        <v>-142612</v>
      </c>
    </row>
    <row r="56" spans="1:5">
      <c s="4" r="A56" t="s">
        <v>681</v>
      </c>
    </row>
    <row r="57" spans="1:5">
      <c s="3" r="A57" t="s">
        <v>665</v>
      </c>
    </row>
    <row r="58" spans="1:5">
      <c s="4" r="A58" t="s">
        <v>673</v>
      </c>
      <c s="6" r="D58" t="n">
        <v>128291</v>
      </c>
    </row>
    <row r="59" spans="1:5">
      <c s="4" r="A59" t="s">
        <v>682</v>
      </c>
    </row>
    <row r="60" spans="1:5">
      <c s="3" r="A60" t="s">
        <v>665</v>
      </c>
    </row>
    <row r="61" spans="1:5">
      <c s="4" r="A61" t="s">
        <v>673</v>
      </c>
      <c s="7" r="D61" t="n">
        <v>-2709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83</v>
      </c>
      <c s="2" r="B1" t="s">
        <v>1</v>
      </c>
    </row>
    <row r="2" spans="1:2">
      <c s="2" r="B2" t="s">
        <v>684</v>
      </c>
    </row>
    <row r="3" spans="1:2">
      <c s="3" r="A3" t="s">
        <v>685</v>
      </c>
    </row>
    <row r="4" spans="1:2">
      <c s="4" r="A4" t="s">
        <v>686</v>
      </c>
      <c s="7" r="B4" t="n">
        <v>5119927</v>
      </c>
    </row>
    <row r="5" spans="1:2">
      <c s="4" r="A5" t="s">
        <v>687</v>
      </c>
      <c s="6" r="B5" t="n">
        <v>6190831</v>
      </c>
    </row>
    <row r="6" spans="1:2">
      <c s="4" r="A6" t="s">
        <v>688</v>
      </c>
    </row>
    <row r="7" spans="1:2">
      <c s="3" r="A7" t="s">
        <v>685</v>
      </c>
    </row>
    <row r="8" spans="1:2">
      <c s="4" r="A8" t="s">
        <v>686</v>
      </c>
      <c s="6" r="B8" t="n">
        <v>14022</v>
      </c>
    </row>
    <row r="9" spans="1:2">
      <c s="4" r="A9" t="s">
        <v>687</v>
      </c>
      <c s="6" r="B9" t="n">
        <v>12801</v>
      </c>
    </row>
    <row r="10" spans="1:2">
      <c s="4" r="A10" t="s">
        <v>689</v>
      </c>
    </row>
    <row r="11" spans="1:2">
      <c s="3" r="A11" t="s">
        <v>685</v>
      </c>
    </row>
    <row r="12" spans="1:2">
      <c s="4" r="A12" t="s">
        <v>667</v>
      </c>
      <c s="6" r="B12" t="n">
        <v>-2295</v>
      </c>
    </row>
    <row r="13" spans="1:2">
      <c s="4" r="A13" t="s">
        <v>690</v>
      </c>
    </row>
    <row r="14" spans="1:2">
      <c s="3" r="A14" t="s">
        <v>685</v>
      </c>
    </row>
    <row r="15" spans="1:2">
      <c s="4" r="A15" t="s">
        <v>691</v>
      </c>
      <c s="7" r="B15" t="n">
        <v>10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0"/>
  </cols>
  <sheetData>
    <row r="1" spans="1:2">
      <c s="1" r="A1" t="s">
        <v>692</v>
      </c>
      <c s="2" r="B1" t="s">
        <v>693</v>
      </c>
    </row>
    <row r="2" spans="1:2">
      <c s="4" r="A2" t="s">
        <v>247</v>
      </c>
    </row>
    <row r="3" spans="1:2">
      <c s="3" r="A3" t="s">
        <v>694</v>
      </c>
    </row>
    <row r="4" spans="1:2">
      <c s="4" r="A4" t="s">
        <v>695</v>
      </c>
      <c s="6" r="B4" t="n">
        <v>23</v>
      </c>
    </row>
    <row r="5" spans="1:2">
      <c s="4" r="A5" t="s">
        <v>696</v>
      </c>
    </row>
    <row r="6" spans="1:2">
      <c s="3" r="A6" t="s">
        <v>694</v>
      </c>
    </row>
    <row r="7" spans="1:2">
      <c s="4" r="A7" t="s">
        <v>695</v>
      </c>
      <c s="6" r="B7" t="n">
        <v>2</v>
      </c>
    </row>
    <row r="8" spans="1:2">
      <c s="4" r="A8" t="s">
        <v>697</v>
      </c>
    </row>
    <row r="9" spans="1:2">
      <c s="3" r="A9" t="s">
        <v>694</v>
      </c>
    </row>
    <row r="10" spans="1:2">
      <c s="4" r="A10" t="s">
        <v>695</v>
      </c>
      <c s="6" r="B10" t="n">
        <v>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7</v>
      </c>
      <c s="2" r="B1" t="s">
        <v>70</v>
      </c>
      <c s="2" r="D1" t="s">
        <v>1</v>
      </c>
    </row>
    <row r="2" spans="1:5">
      <c s="2" r="B2" t="s">
        <v>2</v>
      </c>
      <c s="2" r="C2" t="s">
        <v>71</v>
      </c>
      <c s="2" r="D2" t="s">
        <v>2</v>
      </c>
      <c s="2" r="E2" t="s">
        <v>71</v>
      </c>
    </row>
    <row r="3" spans="1:5">
      <c s="3" r="A3" t="s">
        <v>108</v>
      </c>
    </row>
    <row r="4" spans="1:5">
      <c s="4" r="A4" t="s">
        <v>101</v>
      </c>
      <c s="7" r="B4" t="n">
        <v>561260</v>
      </c>
      <c s="7" r="C4" t="n">
        <v>94735</v>
      </c>
      <c s="7" r="D4" t="n">
        <v>1166956</v>
      </c>
      <c s="7" r="E4" t="n">
        <v>433848</v>
      </c>
    </row>
    <row r="5" spans="1:5">
      <c s="3" r="A5" t="s">
        <v>109</v>
      </c>
    </row>
    <row r="6" spans="1:5">
      <c s="4" r="A6" t="s">
        <v>110</v>
      </c>
      <c s="6" r="B6" t="n">
        <v>1734</v>
      </c>
      <c s="6" r="C6" t="n">
        <v>1291</v>
      </c>
      <c s="6" r="D6" t="n">
        <v>-4402</v>
      </c>
      <c s="6" r="E6" t="n">
        <v>4375</v>
      </c>
    </row>
    <row r="7" spans="1:5">
      <c s="4" r="A7" t="s">
        <v>78</v>
      </c>
      <c s="6" r="B7" t="n">
        <v>0</v>
      </c>
      <c s="6" r="C7" t="n">
        <v>0</v>
      </c>
      <c s="6" r="D7" t="n">
        <v>0</v>
      </c>
      <c s="6" r="E7" t="n">
        <v>-672</v>
      </c>
    </row>
    <row r="8" spans="1:5">
      <c s="4" r="A8" t="s">
        <v>111</v>
      </c>
      <c s="6" r="B8" t="n">
        <v>1734</v>
      </c>
      <c s="6" r="C8" t="n">
        <v>1291</v>
      </c>
      <c s="6" r="D8" t="n">
        <v>-4402</v>
      </c>
      <c s="6" r="E8" t="n">
        <v>3703</v>
      </c>
    </row>
    <row r="9" spans="1:5">
      <c s="4" r="A9" t="s">
        <v>112</v>
      </c>
      <c s="6" r="B9" t="n">
        <v>562994</v>
      </c>
      <c s="6" r="C9" t="n">
        <v>96026</v>
      </c>
      <c s="6" r="D9" t="n">
        <v>1162554</v>
      </c>
      <c s="6" r="E9" t="n">
        <v>437551</v>
      </c>
    </row>
    <row r="10" spans="1:5">
      <c s="4" r="A10" t="s">
        <v>113</v>
      </c>
      <c s="6" r="B10" t="n">
        <v>-26456</v>
      </c>
      <c s="6" r="C10" t="n">
        <v>-29045</v>
      </c>
      <c s="6" r="D10" t="n">
        <v>-88078</v>
      </c>
      <c s="6" r="E10" t="n">
        <v>-102361</v>
      </c>
    </row>
    <row r="11" spans="1:5">
      <c s="4" r="A11" t="s">
        <v>114</v>
      </c>
      <c s="7" r="B11" t="n">
        <v>536538</v>
      </c>
      <c s="7" r="C11" t="n">
        <v>66981</v>
      </c>
      <c s="7" r="D11" t="n">
        <v>1074476</v>
      </c>
      <c s="7" r="E11" t="n">
        <v>335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698</v>
      </c>
      <c s="2" r="B1" t="s">
        <v>1</v>
      </c>
    </row>
    <row r="2" spans="1:2">
      <c s="2" r="B2" t="s">
        <v>699</v>
      </c>
    </row>
    <row r="3" spans="1:2">
      <c s="3" r="A3" t="s">
        <v>694</v>
      </c>
    </row>
    <row r="4" spans="1:2">
      <c s="4" r="A4" t="s">
        <v>700</v>
      </c>
      <c s="6" r="B4" t="n">
        <v>14131</v>
      </c>
    </row>
    <row r="5" spans="1:2">
      <c s="4" r="A5" t="s">
        <v>701</v>
      </c>
      <c s="6" r="B5" t="n">
        <v>396</v>
      </c>
    </row>
    <row r="6" spans="1:2">
      <c s="4" r="A6" t="s">
        <v>702</v>
      </c>
      <c s="6" r="B6" t="n">
        <v>-2543</v>
      </c>
    </row>
    <row r="7" spans="1:2">
      <c s="4" r="A7" t="s">
        <v>703</v>
      </c>
      <c s="6" r="B7" t="n">
        <v>-158</v>
      </c>
    </row>
    <row r="8" spans="1:2">
      <c s="4" r="A8" t="s">
        <v>704</v>
      </c>
      <c s="6" r="B8" t="n">
        <v>11826</v>
      </c>
    </row>
    <row r="9" spans="1:2">
      <c s="4" r="A9" t="s">
        <v>705</v>
      </c>
      <c s="6" r="B9" t="n">
        <v>6670</v>
      </c>
    </row>
    <row r="10" spans="1:2">
      <c s="4" r="A10" t="s">
        <v>706</v>
      </c>
      <c s="8" r="B10" t="n">
        <v>14.82</v>
      </c>
    </row>
    <row r="11" spans="1:2">
      <c s="4" r="A11" t="s">
        <v>707</v>
      </c>
      <c s="11" r="B11" t="n">
        <v>24.39</v>
      </c>
    </row>
    <row r="12" spans="1:2">
      <c s="4" r="A12" t="s">
        <v>708</v>
      </c>
      <c s="11" r="B12" t="n">
        <v>10.74</v>
      </c>
    </row>
    <row r="13" spans="1:2">
      <c s="4" r="A13" t="s">
        <v>709</v>
      </c>
      <c s="11" r="B13" t="n">
        <v>20.34</v>
      </c>
    </row>
    <row r="14" spans="1:2">
      <c s="4" r="A14" t="s">
        <v>710</v>
      </c>
      <c s="11" r="B14" t="n">
        <v>15.94</v>
      </c>
    </row>
    <row r="15" spans="1:2">
      <c s="4" r="A15" t="s">
        <v>711</v>
      </c>
      <c s="8" r="B15" t="n">
        <v>1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712</v>
      </c>
      <c s="2" r="B1" t="s">
        <v>713</v>
      </c>
      <c s="2" r="C1" t="s">
        <v>1</v>
      </c>
    </row>
    <row r="2" spans="1:3">
      <c s="2" r="B2" t="s">
        <v>2</v>
      </c>
      <c s="2" r="C2" t="s">
        <v>2</v>
      </c>
    </row>
    <row r="3" spans="1:3">
      <c s="4" r="A3" t="s">
        <v>714</v>
      </c>
    </row>
    <row r="4" spans="1:3">
      <c s="3" r="A4" t="s">
        <v>694</v>
      </c>
    </row>
    <row r="5" spans="1:3">
      <c s="4" r="A5" t="s">
        <v>715</v>
      </c>
      <c s="6" r="C5" t="n">
        <v>1578</v>
      </c>
    </row>
    <row r="6" spans="1:3">
      <c s="4" r="A6" t="s">
        <v>716</v>
      </c>
      <c s="6" r="C6" t="n">
        <v>50</v>
      </c>
    </row>
    <row r="7" spans="1:3">
      <c s="4" r="A7" t="s">
        <v>717</v>
      </c>
      <c s="6" r="C7" t="n">
        <v>-69</v>
      </c>
    </row>
    <row r="8" spans="1:3">
      <c s="4" r="A8" t="s">
        <v>718</v>
      </c>
      <c s="6" r="C8" t="n">
        <v>-47</v>
      </c>
    </row>
    <row r="9" spans="1:3">
      <c s="4" r="A9" t="s">
        <v>719</v>
      </c>
      <c s="6" r="B9" t="n">
        <v>1512</v>
      </c>
      <c s="6" r="C9" t="n">
        <v>1512</v>
      </c>
    </row>
    <row r="10" spans="1:3">
      <c s="4" r="A10" t="s">
        <v>715</v>
      </c>
      <c s="8" r="C10" t="n">
        <v>20.05</v>
      </c>
    </row>
    <row r="11" spans="1:3">
      <c s="4" r="A11" t="s">
        <v>716</v>
      </c>
      <c s="11" r="C11" t="n">
        <v>24.1</v>
      </c>
    </row>
    <row r="12" spans="1:3">
      <c s="4" r="A12" t="s">
        <v>717</v>
      </c>
      <c s="11" r="C12" t="n">
        <v>19.64</v>
      </c>
    </row>
    <row r="13" spans="1:3">
      <c s="4" r="A13" t="s">
        <v>718</v>
      </c>
      <c s="11" r="C13" t="n">
        <v>20.21</v>
      </c>
    </row>
    <row r="14" spans="1:3">
      <c s="4" r="A14" t="s">
        <v>719</v>
      </c>
      <c s="8" r="B14" t="n">
        <v>20.2</v>
      </c>
      <c s="8" r="C14" t="n">
        <v>20.2</v>
      </c>
    </row>
    <row r="15" spans="1:3">
      <c s="4" r="A15" t="s">
        <v>720</v>
      </c>
    </row>
    <row r="16" spans="1:3">
      <c s="3" r="A16" t="s">
        <v>694</v>
      </c>
    </row>
    <row r="17" spans="1:3">
      <c s="4" r="A17" t="s">
        <v>715</v>
      </c>
      <c s="6" r="C17" t="n">
        <v>1818</v>
      </c>
    </row>
    <row r="18" spans="1:3">
      <c s="4" r="A18" t="s">
        <v>716</v>
      </c>
      <c s="6" r="C18" t="n">
        <v>0</v>
      </c>
    </row>
    <row r="19" spans="1:3">
      <c s="4" r="A19" t="s">
        <v>717</v>
      </c>
      <c s="6" r="C19" t="n">
        <v>0</v>
      </c>
    </row>
    <row r="20" spans="1:3">
      <c s="4" r="A20" t="s">
        <v>718</v>
      </c>
      <c s="6" r="C20" t="n">
        <v>0</v>
      </c>
    </row>
    <row r="21" spans="1:3">
      <c s="4" r="A21" t="s">
        <v>719</v>
      </c>
      <c s="6" r="B21" t="n">
        <v>1818</v>
      </c>
      <c s="6" r="C21" t="n">
        <v>1818</v>
      </c>
    </row>
    <row r="22" spans="1:3">
      <c s="4" r="A22" t="s">
        <v>715</v>
      </c>
      <c s="8" r="C22" t="n">
        <v>18.54</v>
      </c>
    </row>
    <row r="23" spans="1:3">
      <c s="4" r="A23" t="s">
        <v>716</v>
      </c>
      <c s="6" r="C23" t="n">
        <v>0</v>
      </c>
    </row>
    <row r="24" spans="1:3">
      <c s="4" r="A24" t="s">
        <v>717</v>
      </c>
      <c s="6" r="C24" t="n">
        <v>0</v>
      </c>
    </row>
    <row r="25" spans="1:3">
      <c s="4" r="A25" t="s">
        <v>718</v>
      </c>
      <c s="6" r="C25" t="n">
        <v>0</v>
      </c>
    </row>
    <row r="26" spans="1:3">
      <c s="4" r="A26" t="s">
        <v>719</v>
      </c>
      <c s="8" r="B26" t="n">
        <v>18.54</v>
      </c>
      <c s="11" r="C26" t="n">
        <v>18.54</v>
      </c>
    </row>
    <row r="27" spans="1:3">
      <c s="4" r="A27" t="s">
        <v>721</v>
      </c>
      <c s="11" r="C27" t="n">
        <v>26.18</v>
      </c>
    </row>
    <row r="28" spans="1:3">
      <c s="4" r="A28" t="s">
        <v>722</v>
      </c>
      <c s="6" r="C28" t="n">
        <v>0</v>
      </c>
    </row>
    <row r="29" spans="1:3">
      <c s="4" r="A29" t="s">
        <v>723</v>
      </c>
      <c s="6" r="C29" t="n">
        <v>0</v>
      </c>
    </row>
    <row r="30" spans="1:3">
      <c s="4" r="A30" t="s">
        <v>724</v>
      </c>
      <c s="6" r="C30" t="n">
        <v>0</v>
      </c>
    </row>
    <row r="31" spans="1:3">
      <c s="4" r="A31" t="s">
        <v>725</v>
      </c>
      <c s="8" r="B31" t="n">
        <v>26.18</v>
      </c>
      <c s="8" r="C31" t="n">
        <v>26.18</v>
      </c>
    </row>
    <row r="32" spans="1:3">
      <c s="4" r="A32" t="s">
        <v>726</v>
      </c>
    </row>
    <row r="33" spans="1:3">
      <c s="3" r="A33" t="s">
        <v>694</v>
      </c>
    </row>
    <row r="34" spans="1:3">
      <c s="4" r="A34" t="s">
        <v>716</v>
      </c>
      <c s="6" r="B34" t="n">
        <v>244</v>
      </c>
    </row>
    <row r="35" spans="1:3">
      <c s="4" r="A35" t="s">
        <v>719</v>
      </c>
      <c s="6" r="B35" t="n">
        <v>244</v>
      </c>
      <c s="6" r="C35" t="n">
        <v>244</v>
      </c>
    </row>
    <row r="36" spans="1:3">
      <c s="4" r="A36" t="s">
        <v>716</v>
      </c>
      <c s="8" r="B36" t="n">
        <v>21.13</v>
      </c>
    </row>
    <row r="37" spans="1:3">
      <c s="4" r="A37" t="s">
        <v>719</v>
      </c>
      <c s="8" r="B37" t="n">
        <v>21.13</v>
      </c>
      <c s="8" r="C37" t="n">
        <v>21.13</v>
      </c>
    </row>
    <row r="38" spans="1:3">
      <c s="4" r="A38" t="s">
        <v>727</v>
      </c>
    </row>
    <row r="39" spans="1:3">
      <c s="3" r="A39" t="s">
        <v>694</v>
      </c>
    </row>
    <row r="40" spans="1:3">
      <c s="4" r="A40" t="s">
        <v>716</v>
      </c>
      <c s="6" r="B40" t="n">
        <v>45</v>
      </c>
    </row>
    <row r="41" spans="1:3">
      <c s="4" r="A41" t="s">
        <v>719</v>
      </c>
      <c s="6" r="B41" t="n">
        <v>45</v>
      </c>
      <c s="6" r="C41" t="n">
        <v>45</v>
      </c>
    </row>
    <row r="42" spans="1:3">
      <c s="4" r="A42" t="s">
        <v>716</v>
      </c>
      <c s="8" r="B42" t="n">
        <v>20.66</v>
      </c>
    </row>
    <row r="43" spans="1:3">
      <c s="4" r="A43" t="s">
        <v>719</v>
      </c>
      <c s="8" r="B43" t="n">
        <v>20.66</v>
      </c>
      <c s="8" r="C43" t="n">
        <v>20.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728</v>
      </c>
      <c s="2" r="B1" t="s">
        <v>1</v>
      </c>
    </row>
    <row r="2" spans="1:2">
      <c s="2" r="B2" t="s">
        <v>699</v>
      </c>
    </row>
    <row r="3" spans="1:2">
      <c s="3" r="A3" t="s">
        <v>694</v>
      </c>
    </row>
    <row r="4" spans="1:2">
      <c s="4" r="A4" t="s">
        <v>729</v>
      </c>
      <c s="6" r="B4" t="n">
        <v>494</v>
      </c>
    </row>
    <row r="5" spans="1:2">
      <c s="4" r="A5" t="s">
        <v>701</v>
      </c>
      <c s="6" r="B5" t="n">
        <v>291</v>
      </c>
    </row>
    <row r="6" spans="1:2">
      <c s="4" r="A6" t="s">
        <v>730</v>
      </c>
      <c s="6" r="B6" t="n">
        <v>785</v>
      </c>
    </row>
    <row r="7" spans="1:2">
      <c s="4" r="A7" t="s">
        <v>731</v>
      </c>
      <c s="8" r="B7" t="n">
        <v>29.03</v>
      </c>
    </row>
    <row r="8" spans="1:2">
      <c s="4" r="A8" t="s">
        <v>732</v>
      </c>
      <c s="11" r="B8" t="n">
        <v>23.87</v>
      </c>
    </row>
    <row r="9" spans="1:2">
      <c s="4" r="A9" t="s">
        <v>733</v>
      </c>
      <c s="8" r="B9" t="n">
        <v>27.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34</v>
      </c>
      <c s="2" r="B1" t="s">
        <v>1</v>
      </c>
    </row>
    <row r="2" spans="1:2">
      <c s="2" r="B2" t="s">
        <v>699</v>
      </c>
    </row>
    <row r="3" spans="1:2">
      <c s="3" r="A3" t="s">
        <v>694</v>
      </c>
    </row>
    <row r="4" spans="1:2">
      <c s="4" r="A4" t="s">
        <v>700</v>
      </c>
      <c s="6" r="B4" t="n">
        <v>49211</v>
      </c>
    </row>
    <row r="5" spans="1:2">
      <c s="4" r="A5" t="s">
        <v>701</v>
      </c>
      <c s="6" r="B5" t="n">
        <v>29696</v>
      </c>
    </row>
    <row r="6" spans="1:2">
      <c s="4" r="A6" t="s">
        <v>703</v>
      </c>
      <c s="6" r="B6" t="n">
        <v>-3437</v>
      </c>
    </row>
    <row r="7" spans="1:2">
      <c s="4" r="A7" t="s">
        <v>704</v>
      </c>
      <c s="6" r="B7" t="n">
        <v>75470</v>
      </c>
    </row>
    <row r="8" spans="1:2">
      <c s="4" r="A8" t="s">
        <v>705</v>
      </c>
      <c s="6" r="B8" t="n">
        <v>24708</v>
      </c>
    </row>
    <row r="9" spans="1:2">
      <c s="4" r="A9" t="s">
        <v>706</v>
      </c>
      <c s="8" r="B9" t="n">
        <v>2.54</v>
      </c>
    </row>
    <row r="10" spans="1:2">
      <c s="4" r="A10" t="s">
        <v>707</v>
      </c>
      <c s="11" r="B10" t="n">
        <v>1.44</v>
      </c>
    </row>
    <row r="11" spans="1:2">
      <c s="4" r="A11" t="s">
        <v>709</v>
      </c>
      <c s="11" r="B11" t="n">
        <v>2.32</v>
      </c>
    </row>
    <row r="12" spans="1:2">
      <c s="4" r="A12" t="s">
        <v>710</v>
      </c>
      <c s="11" r="B12" t="n">
        <v>2.12</v>
      </c>
    </row>
    <row r="13" spans="1:2">
      <c s="4" r="A13" t="s">
        <v>711</v>
      </c>
      <c s="8" r="B13" t="n">
        <v>2.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5</v>
      </c>
      <c s="2" r="B1" t="s">
        <v>70</v>
      </c>
      <c s="2" r="D1" t="s">
        <v>1</v>
      </c>
    </row>
    <row r="2" spans="1:5">
      <c s="2" r="B2" t="s">
        <v>2</v>
      </c>
      <c s="2" r="C2" t="s">
        <v>71</v>
      </c>
      <c s="2" r="D2" t="s">
        <v>2</v>
      </c>
      <c s="2" r="E2" t="s">
        <v>71</v>
      </c>
    </row>
    <row r="3" spans="1:5">
      <c s="3" r="A3" t="s">
        <v>736</v>
      </c>
    </row>
    <row r="4" spans="1:5">
      <c s="4" r="A4" t="s">
        <v>737</v>
      </c>
      <c s="7" r="B4" t="n">
        <v>13987</v>
      </c>
      <c s="7" r="C4" t="n">
        <v>9721</v>
      </c>
      <c s="7" r="D4" t="n">
        <v>38965</v>
      </c>
      <c s="7" r="E4" t="n">
        <v>30715</v>
      </c>
    </row>
    <row r="5" spans="1:5">
      <c s="4" r="A5" t="s">
        <v>738</v>
      </c>
      <c s="6" r="B5" t="n">
        <v>-314</v>
      </c>
      <c s="6" r="C5" t="n">
        <v>-232</v>
      </c>
      <c s="6" r="D5" t="n">
        <v>-926</v>
      </c>
      <c s="6" r="E5" t="n">
        <v>-823</v>
      </c>
    </row>
    <row r="6" spans="1:5">
      <c s="4" r="A6" t="s">
        <v>739</v>
      </c>
      <c s="6" r="B6" t="n">
        <v>13673</v>
      </c>
      <c s="6" r="C6" t="n">
        <v>9489</v>
      </c>
      <c s="6" r="D6" t="n">
        <v>38039</v>
      </c>
      <c s="6" r="E6" t="n">
        <v>29892</v>
      </c>
    </row>
    <row r="7" spans="1:5">
      <c s="4" r="A7" t="s">
        <v>740</v>
      </c>
      <c s="6" r="B7" t="n">
        <v>-4178</v>
      </c>
      <c s="6" r="C7" t="n">
        <v>-2591</v>
      </c>
      <c s="6" r="D7" t="n">
        <v>-11747</v>
      </c>
      <c s="6" r="E7" t="n">
        <v>-7779</v>
      </c>
    </row>
    <row r="8" spans="1:5">
      <c s="4" r="A8" t="s">
        <v>741</v>
      </c>
      <c s="6" r="B8" t="n">
        <v>9495</v>
      </c>
      <c s="6" r="C8" t="n">
        <v>6898</v>
      </c>
      <c s="6" r="D8" t="n">
        <v>26292</v>
      </c>
      <c s="6" r="E8" t="n">
        <v>22113</v>
      </c>
    </row>
    <row r="9" spans="1:5">
      <c s="4" r="A9" t="s">
        <v>247</v>
      </c>
    </row>
    <row r="10" spans="1:5">
      <c s="3" r="A10" t="s">
        <v>736</v>
      </c>
    </row>
    <row r="11" spans="1:5">
      <c s="4" r="A11" t="s">
        <v>737</v>
      </c>
      <c s="6" r="B11" t="n">
        <v>10402</v>
      </c>
      <c s="6" r="C11" t="n">
        <v>7732</v>
      </c>
      <c s="6" r="D11" t="n">
        <v>30725</v>
      </c>
      <c s="6" r="E11" t="n">
        <v>23401</v>
      </c>
    </row>
    <row r="12" spans="1:5">
      <c s="4" r="A12" t="s">
        <v>254</v>
      </c>
    </row>
    <row r="13" spans="1:5">
      <c s="3" r="A13" t="s">
        <v>736</v>
      </c>
    </row>
    <row r="14" spans="1:5">
      <c s="4" r="A14" t="s">
        <v>737</v>
      </c>
      <c s="6" r="B14" t="n">
        <v>1223</v>
      </c>
      <c s="6" r="C14" t="n">
        <v>0</v>
      </c>
      <c s="6" r="D14" t="n">
        <v>2179</v>
      </c>
      <c s="6" r="E14" t="n">
        <v>0</v>
      </c>
    </row>
    <row r="15" spans="1:5">
      <c s="4" r="A15" t="s">
        <v>256</v>
      </c>
    </row>
    <row r="16" spans="1:5">
      <c s="3" r="A16" t="s">
        <v>736</v>
      </c>
    </row>
    <row r="17" spans="1:5">
      <c s="4" r="A17" t="s">
        <v>737</v>
      </c>
      <c s="7" r="B17" t="n">
        <v>2362</v>
      </c>
      <c s="7" r="C17" t="n">
        <v>1989</v>
      </c>
      <c s="7" r="D17" t="n">
        <v>6061</v>
      </c>
      <c s="7" r="E17" t="n">
        <v>73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742</v>
      </c>
      <c s="2" r="B1" t="s">
        <v>1</v>
      </c>
    </row>
    <row r="2" spans="1:2">
      <c s="2" r="B2" t="s">
        <v>743</v>
      </c>
    </row>
    <row r="3" spans="1:2">
      <c s="3" r="A3" t="s">
        <v>196</v>
      </c>
    </row>
    <row r="4" spans="1:2">
      <c s="4" r="A4" t="s">
        <v>744</v>
      </c>
      <c s="6" r="B4" t="n">
        <v>2</v>
      </c>
    </row>
    <row r="5" spans="1:2">
      <c s="4" r="A5" t="s">
        <v>283</v>
      </c>
      <c s="6" r="B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70</v>
      </c>
      <c s="2" r="D1" t="s">
        <v>1</v>
      </c>
    </row>
    <row r="2" spans="1:5">
      <c s="2" r="B2" t="s">
        <v>2</v>
      </c>
      <c s="2" r="C2" t="s">
        <v>71</v>
      </c>
      <c s="2" r="D2" t="s">
        <v>2</v>
      </c>
      <c s="2" r="E2" t="s">
        <v>71</v>
      </c>
    </row>
    <row r="3" spans="1:5">
      <c s="3" r="A3" t="s">
        <v>746</v>
      </c>
    </row>
    <row r="4" spans="1:5">
      <c s="4" r="A4" t="s">
        <v>747</v>
      </c>
      <c s="7" r="B4" t="n">
        <v>2515115</v>
      </c>
      <c s="7" r="C4" t="n">
        <v>2280816</v>
      </c>
      <c s="7" r="D4" t="n">
        <v>6994303</v>
      </c>
      <c s="7" r="E4" t="n">
        <v>6998195</v>
      </c>
    </row>
    <row r="5" spans="1:5">
      <c s="3" r="A5" t="s">
        <v>748</v>
      </c>
    </row>
    <row r="6" spans="1:5">
      <c s="4" r="A6" t="s">
        <v>86</v>
      </c>
      <c s="6" r="B6" t="n">
        <v>-139335</v>
      </c>
      <c s="6" r="C6" t="n">
        <v>0</v>
      </c>
      <c s="6" r="D6" t="n">
        <v>-139335</v>
      </c>
      <c s="6" r="E6" t="n">
        <v>0</v>
      </c>
    </row>
    <row r="7" spans="1:5">
      <c s="4" r="A7" t="s">
        <v>87</v>
      </c>
      <c s="6" r="B7" t="n">
        <v>-31660</v>
      </c>
      <c s="6" r="C7" t="n">
        <v>-16510</v>
      </c>
      <c s="6" r="D7" t="n">
        <v>-78444</v>
      </c>
      <c s="6" r="E7" t="n">
        <v>-50270</v>
      </c>
    </row>
    <row r="8" spans="1:5">
      <c s="4" r="A8" t="s">
        <v>88</v>
      </c>
      <c s="6" r="B8" t="n">
        <v>1268</v>
      </c>
      <c s="6" r="C8" t="n">
        <v>-7123</v>
      </c>
      <c s="6" r="D8" t="n">
        <v>-4717</v>
      </c>
      <c s="6" r="E8" t="n">
        <v>-12665</v>
      </c>
    </row>
    <row r="9" spans="1:5">
      <c s="4" r="A9" t="s">
        <v>89</v>
      </c>
      <c s="6" r="B9" t="n">
        <v>-429778</v>
      </c>
      <c s="6" r="C9" t="n">
        <v>0</v>
      </c>
      <c s="6" r="D9" t="n">
        <v>-429778</v>
      </c>
      <c s="6" r="E9" t="n">
        <v>0</v>
      </c>
    </row>
    <row r="10" spans="1:5">
      <c s="4" r="A10" t="s">
        <v>90</v>
      </c>
      <c s="6" r="B10" t="n">
        <v>-209737</v>
      </c>
      <c s="6" r="C10" t="n">
        <v>-204742</v>
      </c>
      <c s="6" r="D10" t="n">
        <v>-616475</v>
      </c>
      <c s="6" r="E10" t="n">
        <v>-619719</v>
      </c>
    </row>
    <row r="11" spans="1:5">
      <c s="4" r="A11" t="s">
        <v>93</v>
      </c>
      <c s="6" r="B11" t="n">
        <v>712755</v>
      </c>
      <c s="6" r="C11" t="n">
        <v>297377</v>
      </c>
      <c s="6" r="D11" t="n">
        <v>1797764</v>
      </c>
      <c s="6" r="E11" t="n">
        <v>1041002</v>
      </c>
    </row>
    <row r="12" spans="1:5">
      <c s="3" r="A12" t="s">
        <v>94</v>
      </c>
    </row>
    <row r="13" spans="1:5">
      <c s="4" r="A13" t="s">
        <v>95</v>
      </c>
      <c s="6" r="B13" t="n">
        <v>-168048</v>
      </c>
      <c s="6" r="C13" t="n">
        <v>-191781</v>
      </c>
      <c s="6" r="D13" t="n">
        <v>-533069</v>
      </c>
      <c s="6" r="E13" t="n">
        <v>-611288</v>
      </c>
    </row>
    <row r="14" spans="1:5">
      <c s="4" r="A14" t="s">
        <v>96</v>
      </c>
      <c s="6" r="B14" t="n">
        <v>-11132</v>
      </c>
      <c s="6" r="C14" t="n">
        <v>-22968</v>
      </c>
      <c s="6" r="D14" t="n">
        <v>-45229</v>
      </c>
      <c s="6" r="E14" t="n">
        <v>-59745</v>
      </c>
    </row>
    <row r="15" spans="1:5">
      <c s="4" r="A15" t="s">
        <v>97</v>
      </c>
      <c s="6" r="B15" t="n">
        <v>-17310</v>
      </c>
      <c s="6" r="C15" t="n">
        <v>-4386</v>
      </c>
      <c s="6" r="D15" t="n">
        <v>-67715</v>
      </c>
      <c s="6" r="E15" t="n">
        <v>-12691</v>
      </c>
    </row>
    <row r="16" spans="1:5">
      <c s="4" r="A16" t="s">
        <v>98</v>
      </c>
      <c s="6" r="B16" t="n">
        <v>-196490</v>
      </c>
      <c s="6" r="C16" t="n">
        <v>-219135</v>
      </c>
      <c s="6" r="D16" t="n">
        <v>-646013</v>
      </c>
      <c s="6" r="E16" t="n">
        <v>-683724</v>
      </c>
    </row>
    <row r="17" spans="1:5">
      <c s="4" r="A17" t="s">
        <v>99</v>
      </c>
      <c s="6" r="B17" t="n">
        <v>516265</v>
      </c>
      <c s="6" r="C17" t="n">
        <v>78242</v>
      </c>
      <c s="6" r="D17" t="n">
        <v>1151751</v>
      </c>
      <c s="6" r="E17" t="n">
        <v>357278</v>
      </c>
    </row>
    <row r="18" spans="1:5">
      <c s="4" r="A18" t="s">
        <v>100</v>
      </c>
      <c s="6" r="B18" t="n">
        <v>44995</v>
      </c>
      <c s="6" r="C18" t="n">
        <v>16493</v>
      </c>
      <c s="6" r="D18" t="n">
        <v>15205</v>
      </c>
      <c s="6" r="E18" t="n">
        <v>76570</v>
      </c>
    </row>
    <row r="19" spans="1:5">
      <c s="4" r="A19" t="s">
        <v>101</v>
      </c>
      <c s="6" r="B19" t="n">
        <v>561260</v>
      </c>
      <c s="6" r="C19" t="n">
        <v>94735</v>
      </c>
      <c s="6" r="D19" t="n">
        <v>1166956</v>
      </c>
      <c s="6" r="E19" t="n">
        <v>433848</v>
      </c>
    </row>
    <row r="20" spans="1:5">
      <c s="4" r="A20" t="s">
        <v>102</v>
      </c>
      <c s="6" r="B20" t="n">
        <v>-25641</v>
      </c>
      <c s="6" r="C20" t="n">
        <v>-28310</v>
      </c>
      <c s="6" r="D20" t="n">
        <v>-90185</v>
      </c>
      <c s="6" r="E20" t="n">
        <v>-100114</v>
      </c>
    </row>
    <row r="21" spans="1:5">
      <c s="4" r="A21" t="s">
        <v>103</v>
      </c>
      <c s="6" r="B21" t="n">
        <v>535619</v>
      </c>
      <c s="6" r="C21" t="n">
        <v>66425</v>
      </c>
      <c s="6" r="D21" t="n">
        <v>1076771</v>
      </c>
      <c s="6" r="E21" t="n">
        <v>333734</v>
      </c>
    </row>
    <row r="22" spans="1:5">
      <c s="4" r="A22" t="s">
        <v>749</v>
      </c>
    </row>
    <row r="23" spans="1:5">
      <c s="3" r="A23" t="s">
        <v>746</v>
      </c>
    </row>
    <row r="24" spans="1:5">
      <c s="4" r="A24" t="s">
        <v>747</v>
      </c>
      <c s="6" r="B24" t="n">
        <v>2398476</v>
      </c>
      <c s="6" r="C24" t="n">
        <v>2165225</v>
      </c>
      <c s="6" r="D24" t="n">
        <v>6633170</v>
      </c>
      <c s="6" r="E24" t="n">
        <v>6635546</v>
      </c>
    </row>
    <row r="25" spans="1:5">
      <c s="4" r="A25" t="s">
        <v>750</v>
      </c>
      <c s="6" r="B25" t="n">
        <v>720046</v>
      </c>
      <c s="6" r="C25" t="n">
        <v>539514</v>
      </c>
      <c s="6" r="D25" t="n">
        <v>1953379</v>
      </c>
      <c s="6" r="E25" t="n">
        <v>1668129</v>
      </c>
    </row>
    <row r="26" spans="1:5">
      <c s="4" r="A26" t="s">
        <v>751</v>
      </c>
    </row>
    <row r="27" spans="1:5">
      <c s="3" r="A27" t="s">
        <v>746</v>
      </c>
    </row>
    <row r="28" spans="1:5">
      <c s="4" r="A28" t="s">
        <v>747</v>
      </c>
      <c s="6" r="B28" t="n">
        <v>1898654</v>
      </c>
      <c s="6" r="C28" t="n">
        <v>1636188</v>
      </c>
      <c s="6" r="D28" t="n">
        <v>5212368</v>
      </c>
      <c s="6" r="E28" t="n">
        <v>4919563</v>
      </c>
    </row>
    <row r="29" spans="1:5">
      <c s="4" r="A29" t="s">
        <v>750</v>
      </c>
      <c s="6" r="B29" t="n">
        <v>570178</v>
      </c>
      <c s="6" r="C29" t="n">
        <v>411289</v>
      </c>
      <c s="6" r="D29" t="n">
        <v>1570192</v>
      </c>
      <c s="6" r="E29" t="n">
        <v>1259231</v>
      </c>
    </row>
    <row r="30" spans="1:5">
      <c s="4" r="A30" t="s">
        <v>752</v>
      </c>
    </row>
    <row r="31" spans="1:5">
      <c s="3" r="A31" t="s">
        <v>746</v>
      </c>
    </row>
    <row r="32" spans="1:5">
      <c s="4" r="A32" t="s">
        <v>747</v>
      </c>
      <c s="6" r="B32" t="n">
        <v>499822</v>
      </c>
      <c s="6" r="C32" t="n">
        <v>529037</v>
      </c>
      <c s="6" r="D32" t="n">
        <v>1420802</v>
      </c>
      <c s="6" r="E32" t="n">
        <v>1715983</v>
      </c>
    </row>
    <row r="33" spans="1:5">
      <c s="4" r="A33" t="s">
        <v>750</v>
      </c>
      <c s="6" r="B33" t="n">
        <v>149868</v>
      </c>
      <c s="6" r="C33" t="n">
        <v>128225</v>
      </c>
      <c s="6" r="D33" t="n">
        <v>383187</v>
      </c>
      <c s="6" r="E33" t="n">
        <v>408898</v>
      </c>
    </row>
    <row r="34" spans="1:5">
      <c s="4" r="A34" t="s">
        <v>753</v>
      </c>
    </row>
    <row r="35" spans="1:5">
      <c s="3" r="A35" t="s">
        <v>746</v>
      </c>
    </row>
    <row r="36" spans="1:5">
      <c s="4" r="A36" t="s">
        <v>747</v>
      </c>
      <c s="6" r="B36" t="n">
        <v>116639</v>
      </c>
      <c s="6" r="C36" t="n">
        <v>115591</v>
      </c>
      <c s="6" r="D36" t="n">
        <v>361133</v>
      </c>
      <c s="6" r="E36" t="n">
        <v>362649</v>
      </c>
    </row>
    <row r="37" spans="1:5">
      <c s="3" r="A37" t="s">
        <v>748</v>
      </c>
    </row>
    <row r="38" spans="1:5">
      <c s="4" r="A38" t="s">
        <v>754</v>
      </c>
      <c s="7" r="B38" t="n">
        <v>-57605</v>
      </c>
      <c s="7" r="C38" t="n">
        <v>-13762</v>
      </c>
      <c s="7" r="D38" t="n">
        <v>253578</v>
      </c>
      <c s="7" r="E38" t="n">
        <v>55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80"/>
    <col customWidth="1" max="7" min="7" width="21"/>
    <col customWidth="1" max="8" min="8" width="21"/>
    <col customWidth="1" max="9" min="9" width="21"/>
  </cols>
  <sheetData>
    <row r="1" spans="1:9">
      <c s="1" r="A1" t="s">
        <v>755</v>
      </c>
      <c s="2" r="B1" t="s">
        <v>756</v>
      </c>
      <c s="2" r="C1" t="s">
        <v>590</v>
      </c>
      <c s="2" r="D1" t="s">
        <v>684</v>
      </c>
      <c s="2" r="E1" t="s">
        <v>757</v>
      </c>
      <c s="2" r="F1" t="s">
        <v>758</v>
      </c>
      <c s="2" r="G1" t="s">
        <v>757</v>
      </c>
      <c s="2" r="H1" t="s">
        <v>371</v>
      </c>
      <c s="2" r="I1" t="s">
        <v>593</v>
      </c>
    </row>
    <row r="2" spans="1:9">
      <c s="3" r="A2" t="s">
        <v>759</v>
      </c>
    </row>
    <row r="3" spans="1:9">
      <c s="4" r="A3" t="s">
        <v>760</v>
      </c>
      <c s="4" r="F3" t="s">
        <v>362</v>
      </c>
    </row>
    <row r="4" spans="1:9">
      <c s="4" r="A4" t="s">
        <v>761</v>
      </c>
      <c s="6" r="F4" t="n">
        <v>4</v>
      </c>
    </row>
    <row r="5" spans="1:9">
      <c s="4" r="A5" t="s">
        <v>762</v>
      </c>
      <c s="4" r="F5" t="s">
        <v>355</v>
      </c>
    </row>
    <row r="6" spans="1:9">
      <c s="4" r="A6" t="s">
        <v>449</v>
      </c>
      <c s="7" r="D6" t="n">
        <v>12951063000</v>
      </c>
      <c s="7" r="F6" t="n">
        <v>12951063000</v>
      </c>
      <c s="7" r="I6" t="n">
        <v>12824375000</v>
      </c>
    </row>
    <row r="7" spans="1:9">
      <c s="4" r="A7" t="s">
        <v>763</v>
      </c>
      <c s="4" r="F7" t="s">
        <v>764</v>
      </c>
    </row>
    <row r="8" spans="1:9">
      <c s="4" r="A8" t="s">
        <v>765</v>
      </c>
      <c s="4" r="F8" t="s">
        <v>766</v>
      </c>
    </row>
    <row r="9" spans="1:9">
      <c s="4" r="A9" t="s">
        <v>767</v>
      </c>
      <c s="4" r="F9" t="s">
        <v>768</v>
      </c>
    </row>
    <row r="10" spans="1:9">
      <c s="4" r="A10" t="s">
        <v>769</v>
      </c>
      <c s="7" r="D10" t="n">
        <v>154000000</v>
      </c>
      <c s="7" r="F10" t="n">
        <v>255000000</v>
      </c>
    </row>
    <row r="11" spans="1:9">
      <c s="4" r="A11" t="s">
        <v>770</v>
      </c>
    </row>
    <row r="12" spans="1:9">
      <c s="3" r="A12" t="s">
        <v>759</v>
      </c>
    </row>
    <row r="13" spans="1:9">
      <c s="4" r="A13" t="s">
        <v>771</v>
      </c>
      <c s="7" r="B13" t="n">
        <v>650000000</v>
      </c>
      <c s="7" r="C13" t="n">
        <v>550000000</v>
      </c>
    </row>
    <row r="14" spans="1:9">
      <c s="4" r="A14" t="s">
        <v>772</v>
      </c>
    </row>
    <row r="15" spans="1:9">
      <c s="3" r="A15" t="s">
        <v>759</v>
      </c>
    </row>
    <row r="16" spans="1:9">
      <c s="4" r="A16" t="s">
        <v>773</v>
      </c>
      <c s="4" r="F16" t="s">
        <v>530</v>
      </c>
    </row>
    <row r="17" spans="1:9">
      <c s="4" r="A17" t="s">
        <v>774</v>
      </c>
    </row>
    <row r="18" spans="1:9">
      <c s="3" r="A18" t="s">
        <v>759</v>
      </c>
    </row>
    <row r="19" spans="1:9">
      <c s="4" r="A19" t="s">
        <v>775</v>
      </c>
      <c s="4" r="F19" t="s">
        <v>776</v>
      </c>
    </row>
    <row r="20" spans="1:9">
      <c s="4" r="A20" t="s">
        <v>777</v>
      </c>
      <c s="4" r="D20" t="s">
        <v>778</v>
      </c>
      <c s="4" r="F20" t="s">
        <v>778</v>
      </c>
    </row>
    <row r="21" spans="1:9">
      <c s="4" r="A21" t="s">
        <v>779</v>
      </c>
    </row>
    <row r="22" spans="1:9">
      <c s="3" r="A22" t="s">
        <v>759</v>
      </c>
    </row>
    <row r="23" spans="1:9">
      <c s="4" r="A23" t="s">
        <v>775</v>
      </c>
      <c s="4" r="F23" t="s">
        <v>480</v>
      </c>
    </row>
    <row r="24" spans="1:9">
      <c s="4" r="A24" t="s">
        <v>398</v>
      </c>
    </row>
    <row r="25" spans="1:9">
      <c s="3" r="A25" t="s">
        <v>759</v>
      </c>
    </row>
    <row r="26" spans="1:9">
      <c s="4" r="A26" t="s">
        <v>449</v>
      </c>
      <c s="7" r="H26" t="n">
        <v>545000000</v>
      </c>
    </row>
    <row r="27" spans="1:9">
      <c s="4" r="A27" t="s">
        <v>780</v>
      </c>
      <c s="6" r="B27" t="n">
        <v>27400000</v>
      </c>
    </row>
    <row r="28" spans="1:9">
      <c s="4" r="A28" t="s">
        <v>781</v>
      </c>
    </row>
    <row r="29" spans="1:9">
      <c s="3" r="A29" t="s">
        <v>759</v>
      </c>
    </row>
    <row r="30" spans="1:9">
      <c s="4" r="A30" t="s">
        <v>782</v>
      </c>
      <c s="4" r="F30" t="s">
        <v>783</v>
      </c>
    </row>
    <row r="31" spans="1:9">
      <c s="4" r="A31" t="s">
        <v>784</v>
      </c>
    </row>
    <row r="32" spans="1:9">
      <c s="3" r="A32" t="s">
        <v>759</v>
      </c>
    </row>
    <row r="33" spans="1:9">
      <c s="4" r="A33" t="s">
        <v>785</v>
      </c>
      <c s="4" r="F33" t="s">
        <v>522</v>
      </c>
    </row>
    <row r="34" spans="1:9">
      <c s="4" r="A34" t="s">
        <v>786</v>
      </c>
      <c s="4" r="F34" t="s">
        <v>787</v>
      </c>
    </row>
    <row r="35" spans="1:9">
      <c s="4" r="A35" t="s">
        <v>788</v>
      </c>
      <c s="7" r="D35" t="n">
        <v>9000000</v>
      </c>
      <c s="7" r="E35" t="n">
        <v>9000000</v>
      </c>
      <c s="7" r="F35" t="n">
        <v>25000000</v>
      </c>
      <c s="7" r="G35" t="n">
        <v>30000000</v>
      </c>
    </row>
    <row r="36" spans="1:9">
      <c s="4" r="A36" t="s">
        <v>789</v>
      </c>
    </row>
    <row r="37" spans="1:9">
      <c s="3" r="A37" t="s">
        <v>759</v>
      </c>
    </row>
    <row r="38" spans="1:9">
      <c s="4" r="A38" t="s">
        <v>790</v>
      </c>
      <c s="7" r="F38" t="n">
        <v>62000000</v>
      </c>
    </row>
    <row r="39" spans="1:9">
      <c s="4" r="A39" t="s">
        <v>791</v>
      </c>
    </row>
    <row r="40" spans="1:9">
      <c s="3" r="A40" t="s">
        <v>759</v>
      </c>
    </row>
    <row r="41" spans="1:9">
      <c s="4" r="A41" t="s">
        <v>786</v>
      </c>
      <c s="4" r="F41" t="s">
        <v>480</v>
      </c>
    </row>
    <row r="42" spans="1:9">
      <c s="4" r="A42" t="s">
        <v>792</v>
      </c>
      <c s="4" r="F42" t="s">
        <v>793</v>
      </c>
    </row>
    <row r="43" spans="1:9">
      <c s="4" r="A43" t="s">
        <v>794</v>
      </c>
      <c s="7" r="D43" t="n">
        <v>0</v>
      </c>
      <c s="7" r="E43" t="n">
        <v>0</v>
      </c>
      <c s="7" r="F43" t="n">
        <v>12000000</v>
      </c>
      <c s="7" r="G43" t="n">
        <v>10000000</v>
      </c>
    </row>
    <row r="44" spans="1:9">
      <c s="4" r="A44" t="s">
        <v>795</v>
      </c>
    </row>
    <row r="45" spans="1:9">
      <c s="3" r="A45" t="s">
        <v>759</v>
      </c>
    </row>
    <row r="46" spans="1:9">
      <c s="4" r="A46" t="s">
        <v>794</v>
      </c>
      <c s="7" r="F46" t="n">
        <v>29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6</v>
      </c>
      <c s="2" r="B1" t="s">
        <v>2</v>
      </c>
      <c s="2" r="C1" t="s">
        <v>797</v>
      </c>
      <c s="2" r="D1" t="s">
        <v>2</v>
      </c>
    </row>
    <row r="2" spans="1:4">
      <c s="3" r="A2" t="s">
        <v>798</v>
      </c>
    </row>
    <row r="3" spans="1:4">
      <c s="4" r="A3" t="s">
        <v>280</v>
      </c>
      <c s="4" r="B3" t="s">
        <v>281</v>
      </c>
      <c s="4" r="C3" t="s">
        <v>282</v>
      </c>
      <c s="4" r="D3" t="s">
        <v>2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9</v>
      </c>
      <c s="2" r="B1" t="s">
        <v>2</v>
      </c>
      <c s="2" r="C1" t="s">
        <v>25</v>
      </c>
    </row>
    <row r="2" spans="1:3">
      <c s="3" r="A2" t="s">
        <v>800</v>
      </c>
    </row>
    <row r="3" spans="1:3">
      <c s="4" r="A3" t="s">
        <v>26</v>
      </c>
      <c s="7" r="B3" t="n">
        <v>2214348</v>
      </c>
      <c s="7" r="C3" t="n">
        <v>2408749</v>
      </c>
    </row>
    <row r="4" spans="1:3">
      <c s="4" r="A4" t="s">
        <v>33</v>
      </c>
      <c s="6" r="B4" t="n">
        <v>17948045</v>
      </c>
      <c s="6" r="C4" t="n">
        <v>15371795</v>
      </c>
    </row>
    <row r="5" spans="1:3">
      <c s="4" r="A5" t="s">
        <v>801</v>
      </c>
      <c s="6" r="B5" t="n">
        <v>0</v>
      </c>
      <c s="6" r="C5" t="n">
        <v>0</v>
      </c>
    </row>
    <row r="6" spans="1:3">
      <c s="4" r="A6" t="s">
        <v>802</v>
      </c>
      <c s="6" r="B6" t="n">
        <v>0</v>
      </c>
    </row>
    <row r="7" spans="1:3">
      <c s="4" r="A7" t="s">
        <v>35</v>
      </c>
      <c s="6" r="B7" t="n">
        <v>1196543</v>
      </c>
      <c s="6" r="C7" t="n">
        <v>1491497</v>
      </c>
    </row>
    <row r="8" spans="1:3">
      <c s="4" r="A8" t="s">
        <v>803</v>
      </c>
      <c s="6" r="B8" t="n">
        <v>0</v>
      </c>
      <c s="6" r="C8" t="n">
        <v>0</v>
      </c>
    </row>
    <row r="9" spans="1:3">
      <c s="4" r="A9" t="s">
        <v>804</v>
      </c>
      <c s="6" r="B9" t="n">
        <v>6346350</v>
      </c>
      <c s="6" r="C9" t="n">
        <v>5943137</v>
      </c>
    </row>
    <row r="10" spans="1:3">
      <c s="4" r="A10" t="s">
        <v>40</v>
      </c>
      <c s="6" r="B10" t="n">
        <v>27705286</v>
      </c>
      <c s="6" r="C10" t="n">
        <v>25215178</v>
      </c>
    </row>
    <row r="11" spans="1:3">
      <c s="4" r="A11" t="s">
        <v>41</v>
      </c>
      <c s="6" r="B11" t="n">
        <v>2130635</v>
      </c>
      <c s="6" r="C11" t="n">
        <v>2237951</v>
      </c>
    </row>
    <row r="12" spans="1:3">
      <c s="4" r="A12" t="s">
        <v>803</v>
      </c>
      <c s="6" r="B12" t="n">
        <v>0</v>
      </c>
      <c s="6" r="C12" t="n">
        <v>0</v>
      </c>
    </row>
    <row r="13" spans="1:3">
      <c s="4" r="A13" t="s">
        <v>48</v>
      </c>
      <c s="6" r="B13" t="n">
        <v>2543815</v>
      </c>
      <c s="6" r="C13" t="n">
        <v>2680576</v>
      </c>
    </row>
    <row r="14" spans="1:3">
      <c s="4" r="A14" t="s">
        <v>49</v>
      </c>
      <c s="6" r="B14" t="n">
        <v>12786420</v>
      </c>
      <c s="6" r="C14" t="n">
        <v>12368311</v>
      </c>
    </row>
    <row r="15" spans="1:3">
      <c s="4" r="A15" t="s">
        <v>50</v>
      </c>
      <c s="6" r="B15" t="n">
        <v>320707</v>
      </c>
      <c s="6" r="C15" t="n">
        <v>157663</v>
      </c>
    </row>
    <row r="16" spans="1:3">
      <c s="4" r="A16" t="s">
        <v>805</v>
      </c>
      <c s="6" r="B16" t="n">
        <v>17781577</v>
      </c>
      <c s="6" r="C16" t="n">
        <v>17444501</v>
      </c>
    </row>
    <row r="17" spans="1:3">
      <c s="4" r="A17" t="s">
        <v>53</v>
      </c>
      <c s="6" r="B17" t="n">
        <v>6250</v>
      </c>
      <c s="6" r="C17" t="n">
        <v>6250</v>
      </c>
    </row>
    <row r="18" spans="1:3">
      <c s="4" r="A18" t="s">
        <v>806</v>
      </c>
      <c s="6" r="B18" t="n">
        <v>6190831</v>
      </c>
      <c s="6" r="C18" t="n">
        <v>5119927</v>
      </c>
    </row>
    <row r="19" spans="1:3">
      <c s="4" r="A19" t="s">
        <v>60</v>
      </c>
      <c s="6" r="B19" t="n">
        <v>3726628</v>
      </c>
      <c s="6" r="C19" t="n">
        <v>2644500</v>
      </c>
    </row>
    <row r="20" spans="1:3">
      <c s="4" r="A20" t="s">
        <v>61</v>
      </c>
      <c s="6" r="B20" t="n">
        <v>9917459</v>
      </c>
      <c s="6" r="C20" t="n">
        <v>7764427</v>
      </c>
    </row>
    <row r="21" spans="1:3">
      <c s="4" r="A21" t="s">
        <v>62</v>
      </c>
      <c s="6" r="B21" t="n">
        <v>27705286</v>
      </c>
      <c s="6" r="C21" t="n">
        <v>25215178</v>
      </c>
    </row>
    <row r="22" spans="1:3">
      <c s="4" r="A22" t="s">
        <v>807</v>
      </c>
    </row>
    <row r="23" spans="1:3">
      <c s="3" r="A23" t="s">
        <v>800</v>
      </c>
    </row>
    <row r="24" spans="1:3">
      <c s="4" r="A24" t="s">
        <v>26</v>
      </c>
      <c s="6" r="B24" t="n">
        <v>171786</v>
      </c>
      <c s="6" r="C24" t="n">
        <v>561310</v>
      </c>
    </row>
    <row r="25" spans="1:3">
      <c s="4" r="A25" t="s">
        <v>33</v>
      </c>
      <c s="6" r="B25" t="n">
        <v>0</v>
      </c>
      <c s="6" r="C25" t="n">
        <v>0</v>
      </c>
    </row>
    <row r="26" spans="1:3">
      <c s="4" r="A26" t="s">
        <v>801</v>
      </c>
      <c s="6" r="B26" t="n">
        <v>18567912</v>
      </c>
      <c s="6" r="C26" t="n">
        <v>18491578</v>
      </c>
    </row>
    <row r="27" spans="1:3">
      <c s="4" r="A27" t="s">
        <v>802</v>
      </c>
      <c s="6" r="B27" t="n">
        <v>0</v>
      </c>
    </row>
    <row r="28" spans="1:3">
      <c s="4" r="A28" t="s">
        <v>35</v>
      </c>
      <c s="6" r="B28" t="n">
        <v>0</v>
      </c>
      <c s="6" r="C28" t="n">
        <v>0</v>
      </c>
    </row>
    <row r="29" spans="1:3">
      <c s="4" r="A29" t="s">
        <v>803</v>
      </c>
      <c s="6" r="B29" t="n">
        <v>0</v>
      </c>
      <c s="6" r="C29" t="n">
        <v>0</v>
      </c>
    </row>
    <row r="30" spans="1:3">
      <c s="4" r="A30" t="s">
        <v>804</v>
      </c>
      <c s="6" r="B30" t="n">
        <v>52533</v>
      </c>
      <c s="6" r="C30" t="n">
        <v>38577</v>
      </c>
    </row>
    <row r="31" spans="1:3">
      <c s="4" r="A31" t="s">
        <v>40</v>
      </c>
      <c s="6" r="B31" t="n">
        <v>18792231</v>
      </c>
      <c s="6" r="C31" t="n">
        <v>19091465</v>
      </c>
    </row>
    <row r="32" spans="1:3">
      <c s="4" r="A32" t="s">
        <v>41</v>
      </c>
      <c s="6" r="B32" t="n">
        <v>130701</v>
      </c>
      <c s="6" r="C32" t="n">
        <v>536165</v>
      </c>
    </row>
    <row r="33" spans="1:3">
      <c s="4" r="A33" t="s">
        <v>803</v>
      </c>
      <c s="6" r="B33" t="n">
        <v>3240646</v>
      </c>
      <c s="6" r="C33" t="n">
        <v>2390461</v>
      </c>
    </row>
    <row r="34" spans="1:3">
      <c s="4" r="A34" t="s">
        <v>48</v>
      </c>
      <c s="6" r="B34" t="n">
        <v>2187275</v>
      </c>
      <c s="6" r="C34" t="n">
        <v>631763</v>
      </c>
    </row>
    <row r="35" spans="1:3">
      <c s="4" r="A35" t="s">
        <v>49</v>
      </c>
      <c s="6" r="B35" t="n">
        <v>7016185</v>
      </c>
      <c s="6" r="C35" t="n">
        <v>10393197</v>
      </c>
    </row>
    <row r="36" spans="1:3">
      <c s="4" r="A36" t="s">
        <v>50</v>
      </c>
      <c s="6" r="B36" t="n">
        <v>26593</v>
      </c>
      <c s="6" r="C36" t="n">
        <v>19952</v>
      </c>
    </row>
    <row r="37" spans="1:3">
      <c s="4" r="A37" t="s">
        <v>805</v>
      </c>
      <c s="6" r="B37" t="n">
        <v>12601400</v>
      </c>
      <c s="6" r="C37" t="n">
        <v>13971538</v>
      </c>
    </row>
    <row r="38" spans="1:3">
      <c s="4" r="A38" t="s">
        <v>53</v>
      </c>
      <c s="6" r="B38" t="n">
        <v>0</v>
      </c>
      <c s="6" r="C38" t="n">
        <v>0</v>
      </c>
    </row>
    <row r="39" spans="1:3">
      <c s="4" r="A39" t="s">
        <v>806</v>
      </c>
      <c s="6" r="B39" t="n">
        <v>6190831</v>
      </c>
      <c s="6" r="C39" t="n">
        <v>5119927</v>
      </c>
    </row>
    <row r="40" spans="1:3">
      <c s="4" r="A40" t="s">
        <v>60</v>
      </c>
      <c s="6" r="B40" t="n">
        <v>0</v>
      </c>
      <c s="6" r="C40" t="n">
        <v>0</v>
      </c>
    </row>
    <row r="41" spans="1:3">
      <c s="4" r="A41" t="s">
        <v>61</v>
      </c>
      <c s="6" r="B41" t="n">
        <v>6190831</v>
      </c>
      <c s="6" r="C41" t="n">
        <v>5119927</v>
      </c>
    </row>
    <row r="42" spans="1:3">
      <c s="4" r="A42" t="s">
        <v>62</v>
      </c>
      <c s="6" r="B42" t="n">
        <v>18792231</v>
      </c>
      <c s="6" r="C42" t="n">
        <v>19091465</v>
      </c>
    </row>
    <row r="43" spans="1:3">
      <c s="4" r="A43" t="s">
        <v>808</v>
      </c>
    </row>
    <row r="44" spans="1:3">
      <c s="3" r="A44" t="s">
        <v>800</v>
      </c>
    </row>
    <row r="45" spans="1:3">
      <c s="4" r="A45" t="s">
        <v>26</v>
      </c>
      <c s="6" r="B45" t="n">
        <v>932091</v>
      </c>
      <c s="6" r="C45" t="n">
        <v>932374</v>
      </c>
    </row>
    <row r="46" spans="1:3">
      <c s="4" r="A46" t="s">
        <v>33</v>
      </c>
      <c s="6" r="B46" t="n">
        <v>13569921</v>
      </c>
      <c s="6" r="C46" t="n">
        <v>5089726</v>
      </c>
    </row>
    <row r="47" spans="1:3">
      <c s="4" r="A47" t="s">
        <v>801</v>
      </c>
      <c s="6" r="B47" t="n">
        <v>3291467</v>
      </c>
      <c s="6" r="C47" t="n">
        <v>2956404</v>
      </c>
    </row>
    <row r="48" spans="1:3">
      <c s="4" r="A48" t="s">
        <v>802</v>
      </c>
      <c s="6" r="B48" t="n">
        <v>3576377</v>
      </c>
    </row>
    <row r="49" spans="1:3">
      <c s="4" r="A49" t="s">
        <v>35</v>
      </c>
      <c s="6" r="B49" t="n">
        <v>1165007</v>
      </c>
      <c s="6" r="C49" t="n">
        <v>1460084</v>
      </c>
    </row>
    <row r="50" spans="1:3">
      <c s="4" r="A50" t="s">
        <v>803</v>
      </c>
      <c s="6" r="B50" t="n">
        <v>4498612</v>
      </c>
      <c s="6" r="C50" t="n">
        <v>3234271</v>
      </c>
    </row>
    <row r="51" spans="1:3">
      <c s="4" r="A51" t="s">
        <v>804</v>
      </c>
      <c s="6" r="B51" t="n">
        <v>942894</v>
      </c>
      <c s="6" r="C51" t="n">
        <v>444333</v>
      </c>
    </row>
    <row r="52" spans="1:3">
      <c s="4" r="A52" t="s">
        <v>40</v>
      </c>
      <c s="6" r="B52" t="n">
        <v>27976369</v>
      </c>
      <c s="6" r="C52" t="n">
        <v>14117192</v>
      </c>
    </row>
    <row r="53" spans="1:3">
      <c s="4" r="A53" t="s">
        <v>41</v>
      </c>
      <c s="6" r="B53" t="n">
        <v>1201950</v>
      </c>
      <c s="6" r="C53" t="n">
        <v>994570</v>
      </c>
    </row>
    <row r="54" spans="1:3">
      <c s="4" r="A54" t="s">
        <v>803</v>
      </c>
      <c s="6" r="B54" t="n">
        <v>0</v>
      </c>
      <c s="6" r="C54" t="n">
        <v>0</v>
      </c>
    </row>
    <row r="55" spans="1:3">
      <c s="4" r="A55" t="s">
        <v>48</v>
      </c>
      <c s="6" r="B55" t="n">
        <v>10066</v>
      </c>
      <c s="6" r="C55" t="n">
        <v>0</v>
      </c>
    </row>
    <row r="56" spans="1:3">
      <c s="4" r="A56" t="s">
        <v>49</v>
      </c>
      <c s="6" r="B56" t="n">
        <v>2836</v>
      </c>
      <c s="6" r="C56" t="n">
        <v>4837</v>
      </c>
    </row>
    <row r="57" spans="1:3">
      <c s="4" r="A57" t="s">
        <v>50</v>
      </c>
      <c s="6" r="B57" t="n">
        <v>7369439</v>
      </c>
      <c s="6" r="C57" t="n">
        <v>67212</v>
      </c>
    </row>
    <row r="58" spans="1:3">
      <c s="4" r="A58" t="s">
        <v>805</v>
      </c>
      <c s="6" r="B58" t="n">
        <v>8584291</v>
      </c>
      <c s="6" r="C58" t="n">
        <v>1066619</v>
      </c>
    </row>
    <row r="59" spans="1:3">
      <c s="4" r="A59" t="s">
        <v>53</v>
      </c>
      <c s="6" r="B59" t="n">
        <v>0</v>
      </c>
      <c s="6" r="C59" t="n">
        <v>0</v>
      </c>
    </row>
    <row r="60" spans="1:3">
      <c s="4" r="A60" t="s">
        <v>806</v>
      </c>
      <c s="6" r="B60" t="n">
        <v>19392078</v>
      </c>
      <c s="6" r="C60" t="n">
        <v>13050573</v>
      </c>
    </row>
    <row r="61" spans="1:3">
      <c s="4" r="A61" t="s">
        <v>60</v>
      </c>
      <c s="6" r="B61" t="n">
        <v>0</v>
      </c>
      <c s="6" r="C61" t="n">
        <v>0</v>
      </c>
    </row>
    <row r="62" spans="1:3">
      <c s="4" r="A62" t="s">
        <v>61</v>
      </c>
      <c s="6" r="B62" t="n">
        <v>19392078</v>
      </c>
      <c s="6" r="C62" t="n">
        <v>13050573</v>
      </c>
    </row>
    <row r="63" spans="1:3">
      <c s="4" r="A63" t="s">
        <v>62</v>
      </c>
      <c s="6" r="B63" t="n">
        <v>27976369</v>
      </c>
      <c s="6" r="C63" t="n">
        <v>14117192</v>
      </c>
    </row>
    <row r="64" spans="1:3">
      <c s="4" r="A64" t="s">
        <v>809</v>
      </c>
    </row>
    <row r="65" spans="1:3">
      <c s="3" r="A65" t="s">
        <v>800</v>
      </c>
    </row>
    <row r="66" spans="1:3">
      <c s="4" r="A66" t="s">
        <v>26</v>
      </c>
      <c s="6" r="B66" t="n">
        <v>346578</v>
      </c>
      <c s="6" r="C66" t="n">
        <v>0</v>
      </c>
    </row>
    <row r="67" spans="1:3">
      <c s="4" r="A67" t="s">
        <v>33</v>
      </c>
      <c s="6" r="B67" t="n">
        <v>9122208</v>
      </c>
      <c s="6" r="C67" t="n">
        <v>7793639</v>
      </c>
    </row>
    <row r="68" spans="1:3">
      <c s="4" r="A68" t="s">
        <v>801</v>
      </c>
      <c s="6" r="B68" t="n">
        <v>0</v>
      </c>
      <c s="6" r="C68" t="n">
        <v>0</v>
      </c>
    </row>
    <row r="69" spans="1:3">
      <c s="4" r="A69" t="s">
        <v>802</v>
      </c>
      <c s="6" r="B69" t="n">
        <v>0</v>
      </c>
    </row>
    <row r="70" spans="1:3">
      <c s="4" r="A70" t="s">
        <v>35</v>
      </c>
      <c s="6" r="B70" t="n">
        <v>0</v>
      </c>
      <c s="6" r="C70" t="n">
        <v>0</v>
      </c>
    </row>
    <row r="71" spans="1:3">
      <c s="4" r="A71" t="s">
        <v>803</v>
      </c>
      <c s="6" r="B71" t="n">
        <v>0</v>
      </c>
      <c s="6" r="C71" t="n">
        <v>0</v>
      </c>
    </row>
    <row r="72" spans="1:3">
      <c s="4" r="A72" t="s">
        <v>804</v>
      </c>
      <c s="6" r="B72" t="n">
        <v>56776</v>
      </c>
      <c s="6" r="C72" t="n">
        <v>0</v>
      </c>
    </row>
    <row r="73" spans="1:3">
      <c s="4" r="A73" t="s">
        <v>40</v>
      </c>
      <c s="6" r="B73" t="n">
        <v>9525562</v>
      </c>
      <c s="6" r="C73" t="n">
        <v>7793639</v>
      </c>
    </row>
    <row r="74" spans="1:3">
      <c s="4" r="A74" t="s">
        <v>41</v>
      </c>
      <c s="6" r="B74" t="n">
        <v>132072</v>
      </c>
      <c s="6" r="C74" t="n">
        <v>0</v>
      </c>
    </row>
    <row r="75" spans="1:3">
      <c s="4" r="A75" t="s">
        <v>803</v>
      </c>
      <c s="6" r="B75" t="n">
        <v>211</v>
      </c>
      <c s="6" r="C75" t="n">
        <v>0</v>
      </c>
    </row>
    <row r="76" spans="1:3">
      <c s="4" r="A76" t="s">
        <v>48</v>
      </c>
      <c s="6" r="B76" t="n">
        <v>24828</v>
      </c>
      <c s="6" r="C76" t="n">
        <v>1734680</v>
      </c>
    </row>
    <row r="77" spans="1:3">
      <c s="4" r="A77" t="s">
        <v>49</v>
      </c>
      <c s="6" r="B77" t="n">
        <v>3620681</v>
      </c>
      <c s="6" r="C77" t="n">
        <v>0</v>
      </c>
    </row>
    <row r="78" spans="1:3">
      <c s="4" r="A78" t="s">
        <v>50</v>
      </c>
      <c s="6" r="B78" t="n">
        <v>99271</v>
      </c>
      <c s="6" r="C78" t="n">
        <v>0</v>
      </c>
    </row>
    <row r="79" spans="1:3">
      <c s="4" r="A79" t="s">
        <v>805</v>
      </c>
      <c s="6" r="B79" t="n">
        <v>3877063</v>
      </c>
      <c s="6" r="C79" t="n">
        <v>1734680</v>
      </c>
    </row>
    <row r="80" spans="1:3">
      <c s="4" r="A80" t="s">
        <v>53</v>
      </c>
      <c s="6" r="B80" t="n">
        <v>0</v>
      </c>
      <c s="6" r="C80" t="n">
        <v>0</v>
      </c>
    </row>
    <row r="81" spans="1:3">
      <c s="4" r="A81" t="s">
        <v>806</v>
      </c>
      <c s="6" r="B81" t="n">
        <v>4305283</v>
      </c>
      <c s="6" r="C81" t="n">
        <v>6058959</v>
      </c>
    </row>
    <row r="82" spans="1:3">
      <c s="4" r="A82" t="s">
        <v>60</v>
      </c>
      <c s="6" r="B82" t="n">
        <v>1343216</v>
      </c>
      <c s="6" r="C82" t="n">
        <v>0</v>
      </c>
    </row>
    <row r="83" spans="1:3">
      <c s="4" r="A83" t="s">
        <v>61</v>
      </c>
      <c s="6" r="B83" t="n">
        <v>5648499</v>
      </c>
      <c s="6" r="C83" t="n">
        <v>6058959</v>
      </c>
    </row>
    <row r="84" spans="1:3">
      <c s="4" r="A84" t="s">
        <v>62</v>
      </c>
      <c s="6" r="B84" t="n">
        <v>9525562</v>
      </c>
      <c s="6" r="C84" t="n">
        <v>7793639</v>
      </c>
    </row>
    <row r="85" spans="1:3">
      <c s="4" r="A85" t="s">
        <v>810</v>
      </c>
    </row>
    <row r="86" spans="1:3">
      <c s="3" r="A86" t="s">
        <v>800</v>
      </c>
    </row>
    <row r="87" spans="1:3">
      <c s="4" r="A87" t="s">
        <v>26</v>
      </c>
      <c s="6" r="B87" t="n">
        <v>770446</v>
      </c>
      <c s="6" r="C87" t="n">
        <v>915979</v>
      </c>
    </row>
    <row r="88" spans="1:3">
      <c s="4" r="A88" t="s">
        <v>33</v>
      </c>
      <c s="6" r="B88" t="n">
        <v>4390096</v>
      </c>
      <c s="6" r="C88" t="n">
        <v>2500401</v>
      </c>
    </row>
    <row r="89" spans="1:3">
      <c s="4" r="A89" t="s">
        <v>801</v>
      </c>
      <c s="6" r="B89" t="n">
        <v>0</v>
      </c>
      <c s="6" r="C89" t="n">
        <v>0</v>
      </c>
    </row>
    <row r="90" spans="1:3">
      <c s="4" r="A90" t="s">
        <v>802</v>
      </c>
      <c s="6" r="B90" t="n">
        <v>640340</v>
      </c>
    </row>
    <row r="91" spans="1:3">
      <c s="4" r="A91" t="s">
        <v>35</v>
      </c>
      <c s="6" r="B91" t="n">
        <v>6536</v>
      </c>
      <c s="6" r="C91" t="n">
        <v>6413</v>
      </c>
    </row>
    <row r="92" spans="1:3">
      <c s="4" r="A92" t="s">
        <v>803</v>
      </c>
      <c s="6" r="B92" t="n">
        <v>0</v>
      </c>
      <c s="6" r="C92" t="n">
        <v>0</v>
      </c>
    </row>
    <row r="93" spans="1:3">
      <c s="4" r="A93" t="s">
        <v>804</v>
      </c>
      <c s="6" r="B93" t="n">
        <v>5341764</v>
      </c>
      <c s="6" r="C93" t="n">
        <v>5460227</v>
      </c>
    </row>
    <row r="94" spans="1:3">
      <c s="4" r="A94" t="s">
        <v>40</v>
      </c>
      <c s="6" r="B94" t="n">
        <v>11149182</v>
      </c>
      <c s="6" r="C94" t="n">
        <v>8883020</v>
      </c>
    </row>
    <row r="95" spans="1:3">
      <c s="4" r="A95" t="s">
        <v>41</v>
      </c>
      <c s="6" r="B95" t="n">
        <v>830081</v>
      </c>
      <c s="6" r="C95" t="n">
        <v>708130</v>
      </c>
    </row>
    <row r="96" spans="1:3">
      <c s="4" r="A96" t="s">
        <v>803</v>
      </c>
      <c s="6" r="B96" t="n">
        <v>1257755</v>
      </c>
      <c s="6" r="C96" t="n">
        <v>843810</v>
      </c>
    </row>
    <row r="97" spans="1:3">
      <c s="4" r="A97" t="s">
        <v>48</v>
      </c>
      <c s="6" r="B97" t="n">
        <v>346474</v>
      </c>
      <c s="6" r="C97" t="n">
        <v>314133</v>
      </c>
    </row>
    <row r="98" spans="1:3">
      <c s="4" r="A98" t="s">
        <v>49</v>
      </c>
      <c s="6" r="B98" t="n">
        <v>2146718</v>
      </c>
      <c s="6" r="C98" t="n">
        <v>1970277</v>
      </c>
    </row>
    <row r="99" spans="1:3">
      <c s="4" r="A99" t="s">
        <v>50</v>
      </c>
      <c s="6" r="B99" t="n">
        <v>1049388</v>
      </c>
      <c s="6" r="C99" t="n">
        <v>70499</v>
      </c>
    </row>
    <row r="100" spans="1:3">
      <c s="4" r="A100" t="s">
        <v>805</v>
      </c>
      <c s="6" r="B100" t="n">
        <v>5630416</v>
      </c>
      <c s="6" r="C100" t="n">
        <v>3906849</v>
      </c>
    </row>
    <row r="101" spans="1:3">
      <c s="4" r="A101" t="s">
        <v>53</v>
      </c>
      <c s="6" r="B101" t="n">
        <v>6250</v>
      </c>
      <c s="6" r="C101" t="n">
        <v>6250</v>
      </c>
    </row>
    <row r="102" spans="1:3">
      <c s="4" r="A102" t="s">
        <v>806</v>
      </c>
      <c s="6" r="B102" t="n">
        <v>3129104</v>
      </c>
      <c s="6" r="C102" t="n">
        <v>2325421</v>
      </c>
    </row>
    <row r="103" spans="1:3">
      <c s="4" r="A103" t="s">
        <v>60</v>
      </c>
      <c s="6" r="B103" t="n">
        <v>2383412</v>
      </c>
      <c s="6" r="C103" t="n">
        <v>2644500</v>
      </c>
    </row>
    <row r="104" spans="1:3">
      <c s="4" r="A104" t="s">
        <v>61</v>
      </c>
      <c s="6" r="B104" t="n">
        <v>5512516</v>
      </c>
      <c s="6" r="C104" t="n">
        <v>4969921</v>
      </c>
    </row>
    <row r="105" spans="1:3">
      <c s="4" r="A105" t="s">
        <v>62</v>
      </c>
      <c s="6" r="B105" t="n">
        <v>11149182</v>
      </c>
      <c s="6" r="C105" t="n">
        <v>8883020</v>
      </c>
    </row>
    <row r="106" spans="1:3">
      <c s="4" r="A106" t="s">
        <v>811</v>
      </c>
    </row>
    <row r="107" spans="1:3">
      <c s="3" r="A107" t="s">
        <v>800</v>
      </c>
    </row>
    <row r="108" spans="1:3">
      <c s="4" r="A108" t="s">
        <v>26</v>
      </c>
      <c s="6" r="B108" t="n">
        <v>-6553</v>
      </c>
      <c s="6" r="C108" t="n">
        <v>-914</v>
      </c>
    </row>
    <row r="109" spans="1:3">
      <c s="4" r="A109" t="s">
        <v>33</v>
      </c>
      <c s="6" r="B109" t="n">
        <v>-9134180</v>
      </c>
      <c s="6" r="C109" t="n">
        <v>-11971</v>
      </c>
    </row>
    <row r="110" spans="1:3">
      <c s="4" r="A110" t="s">
        <v>801</v>
      </c>
      <c s="6" r="B110" t="n">
        <v>-21859379</v>
      </c>
      <c s="6" r="C110" t="n">
        <v>-21447982</v>
      </c>
    </row>
    <row r="111" spans="1:3">
      <c s="4" r="A111" t="s">
        <v>802</v>
      </c>
      <c s="6" r="B111" t="n">
        <v>-4216717</v>
      </c>
    </row>
    <row r="112" spans="1:3">
      <c s="4" r="A112" t="s">
        <v>35</v>
      </c>
      <c s="6" r="B112" t="n">
        <v>25000</v>
      </c>
      <c s="6" r="C112" t="n">
        <v>25000</v>
      </c>
    </row>
    <row r="113" spans="1:3">
      <c s="4" r="A113" t="s">
        <v>803</v>
      </c>
      <c s="6" r="B113" t="n">
        <v>-4498612</v>
      </c>
      <c s="6" r="C113" t="n">
        <v>-3234271</v>
      </c>
    </row>
    <row r="114" spans="1:3">
      <c s="4" r="A114" t="s">
        <v>804</v>
      </c>
      <c s="6" r="B114" t="n">
        <v>-47617</v>
      </c>
      <c s="6" r="C114" t="n">
        <v>0</v>
      </c>
    </row>
    <row r="115" spans="1:3">
      <c s="4" r="A115" t="s">
        <v>40</v>
      </c>
      <c s="6" r="B115" t="n">
        <v>-39738058</v>
      </c>
      <c s="6" r="C115" t="n">
        <v>-24670138</v>
      </c>
    </row>
    <row r="116" spans="1:3">
      <c s="4" r="A116" t="s">
        <v>41</v>
      </c>
      <c s="6" r="B116" t="n">
        <v>-164169</v>
      </c>
      <c s="6" r="C116" t="n">
        <v>-914</v>
      </c>
    </row>
    <row r="117" spans="1:3">
      <c s="4" r="A117" t="s">
        <v>803</v>
      </c>
      <c s="6" r="B117" t="n">
        <v>-4498612</v>
      </c>
      <c s="6" r="C117" t="n">
        <v>-3234271</v>
      </c>
    </row>
    <row r="118" spans="1:3">
      <c s="4" r="A118" t="s">
        <v>48</v>
      </c>
      <c s="6" r="B118" t="n">
        <v>-24828</v>
      </c>
      <c s="6" r="C118" t="n">
        <v>0</v>
      </c>
    </row>
    <row r="119" spans="1:3">
      <c s="4" r="A119" t="s">
        <v>49</v>
      </c>
      <c s="6" r="B119" t="n">
        <v>0</v>
      </c>
      <c s="6" r="C119" t="n">
        <v>0</v>
      </c>
    </row>
    <row r="120" spans="1:3">
      <c s="4" r="A120" t="s">
        <v>50</v>
      </c>
      <c s="6" r="B120" t="n">
        <v>-8223984</v>
      </c>
      <c s="6" r="C120" t="n">
        <v>0</v>
      </c>
    </row>
    <row r="121" spans="1:3">
      <c s="4" r="A121" t="s">
        <v>805</v>
      </c>
      <c s="6" r="B121" t="n">
        <v>-12911593</v>
      </c>
      <c s="6" r="C121" t="n">
        <v>-3235185</v>
      </c>
    </row>
    <row r="122" spans="1:3">
      <c s="4" r="A122" t="s">
        <v>53</v>
      </c>
      <c s="6" r="B122" t="n">
        <v>0</v>
      </c>
      <c s="6" r="C122" t="n">
        <v>0</v>
      </c>
    </row>
    <row r="123" spans="1:3">
      <c s="4" r="A123" t="s">
        <v>806</v>
      </c>
      <c s="6" r="B123" t="n">
        <v>-26826465</v>
      </c>
      <c s="6" r="C123" t="n">
        <v>-21434953</v>
      </c>
    </row>
    <row r="124" spans="1:3">
      <c s="4" r="A124" t="s">
        <v>60</v>
      </c>
      <c s="6" r="B124" t="n">
        <v>0</v>
      </c>
      <c s="6" r="C124" t="n">
        <v>0</v>
      </c>
    </row>
    <row r="125" spans="1:3">
      <c s="4" r="A125" t="s">
        <v>61</v>
      </c>
      <c s="6" r="B125" t="n">
        <v>-26826465</v>
      </c>
      <c s="6" r="C125" t="n">
        <v>-21434953</v>
      </c>
    </row>
    <row r="126" spans="1:3">
      <c s="4" r="A126" t="s">
        <v>62</v>
      </c>
      <c s="7" r="B126" t="n">
        <v>-39738058</v>
      </c>
      <c s="7" r="C126" t="n">
        <v>-24670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1</v>
      </c>
    </row>
    <row r="3" spans="1:3">
      <c s="3" r="A3" t="s">
        <v>116</v>
      </c>
    </row>
    <row r="4" spans="1:3">
      <c s="4" r="A4" t="s">
        <v>101</v>
      </c>
      <c s="7" r="B4" t="n">
        <v>1166956</v>
      </c>
      <c s="7" r="C4" t="n">
        <v>433848</v>
      </c>
    </row>
    <row r="5" spans="1:3">
      <c s="3" r="A5" t="s">
        <v>117</v>
      </c>
    </row>
    <row r="6" spans="1:3">
      <c s="4" r="A6" t="s">
        <v>90</v>
      </c>
      <c s="6" r="B6" t="n">
        <v>616475</v>
      </c>
      <c s="6" r="C6" t="n">
        <v>619719</v>
      </c>
    </row>
    <row r="7" spans="1:3">
      <c s="4" r="A7" t="s">
        <v>118</v>
      </c>
      <c s="6" r="B7" t="n">
        <v>31661</v>
      </c>
      <c s="6" r="C7" t="n">
        <v>34829</v>
      </c>
    </row>
    <row r="8" spans="1:3">
      <c s="4" r="A8" t="s">
        <v>119</v>
      </c>
      <c s="6" r="B8" t="n">
        <v>66904</v>
      </c>
      <c s="6" r="C8" t="n">
        <v>1924</v>
      </c>
    </row>
    <row r="9" spans="1:3">
      <c s="4" r="A9" t="s">
        <v>120</v>
      </c>
      <c s="6" r="B9" t="n">
        <v>2984</v>
      </c>
      <c s="6" r="C9" t="n">
        <v>46971</v>
      </c>
    </row>
    <row r="10" spans="1:3">
      <c s="4" r="A10" t="s">
        <v>121</v>
      </c>
      <c s="6" r="B10" t="n">
        <v>38877</v>
      </c>
      <c s="6" r="C10" t="n">
        <v>30624</v>
      </c>
    </row>
    <row r="11" spans="1:3">
      <c s="4" r="A11" t="s">
        <v>88</v>
      </c>
      <c s="6" r="B11" t="n">
        <v>4717</v>
      </c>
      <c s="6" r="C11" t="n">
        <v>12665</v>
      </c>
    </row>
    <row r="12" spans="1:3">
      <c s="4" r="A12" t="s">
        <v>89</v>
      </c>
      <c s="6" r="B12" t="n">
        <v>-429778</v>
      </c>
      <c s="6" r="C12" t="n">
        <v>0</v>
      </c>
    </row>
    <row r="13" spans="1:3">
      <c s="4" r="A13" t="s">
        <v>92</v>
      </c>
      <c s="6" r="B13" t="n">
        <v>-447191</v>
      </c>
      <c s="6" r="C13" t="n">
        <v>-155473</v>
      </c>
    </row>
    <row r="14" spans="1:3">
      <c s="4" r="A14" t="s">
        <v>122</v>
      </c>
      <c s="6" r="B14" t="n">
        <v>14016</v>
      </c>
      <c s="6" r="C14" t="n">
        <v>11200</v>
      </c>
    </row>
    <row r="15" spans="1:3">
      <c s="4" r="A15" t="s">
        <v>123</v>
      </c>
      <c s="6" r="B15" t="n">
        <v>-89658</v>
      </c>
      <c s="6" r="C15" t="n">
        <v>-106223</v>
      </c>
    </row>
    <row r="16" spans="1:3">
      <c s="3" r="A16" t="s">
        <v>124</v>
      </c>
    </row>
    <row r="17" spans="1:3">
      <c s="4" r="A17" t="s">
        <v>125</v>
      </c>
      <c s="6" r="B17" t="n">
        <v>24740</v>
      </c>
      <c s="6" r="C17" t="n">
        <v>-45251</v>
      </c>
    </row>
    <row r="18" spans="1:3">
      <c s="4" r="A18" t="s">
        <v>29</v>
      </c>
      <c s="6" r="B18" t="n">
        <v>11135</v>
      </c>
      <c s="6" r="C18" t="n">
        <v>1055</v>
      </c>
    </row>
    <row r="19" spans="1:3">
      <c s="4" r="A19" t="s">
        <v>126</v>
      </c>
      <c s="6" r="B19" t="n">
        <v>2073</v>
      </c>
      <c s="6" r="C19" t="n">
        <v>1456</v>
      </c>
    </row>
    <row r="20" spans="1:3">
      <c s="4" r="A20" t="s">
        <v>31</v>
      </c>
      <c s="6" r="B20" t="n">
        <v>-15619</v>
      </c>
      <c s="6" r="C20" t="n">
        <v>-28584</v>
      </c>
    </row>
    <row r="21" spans="1:3">
      <c s="4" r="A21" t="s">
        <v>127</v>
      </c>
      <c s="6" r="B21" t="n">
        <v>-24113</v>
      </c>
      <c s="6" r="C21" t="n">
        <v>-24167</v>
      </c>
    </row>
    <row r="22" spans="1:3">
      <c s="4" r="A22" t="s">
        <v>128</v>
      </c>
      <c s="6" r="B22" t="n">
        <v>88630</v>
      </c>
      <c s="6" r="C22" t="n">
        <v>-108002</v>
      </c>
    </row>
    <row r="23" spans="1:3">
      <c s="4" r="A23" t="s">
        <v>78</v>
      </c>
      <c s="6" r="B23" t="n">
        <v>-13804</v>
      </c>
      <c s="6" r="C23" t="n">
        <v>11189</v>
      </c>
    </row>
    <row r="24" spans="1:3">
      <c s="4" r="A24" t="s">
        <v>129</v>
      </c>
      <c s="6" r="B24" t="n">
        <v>1049005</v>
      </c>
      <c s="6" r="C24" t="n">
        <v>737780</v>
      </c>
    </row>
    <row r="25" spans="1:3">
      <c s="3" r="A25" t="s">
        <v>130</v>
      </c>
    </row>
    <row r="26" spans="1:3">
      <c s="4" r="A26" t="s">
        <v>131</v>
      </c>
      <c s="6" r="B26" t="n">
        <v>-1590308</v>
      </c>
      <c s="6" r="C26" t="n">
        <v>-1000578</v>
      </c>
    </row>
    <row r="27" spans="1:3">
      <c s="4" r="A27" t="s">
        <v>132</v>
      </c>
      <c s="6" r="B27" t="n">
        <v>3290</v>
      </c>
      <c s="6" r="C27" t="n">
        <v>343</v>
      </c>
    </row>
    <row r="28" spans="1:3">
      <c s="4" r="A28" t="s">
        <v>133</v>
      </c>
      <c s="6" r="B28" t="n">
        <v>15000</v>
      </c>
      <c s="6" r="C28" t="n">
        <v>0</v>
      </c>
    </row>
    <row r="29" spans="1:3">
      <c s="4" r="A29" t="s">
        <v>134</v>
      </c>
      <c s="6" r="B29" t="n">
        <v>0</v>
      </c>
      <c s="6" r="C29" t="n">
        <v>19797</v>
      </c>
    </row>
    <row r="30" spans="1:3">
      <c s="4" r="A30" t="s">
        <v>135</v>
      </c>
      <c s="6" r="B30" t="n">
        <v>-550975</v>
      </c>
      <c s="6" r="C30" t="n">
        <v>0</v>
      </c>
    </row>
    <row r="31" spans="1:3">
      <c s="4" r="A31" t="s">
        <v>35</v>
      </c>
      <c s="6" r="B31" t="n">
        <v>-1555</v>
      </c>
      <c s="6" r="C31" t="n">
        <v>-194524</v>
      </c>
    </row>
    <row r="32" spans="1:3">
      <c s="4" r="A32" t="s">
        <v>136</v>
      </c>
      <c s="6" r="B32" t="n">
        <v>543036</v>
      </c>
      <c s="6" r="C32" t="n">
        <v>202850</v>
      </c>
    </row>
    <row r="33" spans="1:3">
      <c s="4" r="A33" t="s">
        <v>137</v>
      </c>
      <c s="6" r="B33" t="n">
        <v>0</v>
      </c>
      <c s="6" r="C33" t="n">
        <v>-200205</v>
      </c>
    </row>
    <row r="34" spans="1:3">
      <c s="4" r="A34" t="s">
        <v>138</v>
      </c>
      <c s="6" r="B34" t="n">
        <v>0</v>
      </c>
      <c s="6" r="C34" t="n">
        <v>770205</v>
      </c>
    </row>
    <row r="35" spans="1:3">
      <c s="4" r="A35" t="s">
        <v>78</v>
      </c>
      <c s="6" r="B35" t="n">
        <v>-8257</v>
      </c>
      <c s="6" r="C35" t="n">
        <v>59</v>
      </c>
    </row>
    <row r="36" spans="1:3">
      <c s="4" r="A36" t="s">
        <v>139</v>
      </c>
      <c s="6" r="B36" t="n">
        <v>-1589769</v>
      </c>
      <c s="6" r="C36" t="n">
        <v>-402053</v>
      </c>
    </row>
    <row r="37" spans="1:3">
      <c s="3" r="A37" t="s">
        <v>140</v>
      </c>
    </row>
    <row r="38" spans="1:3">
      <c s="4" r="A38" t="s">
        <v>141</v>
      </c>
      <c s="6" r="B38" t="n">
        <v>298448</v>
      </c>
      <c s="6" r="C38" t="n">
        <v>-717600</v>
      </c>
    </row>
    <row r="39" spans="1:3">
      <c s="4" r="A39" t="s">
        <v>142</v>
      </c>
      <c s="6" r="B39" t="n">
        <v>1845375</v>
      </c>
      <c s="6" r="C39" t="n">
        <v>5118750</v>
      </c>
    </row>
    <row r="40" spans="1:3">
      <c s="4" r="A40" t="s">
        <v>143</v>
      </c>
      <c s="6" r="B40" t="n">
        <v>-1845375</v>
      </c>
      <c s="6" r="C40" t="n">
        <v>-3416875</v>
      </c>
    </row>
    <row r="41" spans="1:3">
      <c s="4" r="A41" t="s">
        <v>144</v>
      </c>
      <c s="6" r="B41" t="n">
        <v>2050000</v>
      </c>
      <c s="6" r="C41" t="n">
        <v>0</v>
      </c>
    </row>
    <row r="42" spans="1:3">
      <c s="4" r="A42" t="s">
        <v>145</v>
      </c>
      <c s="6" r="B42" t="n">
        <v>-2258053</v>
      </c>
      <c s="6" r="C42" t="n">
        <v>-875504</v>
      </c>
    </row>
    <row r="43" spans="1:3">
      <c s="4" r="A43" t="s">
        <v>146</v>
      </c>
      <c s="6" r="B43" t="n">
        <v>-583598</v>
      </c>
      <c s="6" r="C43" t="n">
        <v>0</v>
      </c>
    </row>
    <row r="44" spans="1:3">
      <c s="4" r="A44" t="s">
        <v>147</v>
      </c>
      <c s="6" r="B44" t="n">
        <v>-138454</v>
      </c>
      <c s="6" r="C44" t="n">
        <v>-46170</v>
      </c>
    </row>
    <row r="45" spans="1:3">
      <c s="4" r="A45" t="s">
        <v>148</v>
      </c>
      <c s="6" r="B45" t="n">
        <v>1207500</v>
      </c>
      <c s="6" r="C45" t="n">
        <v>0</v>
      </c>
    </row>
    <row r="46" spans="1:3">
      <c s="4" r="A46" t="s">
        <v>149</v>
      </c>
      <c s="6" r="B46" t="n">
        <v>-75032</v>
      </c>
      <c s="6" r="C46" t="n">
        <v>0</v>
      </c>
    </row>
    <row r="47" spans="1:3">
      <c s="4" r="A47" t="s">
        <v>150</v>
      </c>
      <c s="6" r="B47" t="n">
        <v>-100000</v>
      </c>
      <c s="6" r="C47" t="n">
        <v>0</v>
      </c>
    </row>
    <row r="48" spans="1:3">
      <c s="4" r="A48" t="s">
        <v>151</v>
      </c>
      <c s="6" r="B48" t="n">
        <v>-78690</v>
      </c>
      <c s="6" r="C48" t="n">
        <v>-304562</v>
      </c>
    </row>
    <row r="49" spans="1:3">
      <c s="4" r="A49" t="s">
        <v>152</v>
      </c>
      <c s="6" r="B49" t="n">
        <v>4770</v>
      </c>
      <c s="6" r="C49" t="n">
        <v>514</v>
      </c>
    </row>
    <row r="50" spans="1:3">
      <c s="4" r="A50" t="s">
        <v>153</v>
      </c>
      <c s="6" r="B50" t="n">
        <v>0</v>
      </c>
      <c s="6" r="C50" t="n">
        <v>5000</v>
      </c>
    </row>
    <row r="51" spans="1:3">
      <c s="4" r="A51" t="s">
        <v>78</v>
      </c>
      <c s="6" r="B51" t="n">
        <v>-9179</v>
      </c>
      <c s="6" r="C51" t="n">
        <v>-1564</v>
      </c>
    </row>
    <row r="52" spans="1:3">
      <c s="4" r="A52" t="s">
        <v>154</v>
      </c>
      <c s="6" r="B52" t="n">
        <v>317712</v>
      </c>
      <c s="6" r="C52" t="n">
        <v>-238011</v>
      </c>
    </row>
    <row r="53" spans="1:3">
      <c s="4" r="A53" t="s">
        <v>155</v>
      </c>
      <c s="6" r="B53" t="n">
        <v>-1102</v>
      </c>
      <c s="6" r="C53" t="n">
        <v>845</v>
      </c>
    </row>
    <row r="54" spans="1:3">
      <c s="3" r="A54" t="s">
        <v>27</v>
      </c>
    </row>
    <row r="55" spans="1:3">
      <c s="4" r="A55" t="s">
        <v>156</v>
      </c>
      <c s="6" r="B55" t="n">
        <v>-224154</v>
      </c>
      <c s="6" r="C55" t="n">
        <v>98561</v>
      </c>
    </row>
    <row r="56" spans="1:3">
      <c s="4" r="A56" t="s">
        <v>157</v>
      </c>
      <c s="6" r="B56" t="n">
        <v>0</v>
      </c>
      <c s="6" r="C56" t="n">
        <v>-4481</v>
      </c>
    </row>
    <row r="57" spans="1:3">
      <c s="4" r="A57" t="s">
        <v>158</v>
      </c>
      <c s="6" r="B57" t="n">
        <v>1670312</v>
      </c>
      <c s="6" r="C57" t="n">
        <v>1713715</v>
      </c>
    </row>
    <row r="58" spans="1:3">
      <c s="4" r="A58" t="s">
        <v>159</v>
      </c>
      <c s="6" r="B58" t="n">
        <v>1446158</v>
      </c>
      <c s="6" r="C58" t="n">
        <v>1807795</v>
      </c>
    </row>
    <row r="59" spans="1:3">
      <c s="3" r="A59" t="s">
        <v>160</v>
      </c>
    </row>
    <row r="60" spans="1:3">
      <c s="4" r="A60" t="s">
        <v>161</v>
      </c>
      <c s="6" r="B60" t="n">
        <v>551345</v>
      </c>
      <c s="6" r="C60" t="n">
        <v>624253</v>
      </c>
    </row>
    <row r="61" spans="1:3">
      <c s="4" r="A61" t="s">
        <v>162</v>
      </c>
      <c s="6" r="B61" t="n">
        <v>63322</v>
      </c>
      <c s="6" r="C61" t="n">
        <v>31440</v>
      </c>
    </row>
    <row r="62" spans="1:3">
      <c s="3" r="A62" t="s">
        <v>163</v>
      </c>
    </row>
    <row r="63" spans="1:3">
      <c s="4" r="A63" t="s">
        <v>164</v>
      </c>
      <c s="6" r="B63" t="n">
        <v>174041</v>
      </c>
      <c s="6" r="C63" t="n">
        <v>0</v>
      </c>
    </row>
    <row r="64" spans="1:3">
      <c s="4" r="A64" t="s">
        <v>165</v>
      </c>
      <c s="6" r="B64" t="n">
        <v>42612</v>
      </c>
      <c s="6" r="C64" t="n">
        <v>0</v>
      </c>
    </row>
    <row r="65" spans="1:3">
      <c s="4" r="A65" t="s">
        <v>166</v>
      </c>
      <c s="6" r="B65" t="n">
        <v>0</v>
      </c>
      <c s="6" r="C65" t="n">
        <v>1449499</v>
      </c>
    </row>
    <row r="66" spans="1:3">
      <c s="4" r="A66" t="s">
        <v>167</v>
      </c>
      <c s="7" r="B66" t="n">
        <v>0</v>
      </c>
      <c s="7" r="C66" t="n">
        <v>-81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2</v>
      </c>
      <c s="2" r="B1" t="s">
        <v>70</v>
      </c>
      <c s="2" r="D1" t="s">
        <v>1</v>
      </c>
    </row>
    <row r="2" spans="1:5">
      <c s="2" r="B2" t="s">
        <v>2</v>
      </c>
      <c s="2" r="C2" t="s">
        <v>71</v>
      </c>
      <c s="2" r="D2" t="s">
        <v>2</v>
      </c>
      <c s="2" r="E2" t="s">
        <v>71</v>
      </c>
    </row>
    <row r="3" spans="1:5">
      <c s="3" r="A3" t="s">
        <v>813</v>
      </c>
    </row>
    <row r="4" spans="1:5">
      <c s="4" r="A4" t="s">
        <v>747</v>
      </c>
      <c s="7" r="B4" t="n">
        <v>2515115</v>
      </c>
      <c s="7" r="C4" t="n">
        <v>2280816</v>
      </c>
      <c s="7" r="D4" t="n">
        <v>6994303</v>
      </c>
      <c s="7" r="E4" t="n">
        <v>6998195</v>
      </c>
    </row>
    <row r="5" spans="1:5">
      <c s="4" r="A5" t="s">
        <v>814</v>
      </c>
      <c s="6" r="B5" t="n">
        <v>0</v>
      </c>
      <c s="6" r="C5" t="n">
        <v>0</v>
      </c>
      <c s="6" r="D5" t="n">
        <v>0</v>
      </c>
      <c s="6" r="E5" t="n">
        <v>0</v>
      </c>
    </row>
    <row r="6" spans="1:5">
      <c s="3" r="A6" t="s">
        <v>83</v>
      </c>
    </row>
    <row r="7" spans="1:5">
      <c s="4" r="A7" t="s">
        <v>815</v>
      </c>
      <c s="6" r="B7" t="n">
        <v>1425519</v>
      </c>
      <c s="6" r="C7" t="n">
        <v>1397900</v>
      </c>
      <c s="6" r="D7" t="n">
        <v>4040201</v>
      </c>
      <c s="6" r="E7" t="n">
        <v>4305817</v>
      </c>
    </row>
    <row r="8" spans="1:5">
      <c s="4" r="A8" t="s">
        <v>84</v>
      </c>
      <c s="6" r="B8" t="n">
        <v>371950</v>
      </c>
      <c s="6" r="C8" t="n">
        <v>340495</v>
      </c>
      <c s="6" r="D8" t="n">
        <v>1001900</v>
      </c>
      <c s="6" r="E8" t="n">
        <v>1002376</v>
      </c>
    </row>
    <row r="9" spans="1:5">
      <c s="4" r="A9" t="s">
        <v>85</v>
      </c>
      <c s="6" r="B9" t="n">
        <v>87782</v>
      </c>
      <c s="6" r="C9" t="n">
        <v>74019</v>
      </c>
      <c s="6" r="D9" t="n">
        <v>240833</v>
      </c>
      <c s="6" r="E9" t="n">
        <v>183977</v>
      </c>
    </row>
    <row r="10" spans="1:5">
      <c s="4" r="A10" t="s">
        <v>86</v>
      </c>
      <c s="6" r="B10" t="n">
        <v>139335</v>
      </c>
      <c s="6" r="C10" t="n">
        <v>0</v>
      </c>
      <c s="6" r="D10" t="n">
        <v>139335</v>
      </c>
      <c s="6" r="E10" t="n">
        <v>0</v>
      </c>
    </row>
    <row r="11" spans="1:5">
      <c s="4" r="A11" t="s">
        <v>87</v>
      </c>
      <c s="6" r="B11" t="n">
        <v>31660</v>
      </c>
      <c s="6" r="C11" t="n">
        <v>16510</v>
      </c>
      <c s="6" r="D11" t="n">
        <v>78444</v>
      </c>
      <c s="6" r="E11" t="n">
        <v>50270</v>
      </c>
    </row>
    <row r="12" spans="1:5">
      <c s="4" r="A12" t="s">
        <v>88</v>
      </c>
      <c s="6" r="B12" t="n">
        <v>-1268</v>
      </c>
      <c s="6" r="C12" t="n">
        <v>7123</v>
      </c>
      <c s="6" r="D12" t="n">
        <v>4717</v>
      </c>
      <c s="6" r="E12" t="n">
        <v>12665</v>
      </c>
    </row>
    <row r="13" spans="1:5">
      <c s="4" r="A13" t="s">
        <v>89</v>
      </c>
      <c s="6" r="B13" t="n">
        <v>-429778</v>
      </c>
      <c s="6" r="C13" t="n">
        <v>0</v>
      </c>
      <c s="6" r="D13" t="n">
        <v>-429778</v>
      </c>
      <c s="6" r="E13" t="n">
        <v>0</v>
      </c>
    </row>
    <row r="14" spans="1:5">
      <c s="4" r="A14" t="s">
        <v>90</v>
      </c>
      <c s="6" r="B14" t="n">
        <v>209737</v>
      </c>
      <c s="6" r="C14" t="n">
        <v>204742</v>
      </c>
      <c s="6" r="D14" t="n">
        <v>616475</v>
      </c>
      <c s="6" r="E14" t="n">
        <v>619719</v>
      </c>
    </row>
    <row r="15" spans="1:5">
      <c s="4" r="A15" t="s">
        <v>91</v>
      </c>
      <c s="6" r="B15" t="n">
        <v>1834937</v>
      </c>
      <c s="6" r="C15" t="n">
        <v>2040789</v>
      </c>
      <c s="6" r="D15" t="n">
        <v>5692127</v>
      </c>
      <c s="6" r="E15" t="n">
        <v>6174824</v>
      </c>
    </row>
    <row r="16" spans="1:5">
      <c s="4" r="A16" t="s">
        <v>92</v>
      </c>
      <c s="6" r="B16" t="n">
        <v>32577</v>
      </c>
      <c s="6" r="C16" t="n">
        <v>57350</v>
      </c>
      <c s="6" r="D16" t="n">
        <v>495588</v>
      </c>
      <c s="6" r="E16" t="n">
        <v>217631</v>
      </c>
    </row>
    <row r="17" spans="1:5">
      <c s="4" r="A17" t="s">
        <v>93</v>
      </c>
      <c s="6" r="B17" t="n">
        <v>712755</v>
      </c>
      <c s="6" r="C17" t="n">
        <v>297377</v>
      </c>
      <c s="6" r="D17" t="n">
        <v>1797764</v>
      </c>
      <c s="6" r="E17" t="n">
        <v>1041002</v>
      </c>
    </row>
    <row r="18" spans="1:5">
      <c s="4" r="A18" t="s">
        <v>95</v>
      </c>
      <c s="6" r="B18" t="n">
        <v>-168048</v>
      </c>
      <c s="6" r="C18" t="n">
        <v>-191781</v>
      </c>
      <c s="6" r="D18" t="n">
        <v>-533069</v>
      </c>
      <c s="6" r="E18" t="n">
        <v>-611288</v>
      </c>
    </row>
    <row r="19" spans="1:5">
      <c s="4" r="A19" t="s">
        <v>97</v>
      </c>
      <c s="6" r="B19" t="n">
        <v>-28442</v>
      </c>
      <c s="6" r="C19" t="n">
        <v>-27354</v>
      </c>
      <c s="6" r="D19" t="n">
        <v>-112944</v>
      </c>
      <c s="6" r="E19" t="n">
        <v>-72436</v>
      </c>
    </row>
    <row r="20" spans="1:5">
      <c s="4" r="A20" t="s">
        <v>99</v>
      </c>
      <c s="6" r="B20" t="n">
        <v>516265</v>
      </c>
      <c s="6" r="C20" t="n">
        <v>78242</v>
      </c>
      <c s="6" r="D20" t="n">
        <v>1151751</v>
      </c>
      <c s="6" r="E20" t="n">
        <v>357278</v>
      </c>
    </row>
    <row r="21" spans="1:5">
      <c s="4" r="A21" t="s">
        <v>816</v>
      </c>
      <c s="6" r="B21" t="n">
        <v>44995</v>
      </c>
      <c s="6" r="C21" t="n">
        <v>16493</v>
      </c>
      <c s="6" r="D21" t="n">
        <v>15205</v>
      </c>
      <c s="6" r="E21" t="n">
        <v>76570</v>
      </c>
    </row>
    <row r="22" spans="1:5">
      <c s="4" r="A22" t="s">
        <v>101</v>
      </c>
      <c s="6" r="B22" t="n">
        <v>561260</v>
      </c>
      <c s="6" r="C22" t="n">
        <v>94735</v>
      </c>
      <c s="6" r="D22" t="n">
        <v>1166956</v>
      </c>
      <c s="6" r="E22" t="n">
        <v>433848</v>
      </c>
    </row>
    <row r="23" spans="1:5">
      <c s="4" r="A23" t="s">
        <v>102</v>
      </c>
      <c s="6" r="B23" t="n">
        <v>-25641</v>
      </c>
      <c s="6" r="C23" t="n">
        <v>-28310</v>
      </c>
      <c s="6" r="D23" t="n">
        <v>-90185</v>
      </c>
      <c s="6" r="E23" t="n">
        <v>-100114</v>
      </c>
    </row>
    <row r="24" spans="1:5">
      <c s="4" r="A24" t="s">
        <v>103</v>
      </c>
      <c s="6" r="B24" t="n">
        <v>535619</v>
      </c>
      <c s="6" r="C24" t="n">
        <v>66425</v>
      </c>
      <c s="6" r="D24" t="n">
        <v>1076771</v>
      </c>
      <c s="6" r="E24" t="n">
        <v>333734</v>
      </c>
    </row>
    <row r="25" spans="1:5">
      <c s="4" r="A25" t="s">
        <v>428</v>
      </c>
      <c s="6" r="B25" t="n">
        <v>561260</v>
      </c>
      <c s="6" r="C25" t="n">
        <v>94735</v>
      </c>
      <c s="6" r="D25" t="n">
        <v>1166956</v>
      </c>
      <c s="6" r="E25" t="n">
        <v>433848</v>
      </c>
    </row>
    <row r="26" spans="1:5">
      <c s="3" r="A26" t="s">
        <v>109</v>
      </c>
    </row>
    <row r="27" spans="1:5">
      <c s="4" r="A27" t="s">
        <v>110</v>
      </c>
      <c s="6" r="B27" t="n">
        <v>1734</v>
      </c>
      <c s="6" r="C27" t="n">
        <v>1291</v>
      </c>
      <c s="6" r="D27" t="n">
        <v>-4402</v>
      </c>
      <c s="6" r="E27" t="n">
        <v>4375</v>
      </c>
    </row>
    <row r="28" spans="1:5">
      <c s="4" r="A28" t="s">
        <v>78</v>
      </c>
      <c s="6" r="B28" t="n">
        <v>0</v>
      </c>
      <c s="6" r="C28" t="n">
        <v>0</v>
      </c>
      <c s="6" r="D28" t="n">
        <v>0</v>
      </c>
      <c s="6" r="E28" t="n">
        <v>-672</v>
      </c>
    </row>
    <row r="29" spans="1:5">
      <c s="4" r="A29" t="s">
        <v>111</v>
      </c>
      <c s="6" r="B29" t="n">
        <v>1734</v>
      </c>
      <c s="6" r="C29" t="n">
        <v>1291</v>
      </c>
      <c s="6" r="D29" t="n">
        <v>-4402</v>
      </c>
      <c s="6" r="E29" t="n">
        <v>3703</v>
      </c>
    </row>
    <row r="30" spans="1:5">
      <c s="4" r="A30" t="s">
        <v>112</v>
      </c>
      <c s="6" r="B30" t="n">
        <v>562994</v>
      </c>
      <c s="6" r="C30" t="n">
        <v>96026</v>
      </c>
      <c s="6" r="D30" t="n">
        <v>1162554</v>
      </c>
      <c s="6" r="E30" t="n">
        <v>437551</v>
      </c>
    </row>
    <row r="31" spans="1:5">
      <c s="4" r="A31" t="s">
        <v>113</v>
      </c>
      <c s="6" r="B31" t="n">
        <v>-26456</v>
      </c>
      <c s="6" r="C31" t="n">
        <v>-29045</v>
      </c>
      <c s="6" r="D31" t="n">
        <v>-88078</v>
      </c>
      <c s="6" r="E31" t="n">
        <v>-102361</v>
      </c>
    </row>
    <row r="32" spans="1:5">
      <c s="4" r="A32" t="s">
        <v>114</v>
      </c>
      <c s="6" r="B32" t="n">
        <v>536538</v>
      </c>
      <c s="6" r="C32" t="n">
        <v>66981</v>
      </c>
      <c s="6" r="D32" t="n">
        <v>1074476</v>
      </c>
      <c s="6" r="E32" t="n">
        <v>335190</v>
      </c>
    </row>
    <row r="33" spans="1:5">
      <c s="4" r="A33" t="s">
        <v>807</v>
      </c>
    </row>
    <row r="34" spans="1:5">
      <c s="3" r="A34" t="s">
        <v>813</v>
      </c>
    </row>
    <row r="35" spans="1:5">
      <c s="4" r="A35" t="s">
        <v>747</v>
      </c>
      <c s="6" r="B35" t="n">
        <v>0</v>
      </c>
      <c s="6" r="C35" t="n">
        <v>0</v>
      </c>
      <c s="6" r="D35" t="n">
        <v>0</v>
      </c>
      <c s="6" r="E35" t="n">
        <v>0</v>
      </c>
    </row>
    <row r="36" spans="1:5">
      <c s="4" r="A36" t="s">
        <v>814</v>
      </c>
      <c s="6" r="B36" t="n">
        <v>610002</v>
      </c>
      <c s="6" r="C36" t="n">
        <v>247524</v>
      </c>
      <c s="6" r="D36" t="n">
        <v>1589882</v>
      </c>
      <c s="6" r="E36" t="n">
        <v>875725</v>
      </c>
    </row>
    <row r="37" spans="1:5">
      <c s="3" r="A37" t="s">
        <v>83</v>
      </c>
    </row>
    <row r="38" spans="1:5">
      <c s="4" r="A38" t="s">
        <v>815</v>
      </c>
      <c s="6" r="B38" t="n">
        <v>2128</v>
      </c>
      <c s="6" r="C38" t="n">
        <v>1552</v>
      </c>
      <c s="6" r="D38" t="n">
        <v>6191</v>
      </c>
      <c s="6" r="E38" t="n">
        <v>4558</v>
      </c>
    </row>
    <row r="39" spans="1:5">
      <c s="4" r="A39" t="s">
        <v>84</v>
      </c>
      <c s="6" r="B39" t="n">
        <v>1575</v>
      </c>
      <c s="6" r="C39" t="n">
        <v>1132</v>
      </c>
      <c s="6" r="D39" t="n">
        <v>4776</v>
      </c>
      <c s="6" r="E39" t="n">
        <v>3372</v>
      </c>
    </row>
    <row r="40" spans="1:5">
      <c s="4" r="A40" t="s">
        <v>85</v>
      </c>
      <c s="6" r="B40" t="n">
        <v>29265</v>
      </c>
      <c s="6" r="C40" t="n">
        <v>36186</v>
      </c>
      <c s="6" r="D40" t="n">
        <v>105245</v>
      </c>
      <c s="6" r="E40" t="n">
        <v>72279</v>
      </c>
    </row>
    <row r="41" spans="1:5">
      <c s="4" r="A41" t="s">
        <v>86</v>
      </c>
      <c s="6" r="B41" t="n">
        <v>0</v>
      </c>
      <c s="6" r="D41" t="n">
        <v>0</v>
      </c>
    </row>
    <row r="42" spans="1:5">
      <c s="4" r="A42" t="s">
        <v>87</v>
      </c>
      <c s="6" r="B42" t="n">
        <v>0</v>
      </c>
      <c s="6" r="C42" t="n">
        <v>0</v>
      </c>
      <c s="6" r="D42" t="n">
        <v>0</v>
      </c>
      <c s="6" r="E42" t="n">
        <v>0</v>
      </c>
    </row>
    <row r="43" spans="1:5">
      <c s="4" r="A43" t="s">
        <v>88</v>
      </c>
      <c s="6" r="B43" t="n">
        <v>0</v>
      </c>
      <c s="6" r="C43" t="n">
        <v>0</v>
      </c>
      <c s="6" r="D43" t="n">
        <v>0</v>
      </c>
      <c s="6" r="E43" t="n">
        <v>0</v>
      </c>
    </row>
    <row r="44" spans="1:5">
      <c s="4" r="A44" t="s">
        <v>89</v>
      </c>
      <c s="6" r="B44" t="n">
        <v>0</v>
      </c>
      <c s="6" r="D44" t="n">
        <v>0</v>
      </c>
    </row>
    <row r="45" spans="1:5">
      <c s="4" r="A45" t="s">
        <v>90</v>
      </c>
      <c s="6" r="B45" t="n">
        <v>0</v>
      </c>
      <c s="6" r="C45" t="n">
        <v>0</v>
      </c>
      <c s="6" r="D45" t="n">
        <v>0</v>
      </c>
      <c s="6" r="E45" t="n">
        <v>0</v>
      </c>
    </row>
    <row r="46" spans="1:5">
      <c s="4" r="A46" t="s">
        <v>91</v>
      </c>
      <c s="6" r="B46" t="n">
        <v>32968</v>
      </c>
      <c s="6" r="C46" t="n">
        <v>38870</v>
      </c>
      <c s="6" r="D46" t="n">
        <v>116212</v>
      </c>
      <c s="6" r="E46" t="n">
        <v>80209</v>
      </c>
    </row>
    <row r="47" spans="1:5">
      <c s="4" r="A47" t="s">
        <v>92</v>
      </c>
      <c s="6" r="B47" t="n">
        <v>0</v>
      </c>
      <c s="6" r="C47" t="n">
        <v>0</v>
      </c>
      <c s="6" r="D47" t="n">
        <v>0</v>
      </c>
      <c s="6" r="E47" t="n">
        <v>0</v>
      </c>
    </row>
    <row r="48" spans="1:5">
      <c s="4" r="A48" t="s">
        <v>93</v>
      </c>
      <c s="6" r="B48" t="n">
        <v>577034</v>
      </c>
      <c s="6" r="C48" t="n">
        <v>208654</v>
      </c>
      <c s="6" r="D48" t="n">
        <v>1473670</v>
      </c>
      <c s="6" r="E48" t="n">
        <v>795516</v>
      </c>
    </row>
    <row r="49" spans="1:5">
      <c s="4" r="A49" t="s">
        <v>95</v>
      </c>
      <c s="6" r="B49" t="n">
        <v>-123836</v>
      </c>
      <c s="6" r="C49" t="n">
        <v>-179636</v>
      </c>
      <c s="6" r="D49" t="n">
        <v>-447258</v>
      </c>
      <c s="6" r="E49" t="n">
        <v>-587286</v>
      </c>
    </row>
    <row r="50" spans="1:5">
      <c s="4" r="A50" t="s">
        <v>97</v>
      </c>
      <c s="6" r="B50" t="n">
        <v>-996</v>
      </c>
      <c s="6" r="C50" t="n">
        <v>12882</v>
      </c>
      <c s="6" r="D50" t="n">
        <v>-21714</v>
      </c>
      <c s="6" r="E50" t="n">
        <v>35306</v>
      </c>
    </row>
    <row r="51" spans="1:5">
      <c s="4" r="A51" t="s">
        <v>99</v>
      </c>
      <c s="6" r="B51" t="n">
        <v>452202</v>
      </c>
      <c s="6" r="C51" t="n">
        <v>41900</v>
      </c>
      <c s="6" r="D51" t="n">
        <v>1004698</v>
      </c>
      <c s="6" r="E51" t="n">
        <v>243536</v>
      </c>
    </row>
    <row r="52" spans="1:5">
      <c s="4" r="A52" t="s">
        <v>816</v>
      </c>
      <c s="6" r="B52" t="n">
        <v>83417</v>
      </c>
      <c s="6" r="C52" t="n">
        <v>24525</v>
      </c>
      <c s="6" r="D52" t="n">
        <v>72073</v>
      </c>
      <c s="6" r="E52" t="n">
        <v>90198</v>
      </c>
    </row>
    <row r="53" spans="1:5">
      <c s="4" r="A53" t="s">
        <v>101</v>
      </c>
      <c s="6" r="B53" t="n">
        <v>535619</v>
      </c>
      <c s="6" r="C53" t="n">
        <v>66425</v>
      </c>
      <c s="6" r="D53" t="n">
        <v>1076771</v>
      </c>
      <c s="6" r="E53" t="n">
        <v>333734</v>
      </c>
    </row>
    <row r="54" spans="1:5">
      <c s="4" r="A54" t="s">
        <v>102</v>
      </c>
      <c s="6" r="B54" t="n">
        <v>0</v>
      </c>
      <c s="6" r="C54" t="n">
        <v>0</v>
      </c>
      <c s="6" r="D54" t="n">
        <v>0</v>
      </c>
      <c s="6" r="E54" t="n">
        <v>0</v>
      </c>
    </row>
    <row r="55" spans="1:5">
      <c s="4" r="A55" t="s">
        <v>103</v>
      </c>
      <c s="6" r="B55" t="n">
        <v>535619</v>
      </c>
      <c s="6" r="C55" t="n">
        <v>66425</v>
      </c>
      <c s="6" r="D55" t="n">
        <v>1076771</v>
      </c>
      <c s="6" r="E55" t="n">
        <v>333734</v>
      </c>
    </row>
    <row r="56" spans="1:5">
      <c s="4" r="A56" t="s">
        <v>428</v>
      </c>
      <c s="6" r="B56" t="n">
        <v>535619</v>
      </c>
      <c s="6" r="C56" t="n">
        <v>66425</v>
      </c>
      <c s="6" r="D56" t="n">
        <v>1076771</v>
      </c>
      <c s="6" r="E56" t="n">
        <v>333734</v>
      </c>
    </row>
    <row r="57" spans="1:5">
      <c s="3" r="A57" t="s">
        <v>109</v>
      </c>
    </row>
    <row r="58" spans="1:5">
      <c s="4" r="A58" t="s">
        <v>110</v>
      </c>
      <c s="6" r="B58" t="n">
        <v>919</v>
      </c>
      <c s="6" r="C58" t="n">
        <v>556</v>
      </c>
      <c s="6" r="D58" t="n">
        <v>-2295</v>
      </c>
      <c s="6" r="E58" t="n">
        <v>2128</v>
      </c>
    </row>
    <row r="59" spans="1:5">
      <c s="4" r="A59" t="s">
        <v>78</v>
      </c>
      <c s="6" r="E59" t="n">
        <v>-672</v>
      </c>
    </row>
    <row r="60" spans="1:5">
      <c s="4" r="A60" t="s">
        <v>111</v>
      </c>
      <c s="6" r="B60" t="n">
        <v>919</v>
      </c>
      <c s="6" r="C60" t="n">
        <v>556</v>
      </c>
      <c s="6" r="D60" t="n">
        <v>-2295</v>
      </c>
      <c s="6" r="E60" t="n">
        <v>1456</v>
      </c>
    </row>
    <row r="61" spans="1:5">
      <c s="4" r="A61" t="s">
        <v>112</v>
      </c>
      <c s="6" r="B61" t="n">
        <v>536538</v>
      </c>
      <c s="6" r="C61" t="n">
        <v>66981</v>
      </c>
      <c s="6" r="D61" t="n">
        <v>1074476</v>
      </c>
      <c s="6" r="E61" t="n">
        <v>335190</v>
      </c>
    </row>
    <row r="62" spans="1:5">
      <c s="4" r="A62" t="s">
        <v>113</v>
      </c>
      <c s="6" r="B62" t="n">
        <v>0</v>
      </c>
      <c s="6" r="C62" t="n">
        <v>0</v>
      </c>
      <c s="6" r="D62" t="n">
        <v>0</v>
      </c>
      <c s="6" r="E62" t="n">
        <v>0</v>
      </c>
    </row>
    <row r="63" spans="1:5">
      <c s="4" r="A63" t="s">
        <v>114</v>
      </c>
      <c s="6" r="B63" t="n">
        <v>536538</v>
      </c>
      <c s="6" r="C63" t="n">
        <v>66981</v>
      </c>
      <c s="6" r="D63" t="n">
        <v>1074476</v>
      </c>
      <c s="6" r="E63" t="n">
        <v>335190</v>
      </c>
    </row>
    <row r="64" spans="1:5">
      <c s="4" r="A64" t="s">
        <v>808</v>
      </c>
    </row>
    <row r="65" spans="1:5">
      <c s="3" r="A65" t="s">
        <v>813</v>
      </c>
    </row>
    <row r="66" spans="1:5">
      <c s="4" r="A66" t="s">
        <v>747</v>
      </c>
      <c s="6" r="B66" t="n">
        <v>1873313</v>
      </c>
      <c s="6" r="C66" t="n">
        <v>1622593</v>
      </c>
      <c s="6" r="D66" t="n">
        <v>5150751</v>
      </c>
      <c s="6" r="E66" t="n">
        <v>4879596</v>
      </c>
    </row>
    <row r="67" spans="1:5">
      <c s="4" r="A67" t="s">
        <v>814</v>
      </c>
      <c s="6" r="B67" t="n">
        <v>48309</v>
      </c>
      <c s="6" r="C67" t="n">
        <v>40742</v>
      </c>
      <c s="6" r="D67" t="n">
        <v>125283</v>
      </c>
      <c s="6" r="E67" t="n">
        <v>133367</v>
      </c>
    </row>
    <row r="68" spans="1:5">
      <c s="3" r="A68" t="s">
        <v>83</v>
      </c>
    </row>
    <row r="69" spans="1:5">
      <c s="4" r="A69" t="s">
        <v>815</v>
      </c>
      <c s="6" r="B69" t="n">
        <v>1034706</v>
      </c>
      <c s="6" r="C69" t="n">
        <v>962392</v>
      </c>
      <c s="6" r="D69" t="n">
        <v>2879139</v>
      </c>
      <c s="6" r="E69" t="n">
        <v>2893832</v>
      </c>
    </row>
    <row r="70" spans="1:5">
      <c s="4" r="A70" t="s">
        <v>84</v>
      </c>
      <c s="6" r="B70" t="n">
        <v>317104</v>
      </c>
      <c s="6" r="C70" t="n">
        <v>273435</v>
      </c>
      <c s="6" r="D70" t="n">
        <v>823290</v>
      </c>
      <c s="6" r="E70" t="n">
        <v>798902</v>
      </c>
    </row>
    <row r="71" spans="1:5">
      <c s="4" r="A71" t="s">
        <v>85</v>
      </c>
      <c s="6" r="B71" t="n">
        <v>46330</v>
      </c>
      <c s="6" r="C71" t="n">
        <v>37873</v>
      </c>
      <c s="6" r="D71" t="n">
        <v>119170</v>
      </c>
      <c s="6" r="E71" t="n">
        <v>112143</v>
      </c>
    </row>
    <row r="72" spans="1:5">
      <c s="4" r="A72" t="s">
        <v>86</v>
      </c>
      <c s="6" r="B72" t="n">
        <v>139335</v>
      </c>
      <c s="6" r="D72" t="n">
        <v>139335</v>
      </c>
    </row>
    <row r="73" spans="1:5">
      <c s="4" r="A73" t="s">
        <v>87</v>
      </c>
      <c s="6" r="B73" t="n">
        <v>1005</v>
      </c>
      <c s="6" r="C73" t="n">
        <v>1268</v>
      </c>
      <c s="6" r="D73" t="n">
        <v>7232</v>
      </c>
      <c s="6" r="E73" t="n">
        <v>3511</v>
      </c>
    </row>
    <row r="74" spans="1:5">
      <c s="4" r="A74" t="s">
        <v>88</v>
      </c>
      <c s="6" r="B74" t="n">
        <v>-120</v>
      </c>
      <c s="6" r="C74" t="n">
        <v>6984</v>
      </c>
      <c s="6" r="D74" t="n">
        <v>3720</v>
      </c>
      <c s="6" r="E74" t="n">
        <v>11697</v>
      </c>
    </row>
    <row r="75" spans="1:5">
      <c s="4" r="A75" t="s">
        <v>89</v>
      </c>
      <c s="6" r="B75" t="n">
        <v>-429778</v>
      </c>
      <c s="6" r="D75" t="n">
        <v>-429778</v>
      </c>
    </row>
    <row r="76" spans="1:5">
      <c s="4" r="A76" t="s">
        <v>90</v>
      </c>
      <c s="6" r="B76" t="n">
        <v>145631</v>
      </c>
      <c s="6" r="C76" t="n">
        <v>86636</v>
      </c>
      <c s="6" r="D76" t="n">
        <v>360847</v>
      </c>
      <c s="6" r="E76" t="n">
        <v>262758</v>
      </c>
    </row>
    <row r="77" spans="1:5">
      <c s="4" r="A77" t="s">
        <v>91</v>
      </c>
      <c s="6" r="B77" t="n">
        <v>1254213</v>
      </c>
      <c s="6" r="C77" t="n">
        <v>1368588</v>
      </c>
      <c s="6" r="D77" t="n">
        <v>3902955</v>
      </c>
      <c s="6" r="E77" t="n">
        <v>4082843</v>
      </c>
    </row>
    <row r="78" spans="1:5">
      <c s="4" r="A78" t="s">
        <v>92</v>
      </c>
      <c s="6" r="B78" t="n">
        <v>32238</v>
      </c>
      <c s="6" r="C78" t="n">
        <v>56829</v>
      </c>
      <c s="6" r="D78" t="n">
        <v>495427</v>
      </c>
      <c s="6" r="E78" t="n">
        <v>217575</v>
      </c>
    </row>
    <row r="79" spans="1:5">
      <c s="4" r="A79" t="s">
        <v>93</v>
      </c>
      <c s="6" r="B79" t="n">
        <v>699647</v>
      </c>
      <c s="6" r="C79" t="n">
        <v>351576</v>
      </c>
      <c s="6" r="D79" t="n">
        <v>1868506</v>
      </c>
      <c s="6" r="E79" t="n">
        <v>1147695</v>
      </c>
    </row>
    <row r="80" spans="1:5">
      <c s="4" r="A80" t="s">
        <v>95</v>
      </c>
      <c s="6" r="B80" t="n">
        <v>-206</v>
      </c>
      <c s="6" r="C80" t="n">
        <v>-232</v>
      </c>
      <c s="6" r="D80" t="n">
        <v>-564</v>
      </c>
      <c s="6" r="E80" t="n">
        <v>-783</v>
      </c>
    </row>
    <row r="81" spans="1:5">
      <c s="4" r="A81" t="s">
        <v>97</v>
      </c>
      <c s="6" r="B81" t="n">
        <v>-104360</v>
      </c>
      <c s="6" r="C81" t="n">
        <v>-25748</v>
      </c>
      <c s="6" r="D81" t="n">
        <v>-212828</v>
      </c>
      <c s="6" r="E81" t="n">
        <v>-64900</v>
      </c>
    </row>
    <row r="82" spans="1:5">
      <c s="4" r="A82" t="s">
        <v>99</v>
      </c>
      <c s="6" r="B82" t="n">
        <v>595081</v>
      </c>
      <c s="6" r="C82" t="n">
        <v>325596</v>
      </c>
      <c s="6" r="D82" t="n">
        <v>1655114</v>
      </c>
      <c s="6" r="E82" t="n">
        <v>1082012</v>
      </c>
    </row>
    <row r="83" spans="1:5">
      <c s="4" r="A83" t="s">
        <v>816</v>
      </c>
      <c s="6" r="B83" t="n">
        <v>-748</v>
      </c>
      <c s="6" r="C83" t="n">
        <v>-7078</v>
      </c>
      <c s="6" r="D83" t="n">
        <v>-21663</v>
      </c>
      <c s="6" r="E83" t="n">
        <v>-11575</v>
      </c>
    </row>
    <row r="84" spans="1:5">
      <c s="4" r="A84" t="s">
        <v>101</v>
      </c>
      <c s="6" r="B84" t="n">
        <v>594333</v>
      </c>
      <c s="6" r="C84" t="n">
        <v>318518</v>
      </c>
      <c s="6" r="D84" t="n">
        <v>1633451</v>
      </c>
      <c s="6" r="E84" t="n">
        <v>1070437</v>
      </c>
    </row>
    <row r="85" spans="1:5">
      <c s="4" r="A85" t="s">
        <v>102</v>
      </c>
      <c s="6" r="B85" t="n">
        <v>0</v>
      </c>
      <c s="6" r="C85" t="n">
        <v>0</v>
      </c>
      <c s="6" r="D85" t="n">
        <v>0</v>
      </c>
      <c s="6" r="E85" t="n">
        <v>0</v>
      </c>
    </row>
    <row r="86" spans="1:5">
      <c s="4" r="A86" t="s">
        <v>103</v>
      </c>
      <c s="6" r="B86" t="n">
        <v>594333</v>
      </c>
      <c s="6" r="C86" t="n">
        <v>318518</v>
      </c>
      <c s="6" r="D86" t="n">
        <v>1633451</v>
      </c>
      <c s="6" r="E86" t="n">
        <v>1070437</v>
      </c>
    </row>
    <row r="87" spans="1:5">
      <c s="4" r="A87" t="s">
        <v>428</v>
      </c>
      <c s="6" r="B87" t="n">
        <v>594333</v>
      </c>
      <c s="6" r="C87" t="n">
        <v>318518</v>
      </c>
      <c s="6" r="D87" t="n">
        <v>1633451</v>
      </c>
      <c s="6" r="E87" t="n">
        <v>1070437</v>
      </c>
    </row>
    <row r="88" spans="1:5">
      <c s="3" r="A88" t="s">
        <v>109</v>
      </c>
    </row>
    <row r="89" spans="1:5">
      <c s="4" r="A89" t="s">
        <v>110</v>
      </c>
      <c s="6" r="B89" t="n">
        <v>918</v>
      </c>
      <c s="6" r="C89" t="n">
        <v>556</v>
      </c>
      <c s="6" r="D89" t="n">
        <v>-2295</v>
      </c>
      <c s="6" r="E89" t="n">
        <v>2128</v>
      </c>
    </row>
    <row r="90" spans="1:5">
      <c s="4" r="A90" t="s">
        <v>78</v>
      </c>
      <c s="6" r="E90" t="n">
        <v>-672</v>
      </c>
    </row>
    <row r="91" spans="1:5">
      <c s="4" r="A91" t="s">
        <v>111</v>
      </c>
      <c s="6" r="B91" t="n">
        <v>918</v>
      </c>
      <c s="6" r="C91" t="n">
        <v>556</v>
      </c>
      <c s="6" r="D91" t="n">
        <v>-2295</v>
      </c>
      <c s="6" r="E91" t="n">
        <v>1456</v>
      </c>
    </row>
    <row r="92" spans="1:5">
      <c s="4" r="A92" t="s">
        <v>112</v>
      </c>
      <c s="6" r="B92" t="n">
        <v>595251</v>
      </c>
      <c s="6" r="C92" t="n">
        <v>319074</v>
      </c>
      <c s="6" r="D92" t="n">
        <v>1631156</v>
      </c>
      <c s="6" r="E92" t="n">
        <v>1071893</v>
      </c>
    </row>
    <row r="93" spans="1:5">
      <c s="4" r="A93" t="s">
        <v>113</v>
      </c>
      <c s="6" r="B93" t="n">
        <v>0</v>
      </c>
      <c s="6" r="C93" t="n">
        <v>0</v>
      </c>
      <c s="6" r="D93" t="n">
        <v>0</v>
      </c>
      <c s="6" r="E93" t="n">
        <v>0</v>
      </c>
    </row>
    <row r="94" spans="1:5">
      <c s="4" r="A94" t="s">
        <v>114</v>
      </c>
      <c s="6" r="B94" t="n">
        <v>595251</v>
      </c>
      <c s="6" r="C94" t="n">
        <v>319074</v>
      </c>
      <c s="6" r="D94" t="n">
        <v>1631156</v>
      </c>
      <c s="6" r="E94" t="n">
        <v>1071893</v>
      </c>
    </row>
    <row r="95" spans="1:5">
      <c s="4" r="A95" t="s">
        <v>809</v>
      </c>
    </row>
    <row r="96" spans="1:5">
      <c s="3" r="A96" t="s">
        <v>813</v>
      </c>
    </row>
    <row r="97" spans="1:5">
      <c s="4" r="A97" t="s">
        <v>747</v>
      </c>
      <c s="6" r="B97" t="n">
        <v>172499</v>
      </c>
      <c s="6" r="C97" t="n">
        <v>0</v>
      </c>
      <c s="6" r="D97" t="n">
        <v>283402</v>
      </c>
      <c s="6" r="E97" t="n">
        <v>0</v>
      </c>
    </row>
    <row r="98" spans="1:5">
      <c s="4" r="A98" t="s">
        <v>814</v>
      </c>
      <c s="6" r="B98" t="n">
        <v>0</v>
      </c>
      <c s="6" r="C98" t="n">
        <v>0</v>
      </c>
      <c s="6" r="D98" t="n">
        <v>0</v>
      </c>
      <c s="6" r="E98" t="n">
        <v>0</v>
      </c>
    </row>
    <row r="99" spans="1:5">
      <c s="3" r="A99" t="s">
        <v>83</v>
      </c>
    </row>
    <row r="100" spans="1:5">
      <c s="4" r="A100" t="s">
        <v>815</v>
      </c>
      <c s="6" r="B100" t="n">
        <v>0</v>
      </c>
      <c s="6" r="C100" t="n">
        <v>0</v>
      </c>
      <c s="6" r="D100" t="n">
        <v>0</v>
      </c>
      <c s="6" r="E100" t="n">
        <v>0</v>
      </c>
    </row>
    <row r="101" spans="1:5">
      <c s="4" r="A101" t="s">
        <v>84</v>
      </c>
      <c s="6" r="B101" t="n">
        <v>17690</v>
      </c>
      <c s="6" r="C101" t="n">
        <v>14587</v>
      </c>
      <c s="6" r="D101" t="n">
        <v>47174</v>
      </c>
      <c s="6" r="E101" t="n">
        <v>45261</v>
      </c>
    </row>
    <row r="102" spans="1:5">
      <c s="4" r="A102" t="s">
        <v>85</v>
      </c>
      <c s="6" r="B102" t="n">
        <v>12315</v>
      </c>
      <c s="6" r="C102" t="n">
        <v>0</v>
      </c>
      <c s="6" r="D102" t="n">
        <v>16703</v>
      </c>
      <c s="6" r="E102" t="n">
        <v>0</v>
      </c>
    </row>
    <row r="103" spans="1:5">
      <c s="4" r="A103" t="s">
        <v>86</v>
      </c>
      <c s="6" r="B103" t="n">
        <v>0</v>
      </c>
      <c s="6" r="D103" t="n">
        <v>0</v>
      </c>
    </row>
    <row r="104" spans="1:5">
      <c s="4" r="A104" t="s">
        <v>87</v>
      </c>
      <c s="6" r="B104" t="n">
        <v>0</v>
      </c>
      <c s="6" r="C104" t="n">
        <v>0</v>
      </c>
      <c s="6" r="D104" t="n">
        <v>0</v>
      </c>
      <c s="6" r="E104" t="n">
        <v>0</v>
      </c>
    </row>
    <row r="105" spans="1:5">
      <c s="4" r="A105" t="s">
        <v>88</v>
      </c>
      <c s="6" r="B105" t="n">
        <v>1442</v>
      </c>
      <c s="6" r="C105" t="n">
        <v>0</v>
      </c>
      <c s="6" r="D105" t="n">
        <v>2651</v>
      </c>
      <c s="6" r="E105" t="n">
        <v>0</v>
      </c>
    </row>
    <row r="106" spans="1:5">
      <c s="4" r="A106" t="s">
        <v>89</v>
      </c>
      <c s="6" r="B106" t="n">
        <v>0</v>
      </c>
      <c s="6" r="D106" t="n">
        <v>0</v>
      </c>
    </row>
    <row r="107" spans="1:5">
      <c s="4" r="A107" t="s">
        <v>90</v>
      </c>
      <c s="6" r="B107" t="n">
        <v>54260</v>
      </c>
      <c s="6" r="C107" t="n">
        <v>54188</v>
      </c>
      <c s="6" r="D107" t="n">
        <v>158860</v>
      </c>
      <c s="6" r="E107" t="n">
        <v>145805</v>
      </c>
    </row>
    <row r="108" spans="1:5">
      <c s="4" r="A108" t="s">
        <v>91</v>
      </c>
      <c s="6" r="B108" t="n">
        <v>85707</v>
      </c>
      <c s="6" r="C108" t="n">
        <v>68775</v>
      </c>
      <c s="6" r="D108" t="n">
        <v>225388</v>
      </c>
      <c s="6" r="E108" t="n">
        <v>191066</v>
      </c>
    </row>
    <row r="109" spans="1:5">
      <c s="4" r="A109" t="s">
        <v>92</v>
      </c>
      <c s="6" r="B109" t="n">
        <v>0</v>
      </c>
      <c s="6" r="C109" t="n">
        <v>0</v>
      </c>
      <c s="6" r="D109" t="n">
        <v>0</v>
      </c>
      <c s="6" r="E109" t="n">
        <v>0</v>
      </c>
    </row>
    <row r="110" spans="1:5">
      <c s="4" r="A110" t="s">
        <v>93</v>
      </c>
      <c s="6" r="B110" t="n">
        <v>86792</v>
      </c>
      <c s="6" r="C110" t="n">
        <v>-68775</v>
      </c>
      <c s="6" r="D110" t="n">
        <v>58014</v>
      </c>
      <c s="6" r="E110" t="n">
        <v>-191066</v>
      </c>
    </row>
    <row r="111" spans="1:5">
      <c s="4" r="A111" t="s">
        <v>95</v>
      </c>
      <c s="6" r="B111" t="n">
        <v>-42839</v>
      </c>
      <c s="6" r="C111" t="n">
        <v>0</v>
      </c>
      <c s="6" r="D111" t="n">
        <v>-72314</v>
      </c>
      <c s="6" r="E111" t="n">
        <v>0</v>
      </c>
    </row>
    <row r="112" spans="1:5">
      <c s="4" r="A112" t="s">
        <v>97</v>
      </c>
      <c s="6" r="B112" t="n">
        <v>-367</v>
      </c>
      <c s="6" r="C112" t="n">
        <v>0</v>
      </c>
      <c s="6" r="D112" t="n">
        <v>-439</v>
      </c>
      <c s="6" r="E112" t="n">
        <v>0</v>
      </c>
    </row>
    <row r="113" spans="1:5">
      <c s="4" r="A113" t="s">
        <v>99</v>
      </c>
      <c s="6" r="B113" t="n">
        <v>43586</v>
      </c>
      <c s="6" r="C113" t="n">
        <v>-68775</v>
      </c>
      <c s="6" r="D113" t="n">
        <v>-14739</v>
      </c>
      <c s="6" r="E113" t="n">
        <v>-191066</v>
      </c>
    </row>
    <row r="114" spans="1:5">
      <c s="4" r="A114" t="s">
        <v>816</v>
      </c>
      <c s="6" r="B114" t="n">
        <v>-915</v>
      </c>
      <c s="6" r="C114" t="n">
        <v>0</v>
      </c>
      <c s="6" r="D114" t="n">
        <v>-915</v>
      </c>
      <c s="6" r="E114" t="n">
        <v>0</v>
      </c>
    </row>
    <row r="115" spans="1:5">
      <c s="4" r="A115" t="s">
        <v>101</v>
      </c>
      <c s="6" r="B115" t="n">
        <v>42671</v>
      </c>
      <c s="6" r="C115" t="n">
        <v>-68775</v>
      </c>
      <c s="6" r="D115" t="n">
        <v>-15654</v>
      </c>
      <c s="6" r="E115" t="n">
        <v>-191066</v>
      </c>
    </row>
    <row r="116" spans="1:5">
      <c s="4" r="A116" t="s">
        <v>102</v>
      </c>
      <c s="6" r="B116" t="n">
        <v>-10591</v>
      </c>
      <c s="6" r="C116" t="n">
        <v>0</v>
      </c>
      <c s="6" r="D116" t="n">
        <v>-17544</v>
      </c>
      <c s="6" r="E116" t="n">
        <v>0</v>
      </c>
    </row>
    <row r="117" spans="1:5">
      <c s="4" r="A117" t="s">
        <v>103</v>
      </c>
      <c s="6" r="B117" t="n">
        <v>32080</v>
      </c>
      <c s="6" r="C117" t="n">
        <v>-68775</v>
      </c>
      <c s="6" r="D117" t="n">
        <v>-33198</v>
      </c>
      <c s="6" r="E117" t="n">
        <v>-191066</v>
      </c>
    </row>
    <row r="118" spans="1:5">
      <c s="4" r="A118" t="s">
        <v>428</v>
      </c>
      <c s="6" r="B118" t="n">
        <v>42671</v>
      </c>
      <c s="6" r="C118" t="n">
        <v>-68775</v>
      </c>
      <c s="6" r="D118" t="n">
        <v>-15654</v>
      </c>
      <c s="6" r="E118" t="n">
        <v>-191066</v>
      </c>
    </row>
    <row r="119" spans="1:5">
      <c s="3" r="A119" t="s">
        <v>109</v>
      </c>
    </row>
    <row r="120" spans="1:5">
      <c s="4" r="A120" t="s">
        <v>110</v>
      </c>
      <c s="6" r="B120" t="n">
        <v>0</v>
      </c>
      <c s="6" r="C120" t="n">
        <v>0</v>
      </c>
      <c s="6" r="D120" t="n">
        <v>0</v>
      </c>
      <c s="6" r="E120" t="n">
        <v>0</v>
      </c>
    </row>
    <row r="121" spans="1:5">
      <c s="4" r="A121" t="s">
        <v>78</v>
      </c>
      <c s="6" r="E121" t="n">
        <v>0</v>
      </c>
    </row>
    <row r="122" spans="1:5">
      <c s="4" r="A122" t="s">
        <v>111</v>
      </c>
      <c s="6" r="B122" t="n">
        <v>0</v>
      </c>
      <c s="6" r="C122" t="n">
        <v>0</v>
      </c>
      <c s="6" r="D122" t="n">
        <v>0</v>
      </c>
      <c s="6" r="E122" t="n">
        <v>0</v>
      </c>
    </row>
    <row r="123" spans="1:5">
      <c s="4" r="A123" t="s">
        <v>112</v>
      </c>
      <c s="6" r="B123" t="n">
        <v>42671</v>
      </c>
      <c s="6" r="C123" t="n">
        <v>-68775</v>
      </c>
      <c s="6" r="D123" t="n">
        <v>-15654</v>
      </c>
      <c s="6" r="E123" t="n">
        <v>-191066</v>
      </c>
    </row>
    <row r="124" spans="1:5">
      <c s="4" r="A124" t="s">
        <v>113</v>
      </c>
      <c s="6" r="B124" t="n">
        <v>-10591</v>
      </c>
      <c s="6" r="C124" t="n">
        <v>0</v>
      </c>
      <c s="6" r="D124" t="n">
        <v>-17544</v>
      </c>
      <c s="6" r="E124" t="n">
        <v>0</v>
      </c>
    </row>
    <row r="125" spans="1:5">
      <c s="4" r="A125" t="s">
        <v>114</v>
      </c>
      <c s="6" r="B125" t="n">
        <v>32080</v>
      </c>
      <c s="6" r="C125" t="n">
        <v>-68775</v>
      </c>
      <c s="6" r="D125" t="n">
        <v>-33198</v>
      </c>
      <c s="6" r="E125" t="n">
        <v>-191066</v>
      </c>
    </row>
    <row r="126" spans="1:5">
      <c s="4" r="A126" t="s">
        <v>810</v>
      </c>
    </row>
    <row r="127" spans="1:5">
      <c s="3" r="A127" t="s">
        <v>813</v>
      </c>
    </row>
    <row r="128" spans="1:5">
      <c s="4" r="A128" t="s">
        <v>747</v>
      </c>
      <c s="6" r="B128" t="n">
        <v>642644</v>
      </c>
      <c s="6" r="C128" t="n">
        <v>658889</v>
      </c>
      <c s="6" r="D128" t="n">
        <v>1846107</v>
      </c>
      <c s="6" r="E128" t="n">
        <v>2120699</v>
      </c>
    </row>
    <row r="129" spans="1:5">
      <c s="4" r="A129" t="s">
        <v>814</v>
      </c>
      <c s="6" r="B129" t="n">
        <v>0</v>
      </c>
      <c s="6" r="C129" t="n">
        <v>0</v>
      </c>
      <c s="6" r="D129" t="n">
        <v>0</v>
      </c>
      <c s="6" r="E129" t="n">
        <v>0</v>
      </c>
    </row>
    <row r="130" spans="1:5">
      <c s="3" r="A130" t="s">
        <v>83</v>
      </c>
    </row>
    <row r="131" spans="1:5">
      <c s="4" r="A131" t="s">
        <v>815</v>
      </c>
      <c s="6" r="B131" t="n">
        <v>389527</v>
      </c>
      <c s="6" r="C131" t="n">
        <v>434622</v>
      </c>
      <c s="6" r="D131" t="n">
        <v>1157426</v>
      </c>
      <c s="6" r="E131" t="n">
        <v>1409527</v>
      </c>
    </row>
    <row r="132" spans="1:5">
      <c s="4" r="A132" t="s">
        <v>84</v>
      </c>
      <c s="6" r="B132" t="n">
        <v>53271</v>
      </c>
      <c s="6" r="C132" t="n">
        <v>51341</v>
      </c>
      <c s="6" r="D132" t="n">
        <v>154000</v>
      </c>
      <c s="6" r="E132" t="n">
        <v>154841</v>
      </c>
    </row>
    <row r="133" spans="1:5">
      <c s="4" r="A133" t="s">
        <v>85</v>
      </c>
      <c s="6" r="B133" t="n">
        <v>-14</v>
      </c>
      <c s="6" r="C133" t="n">
        <v>-40</v>
      </c>
      <c s="6" r="D133" t="n">
        <v>-171</v>
      </c>
      <c s="6" r="E133" t="n">
        <v>-445</v>
      </c>
    </row>
    <row r="134" spans="1:5">
      <c s="4" r="A134" t="s">
        <v>86</v>
      </c>
      <c s="6" r="B134" t="n">
        <v>0</v>
      </c>
      <c s="6" r="D134" t="n">
        <v>0</v>
      </c>
    </row>
    <row r="135" spans="1:5">
      <c s="4" r="A135" t="s">
        <v>87</v>
      </c>
      <c s="6" r="B135" t="n">
        <v>30655</v>
      </c>
      <c s="6" r="C135" t="n">
        <v>15242</v>
      </c>
      <c s="6" r="D135" t="n">
        <v>71212</v>
      </c>
      <c s="6" r="E135" t="n">
        <v>46759</v>
      </c>
    </row>
    <row r="136" spans="1:5">
      <c s="4" r="A136" t="s">
        <v>88</v>
      </c>
      <c s="6" r="B136" t="n">
        <v>-1148</v>
      </c>
      <c s="6" r="C136" t="n">
        <v>139</v>
      </c>
      <c s="6" r="D136" t="n">
        <v>123</v>
      </c>
      <c s="6" r="E136" t="n">
        <v>968</v>
      </c>
    </row>
    <row r="137" spans="1:5">
      <c s="4" r="A137" t="s">
        <v>89</v>
      </c>
      <c s="6" r="B137" t="n">
        <v>0</v>
      </c>
      <c s="6" r="D137" t="n">
        <v>0</v>
      </c>
    </row>
    <row r="138" spans="1:5">
      <c s="4" r="A138" t="s">
        <v>90</v>
      </c>
      <c s="6" r="B138" t="n">
        <v>64106</v>
      </c>
      <c s="6" r="C138" t="n">
        <v>63918</v>
      </c>
      <c s="6" r="D138" t="n">
        <v>191954</v>
      </c>
      <c s="6" r="E138" t="n">
        <v>211156</v>
      </c>
    </row>
    <row r="139" spans="1:5">
      <c s="4" r="A139" t="s">
        <v>91</v>
      </c>
      <c s="6" r="B139" t="n">
        <v>536397</v>
      </c>
      <c s="6" r="C139" t="n">
        <v>565222</v>
      </c>
      <c s="6" r="D139" t="n">
        <v>1574544</v>
      </c>
      <c s="6" r="E139" t="n">
        <v>1822806</v>
      </c>
    </row>
    <row r="140" spans="1:5">
      <c s="4" r="A140" t="s">
        <v>92</v>
      </c>
      <c s="6" r="B140" t="n">
        <v>339</v>
      </c>
      <c s="6" r="C140" t="n">
        <v>521</v>
      </c>
      <c s="6" r="D140" t="n">
        <v>161</v>
      </c>
      <c s="6" r="E140" t="n">
        <v>56</v>
      </c>
    </row>
    <row r="141" spans="1:5">
      <c s="4" r="A141" t="s">
        <v>93</v>
      </c>
      <c s="6" r="B141" t="n">
        <v>106586</v>
      </c>
      <c s="6" r="C141" t="n">
        <v>94188</v>
      </c>
      <c s="6" r="D141" t="n">
        <v>271724</v>
      </c>
      <c s="6" r="E141" t="n">
        <v>297949</v>
      </c>
    </row>
    <row r="142" spans="1:5">
      <c s="4" r="A142" t="s">
        <v>95</v>
      </c>
      <c s="6" r="B142" t="n">
        <v>-1167</v>
      </c>
      <c s="6" r="C142" t="n">
        <v>-11913</v>
      </c>
      <c s="6" r="D142" t="n">
        <v>-12933</v>
      </c>
      <c s="6" r="E142" t="n">
        <v>-23219</v>
      </c>
    </row>
    <row r="143" spans="1:5">
      <c s="4" r="A143" t="s">
        <v>97</v>
      </c>
      <c s="6" r="B143" t="n">
        <v>-27676</v>
      </c>
      <c s="6" r="C143" t="n">
        <v>-14488</v>
      </c>
      <c s="6" r="D143" t="n">
        <v>-65459</v>
      </c>
      <c s="6" r="E143" t="n">
        <v>-42842</v>
      </c>
    </row>
    <row r="144" spans="1:5">
      <c s="4" r="A144" t="s">
        <v>99</v>
      </c>
      <c s="6" r="B144" t="n">
        <v>77743</v>
      </c>
      <c s="6" r="C144" t="n">
        <v>67787</v>
      </c>
      <c s="6" r="D144" t="n">
        <v>193332</v>
      </c>
      <c s="6" r="E144" t="n">
        <v>231888</v>
      </c>
    </row>
    <row r="145" spans="1:5">
      <c s="4" r="A145" t="s">
        <v>816</v>
      </c>
      <c s="6" r="B145" t="n">
        <v>-36759</v>
      </c>
      <c s="6" r="C145" t="n">
        <v>-954</v>
      </c>
      <c s="6" r="D145" t="n">
        <v>-34290</v>
      </c>
      <c s="6" r="E145" t="n">
        <v>-2053</v>
      </c>
    </row>
    <row r="146" spans="1:5">
      <c s="4" r="A146" t="s">
        <v>101</v>
      </c>
      <c s="6" r="B146" t="n">
        <v>40984</v>
      </c>
      <c s="6" r="C146" t="n">
        <v>66833</v>
      </c>
      <c s="6" r="D146" t="n">
        <v>159042</v>
      </c>
      <c s="6" r="E146" t="n">
        <v>229835</v>
      </c>
    </row>
    <row r="147" spans="1:5">
      <c s="4" r="A147" t="s">
        <v>102</v>
      </c>
      <c s="6" r="B147" t="n">
        <v>-15050</v>
      </c>
      <c s="6" r="C147" t="n">
        <v>-28310</v>
      </c>
      <c s="6" r="D147" t="n">
        <v>-72641</v>
      </c>
      <c s="6" r="E147" t="n">
        <v>-100114</v>
      </c>
    </row>
    <row r="148" spans="1:5">
      <c s="4" r="A148" t="s">
        <v>103</v>
      </c>
      <c s="6" r="B148" t="n">
        <v>25934</v>
      </c>
      <c s="6" r="C148" t="n">
        <v>38523</v>
      </c>
      <c s="6" r="D148" t="n">
        <v>86401</v>
      </c>
      <c s="6" r="E148" t="n">
        <v>129721</v>
      </c>
    </row>
    <row r="149" spans="1:5">
      <c s="4" r="A149" t="s">
        <v>428</v>
      </c>
      <c s="6" r="B149" t="n">
        <v>40984</v>
      </c>
      <c s="6" r="C149" t="n">
        <v>66833</v>
      </c>
      <c s="6" r="D149" t="n">
        <v>159042</v>
      </c>
      <c s="6" r="E149" t="n">
        <v>229835</v>
      </c>
    </row>
    <row r="150" spans="1:5">
      <c s="3" r="A150" t="s">
        <v>109</v>
      </c>
    </row>
    <row r="151" spans="1:5">
      <c s="4" r="A151" t="s">
        <v>110</v>
      </c>
      <c s="6" r="B151" t="n">
        <v>1733</v>
      </c>
      <c s="6" r="C151" t="n">
        <v>1291</v>
      </c>
      <c s="6" r="D151" t="n">
        <v>-4402</v>
      </c>
      <c s="6" r="E151" t="n">
        <v>4375</v>
      </c>
    </row>
    <row r="152" spans="1:5">
      <c s="4" r="A152" t="s">
        <v>78</v>
      </c>
      <c s="6" r="E152" t="n">
        <v>0</v>
      </c>
    </row>
    <row r="153" spans="1:5">
      <c s="4" r="A153" t="s">
        <v>111</v>
      </c>
      <c s="6" r="B153" t="n">
        <v>1733</v>
      </c>
      <c s="6" r="C153" t="n">
        <v>1291</v>
      </c>
      <c s="6" r="D153" t="n">
        <v>-4402</v>
      </c>
      <c s="6" r="E153" t="n">
        <v>4375</v>
      </c>
    </row>
    <row r="154" spans="1:5">
      <c s="4" r="A154" t="s">
        <v>112</v>
      </c>
      <c s="6" r="B154" t="n">
        <v>42717</v>
      </c>
      <c s="6" r="C154" t="n">
        <v>68124</v>
      </c>
      <c s="6" r="D154" t="n">
        <v>154640</v>
      </c>
      <c s="6" r="E154" t="n">
        <v>234210</v>
      </c>
    </row>
    <row r="155" spans="1:5">
      <c s="4" r="A155" t="s">
        <v>113</v>
      </c>
      <c s="6" r="B155" t="n">
        <v>-15865</v>
      </c>
      <c s="6" r="C155" t="n">
        <v>-29045</v>
      </c>
      <c s="6" r="D155" t="n">
        <v>-70534</v>
      </c>
      <c s="6" r="E155" t="n">
        <v>-102361</v>
      </c>
    </row>
    <row r="156" spans="1:5">
      <c s="4" r="A156" t="s">
        <v>114</v>
      </c>
      <c s="6" r="B156" t="n">
        <v>26852</v>
      </c>
      <c s="6" r="C156" t="n">
        <v>39079</v>
      </c>
      <c s="6" r="D156" t="n">
        <v>84106</v>
      </c>
      <c s="6" r="E156" t="n">
        <v>131849</v>
      </c>
    </row>
    <row r="157" spans="1:5">
      <c s="4" r="A157" t="s">
        <v>811</v>
      </c>
    </row>
    <row r="158" spans="1:5">
      <c s="3" r="A158" t="s">
        <v>813</v>
      </c>
    </row>
    <row r="159" spans="1:5">
      <c s="4" r="A159" t="s">
        <v>747</v>
      </c>
      <c s="6" r="B159" t="n">
        <v>-173341</v>
      </c>
      <c s="6" r="C159" t="n">
        <v>-666</v>
      </c>
      <c s="6" r="D159" t="n">
        <v>-285957</v>
      </c>
      <c s="6" r="E159" t="n">
        <v>-2100</v>
      </c>
    </row>
    <row r="160" spans="1:5">
      <c s="4" r="A160" t="s">
        <v>814</v>
      </c>
      <c s="6" r="B160" t="n">
        <v>-658311</v>
      </c>
      <c s="6" r="C160" t="n">
        <v>-288266</v>
      </c>
      <c s="6" r="D160" t="n">
        <v>-1715165</v>
      </c>
      <c s="6" r="E160" t="n">
        <v>-1009092</v>
      </c>
    </row>
    <row r="161" spans="1:5">
      <c s="3" r="A161" t="s">
        <v>83</v>
      </c>
    </row>
    <row r="162" spans="1:5">
      <c s="4" r="A162" t="s">
        <v>815</v>
      </c>
      <c s="6" r="B162" t="n">
        <v>-842</v>
      </c>
      <c s="6" r="C162" t="n">
        <v>-666</v>
      </c>
      <c s="6" r="D162" t="n">
        <v>-2555</v>
      </c>
      <c s="6" r="E162" t="n">
        <v>-2100</v>
      </c>
    </row>
    <row r="163" spans="1:5">
      <c s="4" r="A163" t="s">
        <v>84</v>
      </c>
      <c s="6" r="B163" t="n">
        <v>-17690</v>
      </c>
      <c s="6" r="C163" t="n">
        <v>0</v>
      </c>
      <c s="6" r="D163" t="n">
        <v>-27340</v>
      </c>
      <c s="6" r="E163" t="n">
        <v>0</v>
      </c>
    </row>
    <row r="164" spans="1:5">
      <c s="4" r="A164" t="s">
        <v>85</v>
      </c>
      <c s="6" r="B164" t="n">
        <v>-114</v>
      </c>
      <c s="6" r="C164" t="n">
        <v>0</v>
      </c>
      <c s="6" r="D164" t="n">
        <v>-114</v>
      </c>
      <c s="6" r="E164" t="n">
        <v>0</v>
      </c>
    </row>
    <row r="165" spans="1:5">
      <c s="4" r="A165" t="s">
        <v>86</v>
      </c>
      <c s="6" r="B165" t="n">
        <v>0</v>
      </c>
      <c s="6" r="D165" t="n">
        <v>0</v>
      </c>
    </row>
    <row r="166" spans="1:5">
      <c s="4" r="A166" t="s">
        <v>87</v>
      </c>
      <c s="6" r="B166" t="n">
        <v>0</v>
      </c>
      <c s="6" r="C166" t="n">
        <v>0</v>
      </c>
      <c s="6" r="D166" t="n">
        <v>0</v>
      </c>
      <c s="6" r="E166" t="n">
        <v>0</v>
      </c>
    </row>
    <row r="167" spans="1:5">
      <c s="4" r="A167" t="s">
        <v>88</v>
      </c>
      <c s="6" r="B167" t="n">
        <v>-1442</v>
      </c>
      <c s="6" r="C167" t="n">
        <v>0</v>
      </c>
      <c s="6" r="D167" t="n">
        <v>-1777</v>
      </c>
      <c s="6" r="E167" t="n">
        <v>0</v>
      </c>
    </row>
    <row r="168" spans="1:5">
      <c s="4" r="A168" t="s">
        <v>89</v>
      </c>
      <c s="6" r="B168" t="n">
        <v>0</v>
      </c>
      <c s="6" r="D168" t="n">
        <v>0</v>
      </c>
    </row>
    <row r="169" spans="1:5">
      <c s="4" r="A169" t="s">
        <v>90</v>
      </c>
      <c s="6" r="B169" t="n">
        <v>-54260</v>
      </c>
      <c s="6" r="C169" t="n">
        <v>0</v>
      </c>
      <c s="6" r="D169" t="n">
        <v>-95186</v>
      </c>
      <c s="6" r="E169" t="n">
        <v>0</v>
      </c>
    </row>
    <row r="170" spans="1:5">
      <c s="4" r="A170" t="s">
        <v>91</v>
      </c>
      <c s="6" r="B170" t="n">
        <v>-74348</v>
      </c>
      <c s="6" r="C170" t="n">
        <v>-666</v>
      </c>
      <c s="6" r="D170" t="n">
        <v>-126972</v>
      </c>
      <c s="6" r="E170" t="n">
        <v>-2100</v>
      </c>
    </row>
    <row r="171" spans="1:5">
      <c s="4" r="A171" t="s">
        <v>92</v>
      </c>
      <c s="6" r="B171" t="n">
        <v>0</v>
      </c>
      <c s="6" r="C171" t="n">
        <v>0</v>
      </c>
      <c s="6" r="D171" t="n">
        <v>0</v>
      </c>
      <c s="6" r="E171" t="n">
        <v>0</v>
      </c>
    </row>
    <row r="172" spans="1:5">
      <c s="4" r="A172" t="s">
        <v>93</v>
      </c>
      <c s="6" r="B172" t="n">
        <v>-757304</v>
      </c>
      <c s="6" r="C172" t="n">
        <v>-288266</v>
      </c>
      <c s="6" r="D172" t="n">
        <v>-1874150</v>
      </c>
      <c s="6" r="E172" t="n">
        <v>-1009092</v>
      </c>
    </row>
    <row r="173" spans="1:5">
      <c s="4" r="A173" t="s">
        <v>95</v>
      </c>
      <c s="6" r="B173" t="n">
        <v>0</v>
      </c>
      <c s="6" r="C173" t="n">
        <v>0</v>
      </c>
      <c s="6" r="D173" t="n">
        <v>0</v>
      </c>
      <c s="6" r="E173" t="n">
        <v>0</v>
      </c>
    </row>
    <row r="174" spans="1:5">
      <c s="4" r="A174" t="s">
        <v>97</v>
      </c>
      <c s="6" r="B174" t="n">
        <v>104957</v>
      </c>
      <c s="6" r="C174" t="n">
        <v>0</v>
      </c>
      <c s="6" r="D174" t="n">
        <v>187496</v>
      </c>
      <c s="6" r="E174" t="n">
        <v>0</v>
      </c>
    </row>
    <row r="175" spans="1:5">
      <c s="4" r="A175" t="s">
        <v>99</v>
      </c>
      <c s="6" r="B175" t="n">
        <v>-652347</v>
      </c>
      <c s="6" r="C175" t="n">
        <v>-288266</v>
      </c>
      <c s="6" r="D175" t="n">
        <v>-1686654</v>
      </c>
      <c s="6" r="E175" t="n">
        <v>-1009092</v>
      </c>
    </row>
    <row r="176" spans="1:5">
      <c s="4" r="A176" t="s">
        <v>816</v>
      </c>
      <c s="6" r="B176" t="n">
        <v>0</v>
      </c>
      <c s="6" r="C176" t="n">
        <v>0</v>
      </c>
      <c s="6" r="D176" t="n">
        <v>0</v>
      </c>
      <c s="6" r="E176" t="n">
        <v>0</v>
      </c>
    </row>
    <row r="177" spans="1:5">
      <c s="4" r="A177" t="s">
        <v>101</v>
      </c>
      <c s="6" r="B177" t="n">
        <v>-652347</v>
      </c>
      <c s="6" r="C177" t="n">
        <v>-288266</v>
      </c>
      <c s="6" r="D177" t="n">
        <v>-1686654</v>
      </c>
      <c s="6" r="E177" t="n">
        <v>-1009092</v>
      </c>
    </row>
    <row r="178" spans="1:5">
      <c s="4" r="A178" t="s">
        <v>102</v>
      </c>
      <c s="6" r="B178" t="n">
        <v>0</v>
      </c>
      <c s="6" r="C178" t="n">
        <v>0</v>
      </c>
      <c s="6" r="D178" t="n">
        <v>0</v>
      </c>
      <c s="6" r="E178" t="n">
        <v>0</v>
      </c>
    </row>
    <row r="179" spans="1:5">
      <c s="4" r="A179" t="s">
        <v>103</v>
      </c>
      <c s="6" r="B179" t="n">
        <v>-652347</v>
      </c>
      <c s="6" r="C179" t="n">
        <v>-288266</v>
      </c>
      <c s="6" r="D179" t="n">
        <v>-1686654</v>
      </c>
      <c s="6" r="E179" t="n">
        <v>-1009092</v>
      </c>
    </row>
    <row r="180" spans="1:5">
      <c s="4" r="A180" t="s">
        <v>428</v>
      </c>
      <c s="6" r="B180" t="n">
        <v>-652347</v>
      </c>
      <c s="6" r="C180" t="n">
        <v>-288266</v>
      </c>
      <c s="6" r="D180" t="n">
        <v>-1686654</v>
      </c>
      <c s="6" r="E180" t="n">
        <v>-1009092</v>
      </c>
    </row>
    <row r="181" spans="1:5">
      <c s="3" r="A181" t="s">
        <v>109</v>
      </c>
    </row>
    <row r="182" spans="1:5">
      <c s="4" r="A182" t="s">
        <v>110</v>
      </c>
      <c s="6" r="B182" t="n">
        <v>-1836</v>
      </c>
      <c s="6" r="C182" t="n">
        <v>-1112</v>
      </c>
      <c s="6" r="D182" t="n">
        <v>4590</v>
      </c>
      <c s="6" r="E182" t="n">
        <v>-4256</v>
      </c>
    </row>
    <row r="183" spans="1:5">
      <c s="4" r="A183" t="s">
        <v>78</v>
      </c>
      <c s="6" r="E183" t="n">
        <v>672</v>
      </c>
    </row>
    <row r="184" spans="1:5">
      <c s="4" r="A184" t="s">
        <v>111</v>
      </c>
      <c s="6" r="B184" t="n">
        <v>-1836</v>
      </c>
      <c s="6" r="C184" t="n">
        <v>-1112</v>
      </c>
      <c s="6" r="D184" t="n">
        <v>4590</v>
      </c>
      <c s="6" r="E184" t="n">
        <v>-3584</v>
      </c>
    </row>
    <row r="185" spans="1:5">
      <c s="4" r="A185" t="s">
        <v>112</v>
      </c>
      <c s="6" r="B185" t="n">
        <v>-654183</v>
      </c>
      <c s="6" r="C185" t="n">
        <v>-289378</v>
      </c>
      <c s="6" r="D185" t="n">
        <v>-1682064</v>
      </c>
      <c s="6" r="E185" t="n">
        <v>-1012676</v>
      </c>
    </row>
    <row r="186" spans="1:5">
      <c s="4" r="A186" t="s">
        <v>113</v>
      </c>
      <c s="6" r="B186" t="n">
        <v>0</v>
      </c>
      <c s="6" r="C186" t="n">
        <v>0</v>
      </c>
      <c s="6" r="D186" t="n">
        <v>0</v>
      </c>
      <c s="6" r="E186" t="n">
        <v>0</v>
      </c>
    </row>
    <row r="187" spans="1:5">
      <c s="4" r="A187" t="s">
        <v>114</v>
      </c>
      <c s="7" r="B187" t="n">
        <v>-654183</v>
      </c>
      <c s="7" r="C187" t="n">
        <v>-289378</v>
      </c>
      <c s="7" r="D187" t="n">
        <v>-1682064</v>
      </c>
      <c s="7" r="E187" t="n">
        <v>-10126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7</v>
      </c>
      <c s="2" r="B1" t="s">
        <v>1</v>
      </c>
    </row>
    <row r="2" spans="1:3">
      <c s="2" r="B2" t="s">
        <v>2</v>
      </c>
      <c s="2" r="C2" t="s">
        <v>71</v>
      </c>
    </row>
    <row r="3" spans="1:3">
      <c s="3" r="A3" t="s">
        <v>116</v>
      </c>
    </row>
    <row r="4" spans="1:3">
      <c s="4" r="A4" t="s">
        <v>818</v>
      </c>
      <c s="7" r="B4" t="n">
        <v>1049005</v>
      </c>
      <c s="7" r="C4" t="n">
        <v>737780</v>
      </c>
    </row>
    <row r="5" spans="1:3">
      <c s="3" r="A5" t="s">
        <v>130</v>
      </c>
    </row>
    <row r="6" spans="1:3">
      <c s="4" r="A6" t="s">
        <v>131</v>
      </c>
      <c s="6" r="B6" t="n">
        <v>-1590308</v>
      </c>
      <c s="6" r="C6" t="n">
        <v>-1000578</v>
      </c>
    </row>
    <row r="7" spans="1:3">
      <c s="4" r="A7" t="s">
        <v>132</v>
      </c>
      <c s="6" r="B7" t="n">
        <v>3290</v>
      </c>
      <c s="6" r="C7" t="n">
        <v>343</v>
      </c>
    </row>
    <row r="8" spans="1:3">
      <c s="4" r="A8" t="s">
        <v>134</v>
      </c>
      <c s="6" r="B8" t="n">
        <v>0</v>
      </c>
      <c s="6" r="C8" t="n">
        <v>19797</v>
      </c>
    </row>
    <row r="9" spans="1:3">
      <c s="4" r="A9" t="s">
        <v>133</v>
      </c>
      <c s="6" r="B9" t="n">
        <v>15000</v>
      </c>
      <c s="6" r="C9" t="n">
        <v>0</v>
      </c>
    </row>
    <row r="10" spans="1:3">
      <c s="4" r="A10" t="s">
        <v>135</v>
      </c>
      <c s="6" r="B10" t="n">
        <v>-550975</v>
      </c>
      <c s="6" r="C10" t="n">
        <v>0</v>
      </c>
    </row>
    <row r="11" spans="1:3">
      <c s="4" r="A11" t="s">
        <v>35</v>
      </c>
      <c s="6" r="B11" t="n">
        <v>-1555</v>
      </c>
      <c s="6" r="C11" t="n">
        <v>-194524</v>
      </c>
    </row>
    <row r="12" spans="1:3">
      <c s="4" r="A12" t="s">
        <v>136</v>
      </c>
      <c s="6" r="B12" t="n">
        <v>543036</v>
      </c>
      <c s="6" r="C12" t="n">
        <v>202850</v>
      </c>
    </row>
    <row r="13" spans="1:3">
      <c s="4" r="A13" t="s">
        <v>137</v>
      </c>
      <c s="6" r="B13" t="n">
        <v>0</v>
      </c>
      <c s="6" r="C13" t="n">
        <v>-200205</v>
      </c>
    </row>
    <row r="14" spans="1:3">
      <c s="4" r="A14" t="s">
        <v>138</v>
      </c>
      <c s="6" r="B14" t="n">
        <v>0</v>
      </c>
      <c s="6" r="C14" t="n">
        <v>770205</v>
      </c>
    </row>
    <row r="15" spans="1:3">
      <c s="4" r="A15" t="s">
        <v>803</v>
      </c>
      <c s="6" r="B15" t="n">
        <v>0</v>
      </c>
      <c s="6" r="C15" t="n">
        <v>0</v>
      </c>
    </row>
    <row r="16" spans="1:3">
      <c s="4" r="A16" t="s">
        <v>78</v>
      </c>
      <c s="6" r="B16" t="n">
        <v>-8257</v>
      </c>
      <c s="6" r="C16" t="n">
        <v>59</v>
      </c>
    </row>
    <row r="17" spans="1:3">
      <c s="4" r="A17" t="s">
        <v>139</v>
      </c>
      <c s="6" r="B17" t="n">
        <v>-1589769</v>
      </c>
      <c s="6" r="C17" t="n">
        <v>-402053</v>
      </c>
    </row>
    <row r="18" spans="1:3">
      <c s="3" r="A18" t="s">
        <v>140</v>
      </c>
    </row>
    <row r="19" spans="1:3">
      <c s="4" r="A19" t="s">
        <v>141</v>
      </c>
      <c s="6" r="B19" t="n">
        <v>298448</v>
      </c>
      <c s="6" r="C19" t="n">
        <v>-717600</v>
      </c>
    </row>
    <row r="20" spans="1:3">
      <c s="4" r="A20" t="s">
        <v>819</v>
      </c>
      <c s="6" r="B20" t="n">
        <v>1845375</v>
      </c>
      <c s="6" r="C20" t="n">
        <v>5118750</v>
      </c>
    </row>
    <row r="21" spans="1:3">
      <c s="4" r="A21" t="s">
        <v>143</v>
      </c>
      <c s="6" r="B21" t="n">
        <v>-1845375</v>
      </c>
      <c s="6" r="C21" t="n">
        <v>-3416875</v>
      </c>
    </row>
    <row r="22" spans="1:3">
      <c s="4" r="A22" t="s">
        <v>144</v>
      </c>
      <c s="6" r="B22" t="n">
        <v>2050000</v>
      </c>
      <c s="6" r="C22" t="n">
        <v>0</v>
      </c>
    </row>
    <row r="23" spans="1:3">
      <c s="4" r="A23" t="s">
        <v>145</v>
      </c>
      <c s="6" r="B23" t="n">
        <v>-2258053</v>
      </c>
      <c s="6" r="C23" t="n">
        <v>-875504</v>
      </c>
    </row>
    <row r="24" spans="1:3">
      <c s="4" r="A24" t="s">
        <v>146</v>
      </c>
      <c s="6" r="B24" t="n">
        <v>-583598</v>
      </c>
      <c s="6" r="C24" t="n">
        <v>0</v>
      </c>
    </row>
    <row r="25" spans="1:3">
      <c s="4" r="A25" t="s">
        <v>147</v>
      </c>
      <c s="6" r="B25" t="n">
        <v>-138454</v>
      </c>
      <c s="6" r="C25" t="n">
        <v>-46170</v>
      </c>
    </row>
    <row r="26" spans="1:3">
      <c s="4" r="A26" t="s">
        <v>148</v>
      </c>
      <c s="6" r="B26" t="n">
        <v>1207500</v>
      </c>
      <c s="6" r="C26" t="n">
        <v>0</v>
      </c>
    </row>
    <row r="27" spans="1:3">
      <c s="4" r="A27" t="s">
        <v>803</v>
      </c>
      <c s="6" r="B27" t="n">
        <v>0</v>
      </c>
      <c s="6" r="C27" t="n">
        <v>0</v>
      </c>
    </row>
    <row r="28" spans="1:3">
      <c s="4" r="A28" t="s">
        <v>149</v>
      </c>
      <c s="6" r="B28" t="n">
        <v>-75032</v>
      </c>
      <c s="6" r="C28" t="n">
        <v>0</v>
      </c>
    </row>
    <row r="29" spans="1:3">
      <c s="4" r="A29" t="s">
        <v>150</v>
      </c>
      <c s="6" r="B29" t="n">
        <v>-100000</v>
      </c>
      <c s="6" r="C29" t="n">
        <v>0</v>
      </c>
    </row>
    <row r="30" spans="1:3">
      <c s="4" r="A30" t="s">
        <v>820</v>
      </c>
      <c s="6" r="B30" t="n">
        <v>0</v>
      </c>
    </row>
    <row r="31" spans="1:3">
      <c s="4" r="A31" t="s">
        <v>151</v>
      </c>
      <c s="6" r="B31" t="n">
        <v>-78690</v>
      </c>
      <c s="6" r="C31" t="n">
        <v>-304562</v>
      </c>
    </row>
    <row r="32" spans="1:3">
      <c s="4" r="A32" t="s">
        <v>152</v>
      </c>
      <c s="6" r="B32" t="n">
        <v>4770</v>
      </c>
      <c s="6" r="C32" t="n">
        <v>514</v>
      </c>
    </row>
    <row r="33" spans="1:3">
      <c s="4" r="A33" t="s">
        <v>153</v>
      </c>
      <c s="6" r="B33" t="n">
        <v>0</v>
      </c>
      <c s="6" r="C33" t="n">
        <v>5000</v>
      </c>
    </row>
    <row r="34" spans="1:3">
      <c s="4" r="A34" t="s">
        <v>78</v>
      </c>
      <c s="6" r="B34" t="n">
        <v>-9179</v>
      </c>
      <c s="6" r="C34" t="n">
        <v>-1564</v>
      </c>
    </row>
    <row r="35" spans="1:3">
      <c s="4" r="A35" t="s">
        <v>154</v>
      </c>
      <c s="6" r="B35" t="n">
        <v>317712</v>
      </c>
      <c s="6" r="C35" t="n">
        <v>-238011</v>
      </c>
    </row>
    <row r="36" spans="1:3">
      <c s="4" r="A36" t="s">
        <v>155</v>
      </c>
      <c s="6" r="B36" t="n">
        <v>-1102</v>
      </c>
      <c s="6" r="C36" t="n">
        <v>845</v>
      </c>
    </row>
    <row r="37" spans="1:3">
      <c s="3" r="A37" t="s">
        <v>27</v>
      </c>
    </row>
    <row r="38" spans="1:3">
      <c s="4" r="A38" t="s">
        <v>156</v>
      </c>
      <c s="6" r="B38" t="n">
        <v>-224154</v>
      </c>
      <c s="6" r="C38" t="n">
        <v>98561</v>
      </c>
    </row>
    <row r="39" spans="1:3">
      <c s="4" r="A39" t="s">
        <v>157</v>
      </c>
      <c s="6" r="B39" t="n">
        <v>0</v>
      </c>
      <c s="6" r="C39" t="n">
        <v>-4481</v>
      </c>
    </row>
    <row r="40" spans="1:3">
      <c s="4" r="A40" t="s">
        <v>158</v>
      </c>
      <c s="6" r="B40" t="n">
        <v>1670312</v>
      </c>
      <c s="6" r="C40" t="n">
        <v>1713715</v>
      </c>
    </row>
    <row r="41" spans="1:3">
      <c s="4" r="A41" t="s">
        <v>159</v>
      </c>
      <c s="6" r="B41" t="n">
        <v>1446158</v>
      </c>
      <c s="6" r="C41" t="n">
        <v>1807795</v>
      </c>
    </row>
    <row r="42" spans="1:3">
      <c s="4" r="A42" t="s">
        <v>807</v>
      </c>
    </row>
    <row r="43" spans="1:3">
      <c s="3" r="A43" t="s">
        <v>116</v>
      </c>
    </row>
    <row r="44" spans="1:3">
      <c s="4" r="A44" t="s">
        <v>818</v>
      </c>
      <c s="6" r="B44" t="n">
        <v>-593124</v>
      </c>
      <c s="6" r="C44" t="n">
        <v>-620381</v>
      </c>
    </row>
    <row r="45" spans="1:3">
      <c s="3" r="A45" t="s">
        <v>130</v>
      </c>
    </row>
    <row r="46" spans="1:3">
      <c s="4" r="A46" t="s">
        <v>131</v>
      </c>
      <c s="6" r="B46" t="n">
        <v>0</v>
      </c>
      <c s="6" r="C46" t="n">
        <v>0</v>
      </c>
    </row>
    <row r="47" spans="1:3">
      <c s="4" r="A47" t="s">
        <v>132</v>
      </c>
      <c s="6" r="B47" t="n">
        <v>0</v>
      </c>
      <c s="6" r="C47" t="n">
        <v>0</v>
      </c>
    </row>
    <row r="48" spans="1:3">
      <c s="4" r="A48" t="s">
        <v>134</v>
      </c>
      <c s="6" r="C48" t="n">
        <v>0</v>
      </c>
    </row>
    <row r="49" spans="1:3">
      <c s="4" r="A49" t="s">
        <v>133</v>
      </c>
      <c s="6" r="B49" t="n">
        <v>0</v>
      </c>
    </row>
    <row r="50" spans="1:3">
      <c s="4" r="A50" t="s">
        <v>135</v>
      </c>
      <c s="6" r="B50" t="n">
        <v>0</v>
      </c>
    </row>
    <row r="51" spans="1:3">
      <c s="4" r="A51" t="s">
        <v>35</v>
      </c>
      <c s="6" r="B51" t="n">
        <v>0</v>
      </c>
      <c s="6" r="C51" t="n">
        <v>-141390</v>
      </c>
    </row>
    <row r="52" spans="1:3">
      <c s="4" r="A52" t="s">
        <v>136</v>
      </c>
      <c s="6" r="B52" t="n">
        <v>0</v>
      </c>
      <c s="6" r="C52" t="n">
        <v>0</v>
      </c>
    </row>
    <row r="53" spans="1:3">
      <c s="4" r="A53" t="s">
        <v>137</v>
      </c>
      <c s="6" r="C53" t="n">
        <v>-200205</v>
      </c>
    </row>
    <row r="54" spans="1:3">
      <c s="4" r="A54" t="s">
        <v>138</v>
      </c>
      <c s="6" r="C54" t="n">
        <v>770205</v>
      </c>
    </row>
    <row r="55" spans="1:3">
      <c s="4" r="A55" t="s">
        <v>803</v>
      </c>
      <c s="6" r="B55" t="n">
        <v>0</v>
      </c>
      <c s="6" r="C55" t="n">
        <v>0</v>
      </c>
    </row>
    <row r="56" spans="1:3">
      <c s="4" r="A56" t="s">
        <v>78</v>
      </c>
      <c s="6" r="B56" t="n">
        <v>0</v>
      </c>
      <c s="6" r="C56" t="n">
        <v>0</v>
      </c>
    </row>
    <row r="57" spans="1:3">
      <c s="4" r="A57" t="s">
        <v>139</v>
      </c>
      <c s="6" r="B57" t="n">
        <v>0</v>
      </c>
      <c s="6" r="C57" t="n">
        <v>428610</v>
      </c>
    </row>
    <row r="58" spans="1:3">
      <c s="3" r="A58" t="s">
        <v>140</v>
      </c>
    </row>
    <row r="59" spans="1:3">
      <c s="4" r="A59" t="s">
        <v>141</v>
      </c>
      <c s="6" r="B59" t="n">
        <v>-2016000</v>
      </c>
      <c s="6" r="C59" t="n">
        <v>-1272875</v>
      </c>
    </row>
    <row r="60" spans="1:3">
      <c s="4" r="A60" t="s">
        <v>819</v>
      </c>
      <c s="6" r="B60" t="n">
        <v>1845375</v>
      </c>
      <c s="6" r="C60" t="n">
        <v>3768750</v>
      </c>
    </row>
    <row r="61" spans="1:3">
      <c s="4" r="A61" t="s">
        <v>143</v>
      </c>
      <c s="6" r="B61" t="n">
        <v>-1845375</v>
      </c>
      <c s="6" r="C61" t="n">
        <v>-2516875</v>
      </c>
    </row>
    <row r="62" spans="1:3">
      <c s="4" r="A62" t="s">
        <v>144</v>
      </c>
      <c s="6" r="B62" t="n">
        <v>500000</v>
      </c>
    </row>
    <row r="63" spans="1:3">
      <c s="4" r="A63" t="s">
        <v>145</v>
      </c>
      <c s="6" r="B63" t="n">
        <v>-2255392</v>
      </c>
      <c s="6" r="C63" t="n">
        <v>-875504</v>
      </c>
    </row>
    <row r="64" spans="1:3">
      <c s="4" r="A64" t="s">
        <v>146</v>
      </c>
      <c s="6" r="B64" t="n">
        <v>0</v>
      </c>
    </row>
    <row r="65" spans="1:3">
      <c s="4" r="A65" t="s">
        <v>147</v>
      </c>
      <c s="6" r="B65" t="n">
        <v>-28254</v>
      </c>
      <c s="6" r="C65" t="n">
        <v>0</v>
      </c>
    </row>
    <row r="66" spans="1:3">
      <c s="4" r="A66" t="s">
        <v>148</v>
      </c>
      <c s="6" r="B66" t="n">
        <v>0</v>
      </c>
    </row>
    <row r="67" spans="1:3">
      <c s="4" r="A67" t="s">
        <v>803</v>
      </c>
      <c s="6" r="B67" t="n">
        <v>4070558</v>
      </c>
      <c s="6" r="C67" t="n">
        <v>911212</v>
      </c>
    </row>
    <row r="68" spans="1:3">
      <c s="4" r="A68" t="s">
        <v>149</v>
      </c>
      <c s="6" r="B68" t="n">
        <v>0</v>
      </c>
    </row>
    <row r="69" spans="1:3">
      <c s="4" r="A69" t="s">
        <v>150</v>
      </c>
      <c s="6" r="B69" t="n">
        <v>-100000</v>
      </c>
    </row>
    <row r="70" spans="1:3">
      <c s="4" r="A70" t="s">
        <v>820</v>
      </c>
      <c s="6" r="B70" t="n">
        <v>41586</v>
      </c>
    </row>
    <row r="71" spans="1:3">
      <c s="4" r="A71" t="s">
        <v>151</v>
      </c>
      <c s="6" r="B71" t="n">
        <v>0</v>
      </c>
      <c s="6" r="C71" t="n">
        <v>0</v>
      </c>
    </row>
    <row r="72" spans="1:3">
      <c s="4" r="A72" t="s">
        <v>152</v>
      </c>
      <c s="6" r="B72" t="n">
        <v>4770</v>
      </c>
      <c s="6" r="C72" t="n">
        <v>514</v>
      </c>
    </row>
    <row r="73" spans="1:3">
      <c s="4" r="A73" t="s">
        <v>153</v>
      </c>
      <c s="6" r="C73" t="n">
        <v>0</v>
      </c>
    </row>
    <row r="74" spans="1:3">
      <c s="4" r="A74" t="s">
        <v>78</v>
      </c>
      <c s="6" r="B74" t="n">
        <v>-9147</v>
      </c>
      <c s="6" r="C74" t="n">
        <v>-1573</v>
      </c>
    </row>
    <row r="75" spans="1:3">
      <c s="4" r="A75" t="s">
        <v>154</v>
      </c>
      <c s="6" r="B75" t="n">
        <v>208121</v>
      </c>
      <c s="6" r="C75" t="n">
        <v>13649</v>
      </c>
    </row>
    <row r="76" spans="1:3">
      <c s="4" r="A76" t="s">
        <v>155</v>
      </c>
      <c s="6" r="B76" t="n">
        <v>0</v>
      </c>
      <c s="6" r="C76" t="n">
        <v>0</v>
      </c>
    </row>
    <row r="77" spans="1:3">
      <c s="3" r="A77" t="s">
        <v>27</v>
      </c>
    </row>
    <row r="78" spans="1:3">
      <c s="4" r="A78" t="s">
        <v>156</v>
      </c>
      <c s="6" r="B78" t="n">
        <v>-385003</v>
      </c>
      <c s="6" r="C78" t="n">
        <v>-178122</v>
      </c>
    </row>
    <row r="79" spans="1:3">
      <c s="4" r="A79" t="s">
        <v>157</v>
      </c>
      <c s="6" r="B79" t="n">
        <v>0</v>
      </c>
      <c s="6" r="C79" t="n">
        <v>0</v>
      </c>
    </row>
    <row r="80" spans="1:3">
      <c s="4" r="A80" t="s">
        <v>158</v>
      </c>
      <c s="6" r="B80" t="n">
        <v>538856</v>
      </c>
      <c s="6" r="C80" t="n">
        <v>799508</v>
      </c>
    </row>
    <row r="81" spans="1:3">
      <c s="4" r="A81" t="s">
        <v>159</v>
      </c>
      <c s="6" r="B81" t="n">
        <v>153853</v>
      </c>
      <c s="6" r="C81" t="n">
        <v>621386</v>
      </c>
    </row>
    <row r="82" spans="1:3">
      <c s="4" r="A82" t="s">
        <v>808</v>
      </c>
    </row>
    <row r="83" spans="1:3">
      <c s="3" r="A83" t="s">
        <v>116</v>
      </c>
    </row>
    <row r="84" spans="1:3">
      <c s="4" r="A84" t="s">
        <v>818</v>
      </c>
      <c s="6" r="B84" t="n">
        <v>1066700</v>
      </c>
      <c s="6" r="C84" t="n">
        <v>1028341</v>
      </c>
    </row>
    <row r="85" spans="1:3">
      <c s="3" r="A85" t="s">
        <v>130</v>
      </c>
    </row>
    <row r="86" spans="1:3">
      <c s="4" r="A86" t="s">
        <v>131</v>
      </c>
      <c s="6" r="B86" t="n">
        <v>-113333</v>
      </c>
      <c s="6" r="C86" t="n">
        <v>-287555</v>
      </c>
    </row>
    <row r="87" spans="1:3">
      <c s="4" r="A87" t="s">
        <v>132</v>
      </c>
      <c s="6" r="B87" t="n">
        <v>1682</v>
      </c>
      <c s="6" r="C87" t="n">
        <v>266</v>
      </c>
    </row>
    <row r="88" spans="1:3">
      <c s="4" r="A88" t="s">
        <v>134</v>
      </c>
      <c s="6" r="C88" t="n">
        <v>19797</v>
      </c>
    </row>
    <row r="89" spans="1:3">
      <c s="4" r="A89" t="s">
        <v>133</v>
      </c>
      <c s="6" r="B89" t="n">
        <v>15000</v>
      </c>
    </row>
    <row r="90" spans="1:3">
      <c s="4" r="A90" t="s">
        <v>135</v>
      </c>
      <c s="6" r="B90" t="n">
        <v>-550975</v>
      </c>
    </row>
    <row r="91" spans="1:3">
      <c s="4" r="A91" t="s">
        <v>35</v>
      </c>
      <c s="6" r="B91" t="n">
        <v>-1555</v>
      </c>
      <c s="6" r="C91" t="n">
        <v>-53134</v>
      </c>
    </row>
    <row r="92" spans="1:3">
      <c s="4" r="A92" t="s">
        <v>136</v>
      </c>
      <c s="6" r="B92" t="n">
        <v>543036</v>
      </c>
      <c s="6" r="C92" t="n">
        <v>202850</v>
      </c>
    </row>
    <row r="93" spans="1:3">
      <c s="4" r="A93" t="s">
        <v>137</v>
      </c>
      <c s="6" r="C93" t="n">
        <v>0</v>
      </c>
    </row>
    <row r="94" spans="1:3">
      <c s="4" r="A94" t="s">
        <v>138</v>
      </c>
      <c s="6" r="C94" t="n">
        <v>0</v>
      </c>
    </row>
    <row r="95" spans="1:3">
      <c s="4" r="A95" t="s">
        <v>803</v>
      </c>
      <c s="6" r="B95" t="n">
        <v>-1264341</v>
      </c>
      <c s="6" r="C95" t="n">
        <v>-883440</v>
      </c>
    </row>
    <row r="96" spans="1:3">
      <c s="4" r="A96" t="s">
        <v>78</v>
      </c>
      <c s="6" r="B96" t="n">
        <v>-5666</v>
      </c>
      <c s="6" r="C96" t="n">
        <v>-5483</v>
      </c>
    </row>
    <row r="97" spans="1:3">
      <c s="4" r="A97" t="s">
        <v>139</v>
      </c>
      <c s="6" r="B97" t="n">
        <v>-1376152</v>
      </c>
      <c s="6" r="C97" t="n">
        <v>-1006699</v>
      </c>
    </row>
    <row r="98" spans="1:3">
      <c s="3" r="A98" t="s">
        <v>140</v>
      </c>
    </row>
    <row r="99" spans="1:3">
      <c s="4" r="A99" t="s">
        <v>141</v>
      </c>
      <c s="6" r="B99" t="n">
        <v>4094850</v>
      </c>
      <c s="6" r="C99" t="n">
        <v>0</v>
      </c>
    </row>
    <row r="100" spans="1:3">
      <c s="4" r="A100" t="s">
        <v>819</v>
      </c>
      <c s="6" r="B100" t="n">
        <v>0</v>
      </c>
      <c s="6" r="C100" t="n">
        <v>0</v>
      </c>
    </row>
    <row r="101" spans="1:3">
      <c s="4" r="A101" t="s">
        <v>143</v>
      </c>
      <c s="6" r="B101" t="n">
        <v>0</v>
      </c>
      <c s="6" r="C101" t="n">
        <v>0</v>
      </c>
    </row>
    <row r="102" spans="1:3">
      <c s="4" r="A102" t="s">
        <v>144</v>
      </c>
      <c s="6" r="B102" t="n">
        <v>0</v>
      </c>
    </row>
    <row r="103" spans="1:3">
      <c s="4" r="A103" t="s">
        <v>145</v>
      </c>
      <c s="6" r="B103" t="n">
        <v>-2661</v>
      </c>
      <c s="6" r="C103" t="n">
        <v>0</v>
      </c>
    </row>
    <row r="104" spans="1:3">
      <c s="4" r="A104" t="s">
        <v>146</v>
      </c>
      <c s="6" r="B104" t="n">
        <v>-583598</v>
      </c>
    </row>
    <row r="105" spans="1:3">
      <c s="4" r="A105" t="s">
        <v>147</v>
      </c>
      <c s="6" r="B105" t="n">
        <v>-1530</v>
      </c>
      <c s="6" r="C105" t="n">
        <v>0</v>
      </c>
    </row>
    <row r="106" spans="1:3">
      <c s="4" r="A106" t="s">
        <v>148</v>
      </c>
      <c s="6" r="B106" t="n">
        <v>0</v>
      </c>
    </row>
    <row r="107" spans="1:3">
      <c s="4" r="A107" t="s">
        <v>803</v>
      </c>
      <c s="6" r="B107" t="n">
        <v>-3225641</v>
      </c>
      <c s="6" r="C107" t="n">
        <v>-44979</v>
      </c>
    </row>
    <row r="108" spans="1:3">
      <c s="4" r="A108" t="s">
        <v>149</v>
      </c>
      <c s="6" r="B108" t="n">
        <v>0</v>
      </c>
    </row>
    <row r="109" spans="1:3">
      <c s="4" r="A109" t="s">
        <v>150</v>
      </c>
      <c s="6" r="B109" t="n">
        <v>0</v>
      </c>
    </row>
    <row r="110" spans="1:3">
      <c s="4" r="A110" t="s">
        <v>820</v>
      </c>
      <c s="6" r="B110" t="n">
        <v>0</v>
      </c>
    </row>
    <row r="111" spans="1:3">
      <c s="4" r="A111" t="s">
        <v>151</v>
      </c>
      <c s="6" r="B111" t="n">
        <v>0</v>
      </c>
      <c s="6" r="C111" t="n">
        <v>0</v>
      </c>
    </row>
    <row r="112" spans="1:3">
      <c s="4" r="A112" t="s">
        <v>152</v>
      </c>
      <c s="6" r="B112" t="n">
        <v>0</v>
      </c>
      <c s="6" r="C112" t="n">
        <v>0</v>
      </c>
    </row>
    <row r="113" spans="1:3">
      <c s="4" r="A113" t="s">
        <v>153</v>
      </c>
      <c s="6" r="C113" t="n">
        <v>0</v>
      </c>
    </row>
    <row r="114" spans="1:3">
      <c s="4" r="A114" t="s">
        <v>78</v>
      </c>
      <c s="6" r="B114" t="n">
        <v>-32</v>
      </c>
      <c s="6" r="C114" t="n">
        <v>0</v>
      </c>
    </row>
    <row r="115" spans="1:3">
      <c s="4" r="A115" t="s">
        <v>154</v>
      </c>
      <c s="6" r="B115" t="n">
        <v>281388</v>
      </c>
      <c s="6" r="C115" t="n">
        <v>-44979</v>
      </c>
    </row>
    <row r="116" spans="1:3">
      <c s="4" r="A116" t="s">
        <v>155</v>
      </c>
      <c s="6" r="B116" t="n">
        <v>0</v>
      </c>
      <c s="6" r="C116" t="n">
        <v>0</v>
      </c>
    </row>
    <row r="117" spans="1:3">
      <c s="3" r="A117" t="s">
        <v>27</v>
      </c>
    </row>
    <row r="118" spans="1:3">
      <c s="4" r="A118" t="s">
        <v>156</v>
      </c>
      <c s="6" r="B118" t="n">
        <v>-28064</v>
      </c>
      <c s="6" r="C118" t="n">
        <v>-23337</v>
      </c>
    </row>
    <row r="119" spans="1:3">
      <c s="4" r="A119" t="s">
        <v>157</v>
      </c>
      <c s="6" r="B119" t="n">
        <v>0</v>
      </c>
      <c s="6" r="C119" t="n">
        <v>-4481</v>
      </c>
    </row>
    <row r="120" spans="1:3">
      <c s="4" r="A120" t="s">
        <v>158</v>
      </c>
      <c s="6" r="B120" t="n">
        <v>304168</v>
      </c>
      <c s="6" r="C120" t="n">
        <v>255655</v>
      </c>
    </row>
    <row r="121" spans="1:3">
      <c s="4" r="A121" t="s">
        <v>159</v>
      </c>
      <c s="6" r="B121" t="n">
        <v>276104</v>
      </c>
      <c s="6" r="C121" t="n">
        <v>227837</v>
      </c>
    </row>
    <row r="122" spans="1:3">
      <c s="4" r="A122" t="s">
        <v>809</v>
      </c>
    </row>
    <row r="123" spans="1:3">
      <c s="3" r="A123" t="s">
        <v>116</v>
      </c>
    </row>
    <row r="124" spans="1:3">
      <c s="4" r="A124" t="s">
        <v>818</v>
      </c>
      <c s="6" r="B124" t="n">
        <v>182421</v>
      </c>
      <c s="6" r="C124" t="n">
        <v>-45261</v>
      </c>
    </row>
    <row r="125" spans="1:3">
      <c s="3" r="A125" t="s">
        <v>130</v>
      </c>
    </row>
    <row r="126" spans="1:3">
      <c s="4" r="A126" t="s">
        <v>131</v>
      </c>
      <c s="6" r="B126" t="n">
        <v>-138987</v>
      </c>
      <c s="6" r="C126" t="n">
        <v>-24575</v>
      </c>
    </row>
    <row r="127" spans="1:3">
      <c s="4" r="A127" t="s">
        <v>132</v>
      </c>
      <c s="6" r="B127" t="n">
        <v>0</v>
      </c>
      <c s="6" r="C127" t="n">
        <v>0</v>
      </c>
    </row>
    <row r="128" spans="1:3">
      <c s="4" r="A128" t="s">
        <v>134</v>
      </c>
      <c s="6" r="C128" t="n">
        <v>0</v>
      </c>
    </row>
    <row r="129" spans="1:3">
      <c s="4" r="A129" t="s">
        <v>133</v>
      </c>
      <c s="6" r="B129" t="n">
        <v>0</v>
      </c>
    </row>
    <row r="130" spans="1:3">
      <c s="4" r="A130" t="s">
        <v>135</v>
      </c>
      <c s="6" r="B130" t="n">
        <v>0</v>
      </c>
    </row>
    <row r="131" spans="1:3">
      <c s="4" r="A131" t="s">
        <v>35</v>
      </c>
      <c s="6" r="B131" t="n">
        <v>0</v>
      </c>
      <c s="6" r="C131" t="n">
        <v>0</v>
      </c>
    </row>
    <row r="132" spans="1:3">
      <c s="4" r="A132" t="s">
        <v>136</v>
      </c>
      <c s="6" r="B132" t="n">
        <v>0</v>
      </c>
      <c s="6" r="C132" t="n">
        <v>0</v>
      </c>
    </row>
    <row r="133" spans="1:3">
      <c s="4" r="A133" t="s">
        <v>137</v>
      </c>
      <c s="6" r="C133" t="n">
        <v>0</v>
      </c>
    </row>
    <row r="134" spans="1:3">
      <c s="4" r="A134" t="s">
        <v>138</v>
      </c>
      <c s="6" r="C134" t="n">
        <v>0</v>
      </c>
    </row>
    <row r="135" spans="1:3">
      <c s="4" r="A135" t="s">
        <v>803</v>
      </c>
      <c s="6" r="B135" t="n">
        <v>0</v>
      </c>
      <c s="6" r="C135" t="n">
        <v>0</v>
      </c>
    </row>
    <row r="136" spans="1:3">
      <c s="4" r="A136" t="s">
        <v>78</v>
      </c>
      <c s="6" r="B136" t="n">
        <v>0</v>
      </c>
      <c s="6" r="C136" t="n">
        <v>0</v>
      </c>
    </row>
    <row r="137" spans="1:3">
      <c s="4" r="A137" t="s">
        <v>139</v>
      </c>
      <c s="6" r="B137" t="n">
        <v>-138987</v>
      </c>
      <c s="6" r="C137" t="n">
        <v>-24575</v>
      </c>
    </row>
    <row r="138" spans="1:3">
      <c s="3" r="A138" t="s">
        <v>140</v>
      </c>
    </row>
    <row r="139" spans="1:3">
      <c s="4" r="A139" t="s">
        <v>141</v>
      </c>
      <c s="6" r="B139" t="n">
        <v>-2411600</v>
      </c>
      <c s="6" r="C139" t="n">
        <v>0</v>
      </c>
    </row>
    <row r="140" spans="1:3">
      <c s="4" r="A140" t="s">
        <v>819</v>
      </c>
      <c s="6" r="B140" t="n">
        <v>0</v>
      </c>
      <c s="6" r="C140" t="n">
        <v>0</v>
      </c>
    </row>
    <row r="141" spans="1:3">
      <c s="4" r="A141" t="s">
        <v>143</v>
      </c>
      <c s="6" r="B141" t="n">
        <v>0</v>
      </c>
      <c s="6" r="C141" t="n">
        <v>0</v>
      </c>
    </row>
    <row r="142" spans="1:3">
      <c s="4" r="A142" t="s">
        <v>144</v>
      </c>
      <c s="6" r="B142" t="n">
        <v>1550000</v>
      </c>
    </row>
    <row r="143" spans="1:3">
      <c s="4" r="A143" t="s">
        <v>145</v>
      </c>
      <c s="6" r="B143" t="n">
        <v>0</v>
      </c>
      <c s="6" r="C143" t="n">
        <v>0</v>
      </c>
    </row>
    <row r="144" spans="1:3">
      <c s="4" r="A144" t="s">
        <v>146</v>
      </c>
      <c s="6" r="B144" t="n">
        <v>0</v>
      </c>
    </row>
    <row r="145" spans="1:3">
      <c s="4" r="A145" t="s">
        <v>147</v>
      </c>
      <c s="6" r="B145" t="n">
        <v>-76120</v>
      </c>
      <c s="6" r="C145" t="n">
        <v>0</v>
      </c>
    </row>
    <row r="146" spans="1:3">
      <c s="4" r="A146" t="s">
        <v>148</v>
      </c>
      <c s="6" r="B146" t="n">
        <v>1207500</v>
      </c>
    </row>
    <row r="147" spans="1:3">
      <c s="4" r="A147" t="s">
        <v>803</v>
      </c>
      <c s="6" r="B147" t="n">
        <v>158822</v>
      </c>
      <c s="6" r="C147" t="n">
        <v>69836</v>
      </c>
    </row>
    <row r="148" spans="1:3">
      <c s="4" r="A148" t="s">
        <v>149</v>
      </c>
      <c s="6" r="B148" t="n">
        <v>-75032</v>
      </c>
    </row>
    <row r="149" spans="1:3">
      <c s="4" r="A149" t="s">
        <v>150</v>
      </c>
      <c s="6" r="B149" t="n">
        <v>0</v>
      </c>
    </row>
    <row r="150" spans="1:3">
      <c s="4" r="A150" t="s">
        <v>820</v>
      </c>
      <c s="6" r="B150" t="n">
        <v>-41586</v>
      </c>
    </row>
    <row r="151" spans="1:3">
      <c s="4" r="A151" t="s">
        <v>151</v>
      </c>
      <c s="6" r="B151" t="n">
        <v>-15134</v>
      </c>
      <c s="6" r="C151" t="n">
        <v>0</v>
      </c>
    </row>
    <row r="152" spans="1:3">
      <c s="4" r="A152" t="s">
        <v>152</v>
      </c>
      <c s="6" r="B152" t="n">
        <v>0</v>
      </c>
      <c s="6" r="C152" t="n">
        <v>0</v>
      </c>
    </row>
    <row r="153" spans="1:3">
      <c s="4" r="A153" t="s">
        <v>153</v>
      </c>
      <c s="6" r="C153" t="n">
        <v>0</v>
      </c>
    </row>
    <row r="154" spans="1:3">
      <c s="4" r="A154" t="s">
        <v>78</v>
      </c>
      <c s="6" r="B154" t="n">
        <v>0</v>
      </c>
      <c s="6" r="C154" t="n">
        <v>0</v>
      </c>
    </row>
    <row r="155" spans="1:3">
      <c s="4" r="A155" t="s">
        <v>154</v>
      </c>
      <c s="6" r="B155" t="n">
        <v>296850</v>
      </c>
      <c s="6" r="C155" t="n">
        <v>69836</v>
      </c>
    </row>
    <row r="156" spans="1:3">
      <c s="4" r="A156" t="s">
        <v>155</v>
      </c>
      <c s="6" r="B156" t="n">
        <v>0</v>
      </c>
      <c s="6" r="C156" t="n">
        <v>0</v>
      </c>
    </row>
    <row r="157" spans="1:3">
      <c s="3" r="A157" t="s">
        <v>27</v>
      </c>
    </row>
    <row r="158" spans="1:3">
      <c s="4" r="A158" t="s">
        <v>156</v>
      </c>
      <c s="6" r="B158" t="n">
        <v>340284</v>
      </c>
      <c s="6" r="C158" t="n">
        <v>0</v>
      </c>
    </row>
    <row r="159" spans="1:3">
      <c s="4" r="A159" t="s">
        <v>157</v>
      </c>
      <c s="6" r="B159" t="n">
        <v>0</v>
      </c>
      <c s="6" r="C159" t="n">
        <v>0</v>
      </c>
    </row>
    <row r="160" spans="1:3">
      <c s="4" r="A160" t="s">
        <v>158</v>
      </c>
      <c s="6" r="B160" t="n">
        <v>0</v>
      </c>
      <c s="6" r="C160" t="n">
        <v>0</v>
      </c>
    </row>
    <row r="161" spans="1:3">
      <c s="4" r="A161" t="s">
        <v>159</v>
      </c>
      <c s="6" r="B161" t="n">
        <v>340284</v>
      </c>
      <c s="6" r="C161" t="n">
        <v>0</v>
      </c>
    </row>
    <row r="162" spans="1:3">
      <c s="4" r="A162" t="s">
        <v>810</v>
      </c>
    </row>
    <row r="163" spans="1:3">
      <c s="3" r="A163" t="s">
        <v>116</v>
      </c>
    </row>
    <row r="164" spans="1:3">
      <c s="4" r="A164" t="s">
        <v>818</v>
      </c>
      <c s="6" r="B164" t="n">
        <v>393008</v>
      </c>
      <c s="6" r="C164" t="n">
        <v>375081</v>
      </c>
    </row>
    <row r="165" spans="1:3">
      <c s="3" r="A165" t="s">
        <v>130</v>
      </c>
    </row>
    <row r="166" spans="1:3">
      <c s="4" r="A166" t="s">
        <v>131</v>
      </c>
      <c s="6" r="B166" t="n">
        <v>-1337988</v>
      </c>
      <c s="6" r="C166" t="n">
        <v>-688448</v>
      </c>
    </row>
    <row r="167" spans="1:3">
      <c s="4" r="A167" t="s">
        <v>132</v>
      </c>
      <c s="6" r="B167" t="n">
        <v>1608</v>
      </c>
      <c s="6" r="C167" t="n">
        <v>77</v>
      </c>
    </row>
    <row r="168" spans="1:3">
      <c s="4" r="A168" t="s">
        <v>134</v>
      </c>
      <c s="6" r="C168" t="n">
        <v>0</v>
      </c>
    </row>
    <row r="169" spans="1:3">
      <c s="4" r="A169" t="s">
        <v>133</v>
      </c>
      <c s="6" r="B169" t="n">
        <v>0</v>
      </c>
    </row>
    <row r="170" spans="1:3">
      <c s="4" r="A170" t="s">
        <v>135</v>
      </c>
      <c s="6" r="B170" t="n">
        <v>0</v>
      </c>
    </row>
    <row r="171" spans="1:3">
      <c s="4" r="A171" t="s">
        <v>35</v>
      </c>
      <c s="6" r="B171" t="n">
        <v>0</v>
      </c>
      <c s="6" r="C171" t="n">
        <v>0</v>
      </c>
    </row>
    <row r="172" spans="1:3">
      <c s="4" r="A172" t="s">
        <v>136</v>
      </c>
      <c s="6" r="B172" t="n">
        <v>0</v>
      </c>
      <c s="6" r="C172" t="n">
        <v>0</v>
      </c>
    </row>
    <row r="173" spans="1:3">
      <c s="4" r="A173" t="s">
        <v>137</v>
      </c>
      <c s="6" r="C173" t="n">
        <v>0</v>
      </c>
    </row>
    <row r="174" spans="1:3">
      <c s="4" r="A174" t="s">
        <v>138</v>
      </c>
      <c s="6" r="C174" t="n">
        <v>0</v>
      </c>
    </row>
    <row r="175" spans="1:3">
      <c s="4" r="A175" t="s">
        <v>803</v>
      </c>
      <c s="6" r="B175" t="n">
        <v>0</v>
      </c>
      <c s="6" r="C175" t="n">
        <v>0</v>
      </c>
    </row>
    <row r="176" spans="1:3">
      <c s="4" r="A176" t="s">
        <v>78</v>
      </c>
      <c s="6" r="B176" t="n">
        <v>-2591</v>
      </c>
      <c s="6" r="C176" t="n">
        <v>5542</v>
      </c>
    </row>
    <row r="177" spans="1:3">
      <c s="4" r="A177" t="s">
        <v>139</v>
      </c>
      <c s="6" r="B177" t="n">
        <v>-1338971</v>
      </c>
      <c s="6" r="C177" t="n">
        <v>-682829</v>
      </c>
    </row>
    <row r="178" spans="1:3">
      <c s="3" r="A178" t="s">
        <v>140</v>
      </c>
    </row>
    <row r="179" spans="1:3">
      <c s="4" r="A179" t="s">
        <v>141</v>
      </c>
      <c s="6" r="B179" t="n">
        <v>631198</v>
      </c>
      <c s="6" r="C179" t="n">
        <v>555275</v>
      </c>
    </row>
    <row r="180" spans="1:3">
      <c s="4" r="A180" t="s">
        <v>819</v>
      </c>
      <c s="6" r="B180" t="n">
        <v>0</v>
      </c>
      <c s="6" r="C180" t="n">
        <v>1350000</v>
      </c>
    </row>
    <row r="181" spans="1:3">
      <c s="4" r="A181" t="s">
        <v>143</v>
      </c>
      <c s="6" r="B181" t="n">
        <v>0</v>
      </c>
      <c s="6" r="C181" t="n">
        <v>-900000</v>
      </c>
    </row>
    <row r="182" spans="1:3">
      <c s="4" r="A182" t="s">
        <v>144</v>
      </c>
      <c s="6" r="B182" t="n">
        <v>0</v>
      </c>
    </row>
    <row r="183" spans="1:3">
      <c s="4" r="A183" t="s">
        <v>145</v>
      </c>
      <c s="6" r="B183" t="n">
        <v>0</v>
      </c>
      <c s="6" r="C183" t="n">
        <v>0</v>
      </c>
    </row>
    <row r="184" spans="1:3">
      <c s="4" r="A184" t="s">
        <v>146</v>
      </c>
      <c s="6" r="B184" t="n">
        <v>0</v>
      </c>
    </row>
    <row r="185" spans="1:3">
      <c s="4" r="A185" t="s">
        <v>147</v>
      </c>
      <c s="6" r="B185" t="n">
        <v>-32550</v>
      </c>
      <c s="6" r="C185" t="n">
        <v>-46170</v>
      </c>
    </row>
    <row r="186" spans="1:3">
      <c s="4" r="A186" t="s">
        <v>148</v>
      </c>
      <c s="6" r="B186" t="n">
        <v>0</v>
      </c>
    </row>
    <row r="187" spans="1:3">
      <c s="4" r="A187" t="s">
        <v>803</v>
      </c>
      <c s="6" r="B187" t="n">
        <v>260602</v>
      </c>
      <c s="6" r="C187" t="n">
        <v>-52629</v>
      </c>
    </row>
    <row r="188" spans="1:3">
      <c s="4" r="A188" t="s">
        <v>149</v>
      </c>
      <c s="6" r="B188" t="n">
        <v>0</v>
      </c>
    </row>
    <row r="189" spans="1:3">
      <c s="4" r="A189" t="s">
        <v>150</v>
      </c>
      <c s="6" r="B189" t="n">
        <v>0</v>
      </c>
    </row>
    <row r="190" spans="1:3">
      <c s="4" r="A190" t="s">
        <v>820</v>
      </c>
      <c s="6" r="B190" t="n">
        <v>0</v>
      </c>
    </row>
    <row r="191" spans="1:3">
      <c s="4" r="A191" t="s">
        <v>151</v>
      </c>
      <c s="6" r="B191" t="n">
        <v>-63556</v>
      </c>
      <c s="6" r="C191" t="n">
        <v>-304562</v>
      </c>
    </row>
    <row r="192" spans="1:3">
      <c s="4" r="A192" t="s">
        <v>152</v>
      </c>
      <c s="6" r="B192" t="n">
        <v>0</v>
      </c>
      <c s="6" r="C192" t="n">
        <v>0</v>
      </c>
    </row>
    <row r="193" spans="1:3">
      <c s="4" r="A193" t="s">
        <v>153</v>
      </c>
      <c s="6" r="C193" t="n">
        <v>5000</v>
      </c>
    </row>
    <row r="194" spans="1:3">
      <c s="4" r="A194" t="s">
        <v>78</v>
      </c>
      <c s="6" r="B194" t="n">
        <v>0</v>
      </c>
      <c s="6" r="C194" t="n">
        <v>9</v>
      </c>
    </row>
    <row r="195" spans="1:3">
      <c s="4" r="A195" t="s">
        <v>154</v>
      </c>
      <c s="6" r="B195" t="n">
        <v>795694</v>
      </c>
      <c s="6" r="C195" t="n">
        <v>606923</v>
      </c>
    </row>
    <row r="196" spans="1:3">
      <c s="4" r="A196" t="s">
        <v>155</v>
      </c>
      <c s="6" r="B196" t="n">
        <v>-1102</v>
      </c>
      <c s="6" r="C196" t="n">
        <v>845</v>
      </c>
    </row>
    <row r="197" spans="1:3">
      <c s="3" r="A197" t="s">
        <v>27</v>
      </c>
    </row>
    <row r="198" spans="1:3">
      <c s="4" r="A198" t="s">
        <v>156</v>
      </c>
      <c s="6" r="B198" t="n">
        <v>-151371</v>
      </c>
      <c s="6" r="C198" t="n">
        <v>300020</v>
      </c>
    </row>
    <row r="199" spans="1:3">
      <c s="4" r="A199" t="s">
        <v>157</v>
      </c>
      <c s="6" r="B199" t="n">
        <v>0</v>
      </c>
      <c s="6" r="C199" t="n">
        <v>0</v>
      </c>
    </row>
    <row r="200" spans="1:3">
      <c s="4" r="A200" t="s">
        <v>158</v>
      </c>
      <c s="6" r="B200" t="n">
        <v>827288</v>
      </c>
      <c s="6" r="C200" t="n">
        <v>658552</v>
      </c>
    </row>
    <row r="201" spans="1:3">
      <c s="4" r="A201" t="s">
        <v>159</v>
      </c>
      <c s="6" r="B201" t="n">
        <v>675917</v>
      </c>
      <c s="6" r="C201" t="n">
        <v>958572</v>
      </c>
    </row>
    <row r="202" spans="1:3">
      <c s="4" r="A202" t="s">
        <v>811</v>
      </c>
    </row>
    <row r="203" spans="1:3">
      <c s="3" r="A203" t="s">
        <v>116</v>
      </c>
    </row>
    <row r="204" spans="1:3">
      <c s="4" r="A204" t="s">
        <v>818</v>
      </c>
      <c s="6" r="B204" t="n">
        <v>0</v>
      </c>
      <c s="6" r="C204" t="n">
        <v>0</v>
      </c>
    </row>
    <row r="205" spans="1:3">
      <c s="3" r="A205" t="s">
        <v>130</v>
      </c>
    </row>
    <row r="206" spans="1:3">
      <c s="4" r="A206" t="s">
        <v>131</v>
      </c>
      <c s="6" r="B206" t="n">
        <v>0</v>
      </c>
      <c s="6" r="C206" t="n">
        <v>0</v>
      </c>
    </row>
    <row r="207" spans="1:3">
      <c s="4" r="A207" t="s">
        <v>132</v>
      </c>
      <c s="6" r="B207" t="n">
        <v>0</v>
      </c>
      <c s="6" r="C207" t="n">
        <v>0</v>
      </c>
    </row>
    <row r="208" spans="1:3">
      <c s="4" r="A208" t="s">
        <v>134</v>
      </c>
      <c s="6" r="C208" t="n">
        <v>0</v>
      </c>
    </row>
    <row r="209" spans="1:3">
      <c s="4" r="A209" t="s">
        <v>133</v>
      </c>
      <c s="6" r="B209" t="n">
        <v>0</v>
      </c>
    </row>
    <row r="210" spans="1:3">
      <c s="4" r="A210" t="s">
        <v>135</v>
      </c>
      <c s="6" r="B210" t="n">
        <v>0</v>
      </c>
    </row>
    <row r="211" spans="1:3">
      <c s="4" r="A211" t="s">
        <v>35</v>
      </c>
      <c s="6" r="B211" t="n">
        <v>0</v>
      </c>
      <c s="6" r="C211" t="n">
        <v>0</v>
      </c>
    </row>
    <row r="212" spans="1:3">
      <c s="4" r="A212" t="s">
        <v>136</v>
      </c>
      <c s="6" r="B212" t="n">
        <v>0</v>
      </c>
      <c s="6" r="C212" t="n">
        <v>0</v>
      </c>
    </row>
    <row r="213" spans="1:3">
      <c s="4" r="A213" t="s">
        <v>137</v>
      </c>
      <c s="6" r="C213" t="n">
        <v>0</v>
      </c>
    </row>
    <row r="214" spans="1:3">
      <c s="4" r="A214" t="s">
        <v>138</v>
      </c>
      <c s="6" r="C214" t="n">
        <v>0</v>
      </c>
    </row>
    <row r="215" spans="1:3">
      <c s="4" r="A215" t="s">
        <v>803</v>
      </c>
      <c s="6" r="B215" t="n">
        <v>1264341</v>
      </c>
      <c s="6" r="C215" t="n">
        <v>883440</v>
      </c>
    </row>
    <row r="216" spans="1:3">
      <c s="4" r="A216" t="s">
        <v>78</v>
      </c>
      <c s="6" r="B216" t="n">
        <v>0</v>
      </c>
      <c s="6" r="C216" t="n">
        <v>0</v>
      </c>
    </row>
    <row r="217" spans="1:3">
      <c s="4" r="A217" t="s">
        <v>139</v>
      </c>
      <c s="6" r="B217" t="n">
        <v>1264341</v>
      </c>
      <c s="6" r="C217" t="n">
        <v>883440</v>
      </c>
    </row>
    <row r="218" spans="1:3">
      <c s="3" r="A218" t="s">
        <v>140</v>
      </c>
    </row>
    <row r="219" spans="1:3">
      <c s="4" r="A219" t="s">
        <v>141</v>
      </c>
      <c s="6" r="B219" t="n">
        <v>0</v>
      </c>
      <c s="6" r="C219" t="n">
        <v>0</v>
      </c>
    </row>
    <row r="220" spans="1:3">
      <c s="4" r="A220" t="s">
        <v>819</v>
      </c>
      <c s="6" r="B220" t="n">
        <v>0</v>
      </c>
      <c s="6" r="C220" t="n">
        <v>0</v>
      </c>
    </row>
    <row r="221" spans="1:3">
      <c s="4" r="A221" t="s">
        <v>143</v>
      </c>
      <c s="6" r="B221" t="n">
        <v>0</v>
      </c>
      <c s="6" r="C221" t="n">
        <v>0</v>
      </c>
    </row>
    <row r="222" spans="1:3">
      <c s="4" r="A222" t="s">
        <v>144</v>
      </c>
      <c s="6" r="B222" t="n">
        <v>0</v>
      </c>
    </row>
    <row r="223" spans="1:3">
      <c s="4" r="A223" t="s">
        <v>145</v>
      </c>
      <c s="6" r="B223" t="n">
        <v>0</v>
      </c>
      <c s="6" r="C223" t="n">
        <v>0</v>
      </c>
    </row>
    <row r="224" spans="1:3">
      <c s="4" r="A224" t="s">
        <v>146</v>
      </c>
      <c s="6" r="B224" t="n">
        <v>0</v>
      </c>
    </row>
    <row r="225" spans="1:3">
      <c s="4" r="A225" t="s">
        <v>147</v>
      </c>
      <c s="6" r="B225" t="n">
        <v>0</v>
      </c>
      <c s="6" r="C225" t="n">
        <v>0</v>
      </c>
    </row>
    <row r="226" spans="1:3">
      <c s="4" r="A226" t="s">
        <v>148</v>
      </c>
      <c s="6" r="B226" t="n">
        <v>0</v>
      </c>
    </row>
    <row r="227" spans="1:3">
      <c s="4" r="A227" t="s">
        <v>803</v>
      </c>
      <c s="6" r="B227" t="n">
        <v>-1264341</v>
      </c>
      <c s="6" r="C227" t="n">
        <v>-883440</v>
      </c>
    </row>
    <row r="228" spans="1:3">
      <c s="4" r="A228" t="s">
        <v>149</v>
      </c>
      <c s="6" r="B228" t="n">
        <v>0</v>
      </c>
    </row>
    <row r="229" spans="1:3">
      <c s="4" r="A229" t="s">
        <v>150</v>
      </c>
      <c s="6" r="B229" t="n">
        <v>0</v>
      </c>
    </row>
    <row r="230" spans="1:3">
      <c s="4" r="A230" t="s">
        <v>820</v>
      </c>
      <c s="6" r="B230" t="n">
        <v>0</v>
      </c>
    </row>
    <row r="231" spans="1:3">
      <c s="4" r="A231" t="s">
        <v>151</v>
      </c>
      <c s="6" r="B231" t="n">
        <v>0</v>
      </c>
      <c s="6" r="C231" t="n">
        <v>0</v>
      </c>
    </row>
    <row r="232" spans="1:3">
      <c s="4" r="A232" t="s">
        <v>152</v>
      </c>
      <c s="6" r="B232" t="n">
        <v>0</v>
      </c>
      <c s="6" r="C232" t="n">
        <v>0</v>
      </c>
    </row>
    <row r="233" spans="1:3">
      <c s="4" r="A233" t="s">
        <v>153</v>
      </c>
      <c s="6" r="C233" t="n">
        <v>0</v>
      </c>
    </row>
    <row r="234" spans="1:3">
      <c s="4" r="A234" t="s">
        <v>78</v>
      </c>
      <c s="6" r="B234" t="n">
        <v>0</v>
      </c>
      <c s="6" r="C234" t="n">
        <v>0</v>
      </c>
    </row>
    <row r="235" spans="1:3">
      <c s="4" r="A235" t="s">
        <v>154</v>
      </c>
      <c s="6" r="B235" t="n">
        <v>-1264341</v>
      </c>
      <c s="6" r="C235" t="n">
        <v>-883440</v>
      </c>
    </row>
    <row r="236" spans="1:3">
      <c s="4" r="A236" t="s">
        <v>155</v>
      </c>
      <c s="6" r="B236" t="n">
        <v>0</v>
      </c>
      <c s="6" r="C236" t="n">
        <v>0</v>
      </c>
    </row>
    <row r="237" spans="1:3">
      <c s="3" r="A237" t="s">
        <v>27</v>
      </c>
    </row>
    <row r="238" spans="1:3">
      <c s="4" r="A238" t="s">
        <v>156</v>
      </c>
      <c s="6" r="B238" t="n">
        <v>0</v>
      </c>
      <c s="6" r="C238" t="n">
        <v>0</v>
      </c>
    </row>
    <row r="239" spans="1:3">
      <c s="4" r="A239" t="s">
        <v>157</v>
      </c>
      <c s="6" r="B239" t="n">
        <v>0</v>
      </c>
      <c s="6" r="C239" t="n">
        <v>0</v>
      </c>
    </row>
    <row r="240" spans="1:3">
      <c s="4" r="A240" t="s">
        <v>158</v>
      </c>
      <c s="6" r="B240" t="n">
        <v>0</v>
      </c>
      <c s="6" r="C240" t="n">
        <v>0</v>
      </c>
    </row>
    <row r="241" spans="1:3">
      <c s="4" r="A241" t="s">
        <v>159</v>
      </c>
      <c s="7" r="B241" t="n">
        <v>0</v>
      </c>
      <c s="7" r="C24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Basis of Presentation and Signi</vt:lpstr>
      <vt:lpstr>Borgata Acquisition</vt:lpstr>
      <vt:lpstr>Investments in and Advances to </vt:lpstr>
      <vt:lpstr>Long-Term Debt</vt:lpstr>
      <vt:lpstr>Commitments and Contingencies</vt:lpstr>
      <vt:lpstr>Income Per Share of Common Stoc</vt:lpstr>
      <vt:lpstr>Stockholders' Equity</vt:lpstr>
      <vt:lpstr>Stock-Based Compensation</vt:lpstr>
      <vt:lpstr>Segment Information</vt:lpstr>
      <vt:lpstr>Related Party Transactions</vt:lpstr>
      <vt:lpstr>Condensed Consolidating Financi</vt:lpstr>
      <vt:lpstr>Basis of Presentation and Sig19</vt:lpstr>
      <vt:lpstr>Borgata Acquisition (Tables)</vt:lpstr>
      <vt:lpstr>Investments in and Advances t21</vt:lpstr>
      <vt:lpstr>Long-Term Debt (Tables)</vt:lpstr>
      <vt:lpstr>Income Per Share of Common St23</vt:lpstr>
      <vt:lpstr>Stockholders' Equity (Tables)</vt:lpstr>
      <vt:lpstr>Stock-Based Compensation (Table</vt:lpstr>
      <vt:lpstr>Segment Information (Tables)</vt:lpstr>
      <vt:lpstr>Condensed Consolidating Finan27</vt:lpstr>
      <vt:lpstr>Organization - Additional Infor</vt:lpstr>
      <vt:lpstr>Basis of Presentation and Sig29</vt:lpstr>
      <vt:lpstr>Borgata Acquisition - Additiona</vt:lpstr>
      <vt:lpstr>Borgata Acquisition - Schedule </vt:lpstr>
      <vt:lpstr>Borgata Acquisition - Schedul32</vt:lpstr>
      <vt:lpstr>Investments in and Advances t33</vt:lpstr>
      <vt:lpstr>Investments in and Advances t34</vt:lpstr>
      <vt:lpstr>Investments in and Advances t35</vt:lpstr>
      <vt:lpstr>Investments in and Advances t36</vt:lpstr>
      <vt:lpstr>Investments in and Advances t37</vt:lpstr>
      <vt:lpstr>Investments in and Advances t38</vt:lpstr>
      <vt:lpstr>Long-Term Debt - Schedule of Lo</vt:lpstr>
      <vt:lpstr>Long-Term Debt - Schedule of 40</vt:lpstr>
      <vt:lpstr>Long-Term Debt - Additional Inf</vt:lpstr>
      <vt:lpstr>Long-Term Debt - Schedule of Ma</vt:lpstr>
      <vt:lpstr>Commitments and Contingencies -</vt:lpstr>
      <vt:lpstr>Income Per Share of Common St44</vt:lpstr>
      <vt:lpstr>Income Per Share of Common St45</vt:lpstr>
      <vt:lpstr>Stockholders' Equity - Addition</vt:lpstr>
      <vt:lpstr>Stockholders' Equity - Changes </vt:lpstr>
      <vt:lpstr>Stockholders' Equity - Schedule</vt:lpstr>
      <vt:lpstr>Stock-Based Compensation - Addi</vt:lpstr>
      <vt:lpstr>Stock-Based Compensation - Summ</vt:lpstr>
      <vt:lpstr>Stock-Based Compensation - Sche</vt:lpstr>
      <vt:lpstr>Stock-Based Compensation - Su52</vt:lpstr>
      <vt:lpstr>Stock-Based Compensation - Su53</vt:lpstr>
      <vt:lpstr>Stock-Based Compensation - Sc54</vt:lpstr>
      <vt:lpstr>Segment Information - Additiona</vt:lpstr>
      <vt:lpstr>Segment Information - Schedule </vt:lpstr>
      <vt:lpstr>Related Party Transactions - Ad</vt:lpstr>
      <vt:lpstr>Condensed Consolidating Finan58</vt:lpstr>
      <vt:lpstr>Condensed Consolidating Finan59</vt:lpstr>
      <vt:lpstr>Condensed Consolidating Finan60</vt:lpstr>
      <vt:lpstr>Condensed Consolidating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06:57Z</dcterms:created>
  <dcterms:modified xmlns:dcterms="http://purl.org/dc/terms/" xmlns:xsi="http://www.w3.org/2001/XMLSchema-instance" xsi:type="dcterms:W3CDTF">2016-11-09T06:06:57Z</dcterms:modified>
  <dc:title xmlns:dc="http://purl.org/dc/elements/1.1/">Untitled</dc:title>
  <dc:description xmlns:dc="http://purl.org/dc/elements/1.1/"/>
  <dc:subject xmlns:dc="http://purl.org/dc/elements/1.1/"/>
  <cp:keywords/>
  <cp:category/>
</cp:coreProperties>
</file>